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_2" sheetId="9" state="visible" r:id="rId9"/>
    <sheet xmlns:r="http://schemas.openxmlformats.org/officeDocument/2006/relationships" name="Business And Summary Of Signifi" sheetId="10" state="visible" r:id="rId10"/>
    <sheet xmlns:r="http://schemas.openxmlformats.org/officeDocument/2006/relationships" name="Revenue From Contracts With Cus" sheetId="11" state="visible" r:id="rId11"/>
    <sheet xmlns:r="http://schemas.openxmlformats.org/officeDocument/2006/relationships" name="Stock Based and Other Managemen" sheetId="12" state="visible" r:id="rId12"/>
    <sheet xmlns:r="http://schemas.openxmlformats.org/officeDocument/2006/relationships" name="Segment Reporting" sheetId="13" state="visible" r:id="rId13"/>
    <sheet xmlns:r="http://schemas.openxmlformats.org/officeDocument/2006/relationships" name="Debt And Liquidity" sheetId="14" state="visible" r:id="rId14"/>
    <sheet xmlns:r="http://schemas.openxmlformats.org/officeDocument/2006/relationships" name="Goodwill And Other Intangible A" sheetId="15" state="visible" r:id="rId15"/>
    <sheet xmlns:r="http://schemas.openxmlformats.org/officeDocument/2006/relationships" name="Interest Expense" sheetId="16" state="visible" r:id="rId16"/>
    <sheet xmlns:r="http://schemas.openxmlformats.org/officeDocument/2006/relationships" name="Fair Value Measurements And Der" sheetId="17" state="visible" r:id="rId17"/>
    <sheet xmlns:r="http://schemas.openxmlformats.org/officeDocument/2006/relationships" name="Supplementary Balance Sheet Det" sheetId="18" state="visible" r:id="rId18"/>
    <sheet xmlns:r="http://schemas.openxmlformats.org/officeDocument/2006/relationships" name="Leases" sheetId="19" state="visible" r:id="rId19"/>
    <sheet xmlns:r="http://schemas.openxmlformats.org/officeDocument/2006/relationships" name="Retirement Plans And Postretire"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Quarterly Information" sheetId="25" state="visible" r:id="rId25"/>
    <sheet xmlns:r="http://schemas.openxmlformats.org/officeDocument/2006/relationships" name="Subsequent Events"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Revenue From Contracts With C_2" sheetId="29" state="visible" r:id="rId29"/>
    <sheet xmlns:r="http://schemas.openxmlformats.org/officeDocument/2006/relationships" name="Stock Based and Other Managem_2" sheetId="30" state="visible" r:id="rId30"/>
    <sheet xmlns:r="http://schemas.openxmlformats.org/officeDocument/2006/relationships" name="Segment Reporting (Tables)" sheetId="31" state="visible" r:id="rId31"/>
    <sheet xmlns:r="http://schemas.openxmlformats.org/officeDocument/2006/relationships" name="Debt And Liquidity (Tables)" sheetId="32" state="visible" r:id="rId32"/>
    <sheet xmlns:r="http://schemas.openxmlformats.org/officeDocument/2006/relationships" name="Goodwill And Other Intangible_2" sheetId="33" state="visible" r:id="rId33"/>
    <sheet xmlns:r="http://schemas.openxmlformats.org/officeDocument/2006/relationships" name="Interest Expense (Tables)" sheetId="34" state="visible" r:id="rId34"/>
    <sheet xmlns:r="http://schemas.openxmlformats.org/officeDocument/2006/relationships" name="Fair Value Measurements And D_2" sheetId="35" state="visible" r:id="rId35"/>
    <sheet xmlns:r="http://schemas.openxmlformats.org/officeDocument/2006/relationships" name="Supplementary Balance Sheet D_2" sheetId="36" state="visible" r:id="rId36"/>
    <sheet xmlns:r="http://schemas.openxmlformats.org/officeDocument/2006/relationships" name="Leases (Tables)" sheetId="37" state="visible" r:id="rId37"/>
    <sheet xmlns:r="http://schemas.openxmlformats.org/officeDocument/2006/relationships" name="Retirement Plans And Postreti_2" sheetId="38" state="visible" r:id="rId38"/>
    <sheet xmlns:r="http://schemas.openxmlformats.org/officeDocument/2006/relationships" name="Contingencies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Quarterly Information (Tables)" sheetId="43" state="visible" r:id="rId43"/>
    <sheet xmlns:r="http://schemas.openxmlformats.org/officeDocument/2006/relationships" name="Business And Summary Of Signi_4" sheetId="44" state="visible" r:id="rId44"/>
    <sheet xmlns:r="http://schemas.openxmlformats.org/officeDocument/2006/relationships" name="Business And Summary Of Signi_5" sheetId="45" state="visible" r:id="rId45"/>
    <sheet xmlns:r="http://schemas.openxmlformats.org/officeDocument/2006/relationships" name="Business And Summary Of Signi_6" sheetId="46" state="visible" r:id="rId46"/>
    <sheet xmlns:r="http://schemas.openxmlformats.org/officeDocument/2006/relationships" name="Business And Summary Of Signi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Stock Based and Other Managem_3" sheetId="52" state="visible" r:id="rId52"/>
    <sheet xmlns:r="http://schemas.openxmlformats.org/officeDocument/2006/relationships" name="Stock Based and Other Managem_4" sheetId="53" state="visible" r:id="rId53"/>
    <sheet xmlns:r="http://schemas.openxmlformats.org/officeDocument/2006/relationships" name="Stock Based and Other Managem_5" sheetId="54" state="visible" r:id="rId54"/>
    <sheet xmlns:r="http://schemas.openxmlformats.org/officeDocument/2006/relationships" name="Stock Based and Other Managem_6" sheetId="55" state="visible" r:id="rId55"/>
    <sheet xmlns:r="http://schemas.openxmlformats.org/officeDocument/2006/relationships" name="Stock Based and Other Managem_7" sheetId="56" state="visible" r:id="rId56"/>
    <sheet xmlns:r="http://schemas.openxmlformats.org/officeDocument/2006/relationships" name="Stock Based and Other Managem_8" sheetId="57" state="visible" r:id="rId57"/>
    <sheet xmlns:r="http://schemas.openxmlformats.org/officeDocument/2006/relationships" name="Segment Reporting (Schedule Of " sheetId="58" state="visible" r:id="rId58"/>
    <sheet xmlns:r="http://schemas.openxmlformats.org/officeDocument/2006/relationships" name="Segment Reporting Revenue from " sheetId="59" state="visible" r:id="rId59"/>
    <sheet xmlns:r="http://schemas.openxmlformats.org/officeDocument/2006/relationships" name="Segment Reporting Summary Of In" sheetId="60" state="visible" r:id="rId60"/>
    <sheet xmlns:r="http://schemas.openxmlformats.org/officeDocument/2006/relationships" name="Debt And Liquidity (Schedule Of" sheetId="61" state="visible" r:id="rId61"/>
    <sheet xmlns:r="http://schemas.openxmlformats.org/officeDocument/2006/relationships" name="Debt And Liquidity (2018 Credit" sheetId="62" state="visible" r:id="rId62"/>
    <sheet xmlns:r="http://schemas.openxmlformats.org/officeDocument/2006/relationships" name="Debt And Liquidity (2020 Senior"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Interest Expense (Details)" sheetId="66" state="visible" r:id="rId66"/>
    <sheet xmlns:r="http://schemas.openxmlformats.org/officeDocument/2006/relationships" name="Interest Expense - Narrative (D"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Fair Value Measurements And D_5" sheetId="70" state="visible" r:id="rId70"/>
    <sheet xmlns:r="http://schemas.openxmlformats.org/officeDocument/2006/relationships" name="Supplementary Balance Sheet D_3" sheetId="71" state="visible" r:id="rId71"/>
    <sheet xmlns:r="http://schemas.openxmlformats.org/officeDocument/2006/relationships" name="Supplementary Balance Sheet D_4" sheetId="72" state="visible" r:id="rId72"/>
    <sheet xmlns:r="http://schemas.openxmlformats.org/officeDocument/2006/relationships" name="Leases - (Narratives) (Details)" sheetId="73" state="visible" r:id="rId73"/>
    <sheet xmlns:r="http://schemas.openxmlformats.org/officeDocument/2006/relationships" name="Leases - Lease Cost (Details)"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Operating Lease Maturi" sheetId="77" state="visible" r:id="rId77"/>
    <sheet xmlns:r="http://schemas.openxmlformats.org/officeDocument/2006/relationships" name="Retirement Plans And Postreti_3" sheetId="78" state="visible" r:id="rId78"/>
    <sheet xmlns:r="http://schemas.openxmlformats.org/officeDocument/2006/relationships" name="Retirement Plans And Postreti_4" sheetId="79" state="visible" r:id="rId79"/>
    <sheet xmlns:r="http://schemas.openxmlformats.org/officeDocument/2006/relationships" name="Retirement Plans And Postreti_5" sheetId="80" state="visible" r:id="rId80"/>
    <sheet xmlns:r="http://schemas.openxmlformats.org/officeDocument/2006/relationships" name="Retirement Plans And Postreti_6" sheetId="81" state="visible" r:id="rId81"/>
    <sheet xmlns:r="http://schemas.openxmlformats.org/officeDocument/2006/relationships" name="Retirement Plans And Postreti_7" sheetId="82" state="visible" r:id="rId82"/>
    <sheet xmlns:r="http://schemas.openxmlformats.org/officeDocument/2006/relationships" name="Retirement Plans And Postreti_8" sheetId="83" state="visible" r:id="rId83"/>
    <sheet xmlns:r="http://schemas.openxmlformats.org/officeDocument/2006/relationships" name="Retirement Plans And Postreti_9" sheetId="84" state="visible" r:id="rId84"/>
    <sheet xmlns:r="http://schemas.openxmlformats.org/officeDocument/2006/relationships" name="Retirement Plans And Postret_10" sheetId="85" state="visible" r:id="rId85"/>
    <sheet xmlns:r="http://schemas.openxmlformats.org/officeDocument/2006/relationships" name="Retirement Plans And Postret_11" sheetId="86" state="visible" r:id="rId86"/>
    <sheet xmlns:r="http://schemas.openxmlformats.org/officeDocument/2006/relationships" name="Retirement Plans And Postret_12" sheetId="87" state="visible" r:id="rId87"/>
    <sheet xmlns:r="http://schemas.openxmlformats.org/officeDocument/2006/relationships" name="Contingencies (Details)" sheetId="88" state="visible" r:id="rId88"/>
    <sheet xmlns:r="http://schemas.openxmlformats.org/officeDocument/2006/relationships" name="Contingencies - Narratives (Det" sheetId="89" state="visible" r:id="rId89"/>
    <sheet xmlns:r="http://schemas.openxmlformats.org/officeDocument/2006/relationships" name="Income Taxes (Narrative) (Detai" sheetId="90" state="visible" r:id="rId90"/>
    <sheet xmlns:r="http://schemas.openxmlformats.org/officeDocument/2006/relationships" name="Income Taxes (Schedule Of U.S. " sheetId="91" state="visible" r:id="rId91"/>
    <sheet xmlns:r="http://schemas.openxmlformats.org/officeDocument/2006/relationships" name="Income Taxes (Schedule Of Incom" sheetId="92" state="visible" r:id="rId92"/>
    <sheet xmlns:r="http://schemas.openxmlformats.org/officeDocument/2006/relationships" name="Income Taxes (Schedule Of Inc_2" sheetId="93" state="visible" r:id="rId93"/>
    <sheet xmlns:r="http://schemas.openxmlformats.org/officeDocument/2006/relationships" name="Income Taxes (Schedule Of Defer" sheetId="94" state="visible" r:id="rId94"/>
    <sheet xmlns:r="http://schemas.openxmlformats.org/officeDocument/2006/relationships" name="Income Taxes (Schedule Of Valua" sheetId="95" state="visible" r:id="rId95"/>
    <sheet xmlns:r="http://schemas.openxmlformats.org/officeDocument/2006/relationships" name="Income Taxes (Reconciliation Of" sheetId="96" state="visible" r:id="rId96"/>
    <sheet xmlns:r="http://schemas.openxmlformats.org/officeDocument/2006/relationships" name="Stockholders' Equity (Schedule " sheetId="97" state="visible" r:id="rId97"/>
    <sheet xmlns:r="http://schemas.openxmlformats.org/officeDocument/2006/relationships" name="Stockholders' Equity - Narrativ" sheetId="98" state="visible" r:id="rId98"/>
    <sheet xmlns:r="http://schemas.openxmlformats.org/officeDocument/2006/relationships" name="Earnings Per Share - Basic and " sheetId="99" state="visible" r:id="rId99"/>
    <sheet xmlns:r="http://schemas.openxmlformats.org/officeDocument/2006/relationships" name="Earnings Per Share Treasury Sha" sheetId="100" state="visible" r:id="rId100"/>
    <sheet xmlns:r="http://schemas.openxmlformats.org/officeDocument/2006/relationships" name="Quarterly Information (Details)" sheetId="101" state="visible" r:id="rId101"/>
    <sheet xmlns:r="http://schemas.openxmlformats.org/officeDocument/2006/relationships" name="Subsequent Events (Details)" sheetId="102" state="visible" r:id="rId102"/>
    <sheet xmlns:r="http://schemas.openxmlformats.org/officeDocument/2006/relationships" name="Uncategorized Items - gti-20201"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888</t>
        </is>
      </c>
    </row>
    <row r="9">
      <c r="A9" s="4" t="inlineStr">
        <is>
          <t>Entity Registrant Name</t>
        </is>
      </c>
      <c r="B9" s="4" t="inlineStr">
        <is>
          <t>GRAFTECH INTERNATIONAL LTD.</t>
        </is>
      </c>
    </row>
    <row r="10">
      <c r="A10" s="4" t="inlineStr">
        <is>
          <t>Entity Incorporation, State</t>
        </is>
      </c>
      <c r="B10" s="4" t="inlineStr">
        <is>
          <t>DE</t>
        </is>
      </c>
    </row>
    <row r="11">
      <c r="A11" s="4" t="inlineStr">
        <is>
          <t>Entity Tax Identification Number</t>
        </is>
      </c>
      <c r="B11" s="4" t="inlineStr">
        <is>
          <t>27-2496053</t>
        </is>
      </c>
    </row>
    <row r="12">
      <c r="A12" s="4" t="inlineStr">
        <is>
          <t>Entity Address, Street</t>
        </is>
      </c>
      <c r="B12" s="4" t="inlineStr">
        <is>
          <t>982 Keynote Circle</t>
        </is>
      </c>
    </row>
    <row r="13">
      <c r="A13" s="4" t="inlineStr">
        <is>
          <t>Entity Address, City</t>
        </is>
      </c>
      <c r="B13" s="4" t="inlineStr">
        <is>
          <t>Brooklyn Heights</t>
        </is>
      </c>
    </row>
    <row r="14">
      <c r="A14" s="4" t="inlineStr">
        <is>
          <t>Entity Address, State</t>
        </is>
      </c>
      <c r="B14" s="4" t="inlineStr">
        <is>
          <t>OH</t>
        </is>
      </c>
    </row>
    <row r="15">
      <c r="A15" s="4" t="inlineStr">
        <is>
          <t>Entity Address, Zip Code</t>
        </is>
      </c>
      <c r="B15" s="4" t="inlineStr">
        <is>
          <t>44131</t>
        </is>
      </c>
    </row>
    <row r="16">
      <c r="A16" s="4" t="inlineStr">
        <is>
          <t>City Area Code</t>
        </is>
      </c>
      <c r="B16" s="4" t="inlineStr">
        <is>
          <t>216</t>
        </is>
      </c>
    </row>
    <row r="17">
      <c r="A17" s="4" t="inlineStr">
        <is>
          <t>Local Phone Number</t>
        </is>
      </c>
      <c r="B17" s="4" t="inlineStr">
        <is>
          <t>676-2000</t>
        </is>
      </c>
    </row>
    <row r="18">
      <c r="A18" s="4" t="inlineStr">
        <is>
          <t>Title of each class</t>
        </is>
      </c>
      <c r="B18" s="4" t="inlineStr">
        <is>
          <t>Common Stock, $0.01 par value per share</t>
        </is>
      </c>
    </row>
    <row r="19">
      <c r="A19" s="4" t="inlineStr">
        <is>
          <t>Trading Symbol(s)</t>
        </is>
      </c>
      <c r="B19" s="4" t="inlineStr">
        <is>
          <t>EAF</t>
        </is>
      </c>
    </row>
    <row r="20">
      <c r="A20" s="4" t="inlineStr">
        <is>
          <t>Name of each exchange on which registered</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42.4</v>
      </c>
    </row>
    <row r="31">
      <c r="A31" s="4" t="inlineStr">
        <is>
          <t>Entity Common Stock, Shares Outstanding</t>
        </is>
      </c>
      <c r="C31" s="6" t="n">
        <v>267191799</v>
      </c>
    </row>
    <row r="32">
      <c r="A32" s="4" t="inlineStr">
        <is>
          <t>Documents Incorporated by Reference</t>
        </is>
      </c>
      <c r="B32" s="4" t="inlineStr">
        <is>
          <t>Portions of the definitive proxy statement (the “Definitive Proxy Statement”) to be filed with the Securities and Exchange Commission relative to the registrant’s 2021 Annual Meeting of Stockholders are incorporated by reference into Part III of this Report.</t>
        </is>
      </c>
    </row>
    <row r="33">
      <c r="A33" s="4" t="inlineStr">
        <is>
          <t>Entity Central Index Key</t>
        </is>
      </c>
      <c r="B33" s="4" t="inlineStr">
        <is>
          <t>0000931148</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Discussion of Business and Structure GrafTech International Ltd. (the “Company”) is a leading manufacturer of high-quality graphite electrode products essential to the production of electric arc furnace ("EAF") steel and other ferrous and non-ferrous metals. References herein to “GTI,” “we,” “our,” or “us” refer collectively to GrafTech International Ltd. and its subsidiaries. On August 15, 2015, GTI became an indirect wholly owned subsidiary of Brookfield Asset Management Inc. (“Brookfield”) through a tender offer to our former stockholders and subsequent merger transaction. Brookfield has since distributed portions of its GrafTech common stock to the owners in the Brookfield consortium and sold portions of GrafTech common stock, resulting in the reduction in Brookfield's ownership of outstanding shares of GrafTech common stock to 55.3% as of December 31, 2020. See Note 14 "Stockholders equity" and Note 17 "Subsequent events" for more information. The Company’s only reportable segment, Industrial Materials, is comprised of our two major product categories: graphite electrodes and needle coke products. Needle coke is the key raw material to producing graphite electrodes. The Company's vision is to provide the highest quality graphite electrodes at the lowest cost while providing the best customer service all while striving to be the lowest cost producer. Summary of Significant Accounting Policies The Consolidated Financial Statements include the financial statements of GrafTech International Ltd. and its wholly owned subsidiaries. All intercompany transactions have been eliminated in consolidation. Cash Equivalents We consider all highly liquid financial instruments with original maturities of three months or less to be cash equivalents. Cash equivalents consist of certificates of deposit, money market funds and commercial paper. Revenue Recognition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estimated variable consideration is reflected through revenue reversal accruals that are based on the Company's experience as well as anticipated performance. Historically, these reversals have been insignificant. Additionally, when termination fees are invoiced under certain provisions of the longer-term take-or-pay sales agreements, they are accounted for as an element of variable consideration that is constrained, i.e. not recognized, until collected.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Changes to longer-term take-or-pay contracts are reviewed to assess whether there has been a change in volume, price or both and whether any additional volumes are at their stand-alone selling price to determine whether the contract modification should be accounted for as (1) part of the existing contract, (2) the termination of the existing contract and the creation of a new contract or (3) a separate contract. Under the most commonly negotiated terms, the accounting is such that it treats these modified contracts as the termination of the existing contract and the creation of a new contract. Inventories Inventories are stated at the lower of cost or market. Cost is principally determined using the “first-in first-out” (“FIFO”) and average cost, which approximates FIFO, methods. Elements of cost in inventory include raw materials, direct labor and manufacturing overhead. We allocate fixed production overheads to the costs of conversion based on normal capacity of the production facilities. We recognize abnormal amounts of idle facility expense, freight, handling costs, and wasted materials (spoilage) as current period charges. 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sales or other expense (incom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51.5 million, $49.7 million and $53.5 million in 2020, 2019 and 2018, respectively. Capital expenditures within accounts payable totaled $8.9 million and $11.5 million as of December 31, 2020 and 2019, respectively. Accounts Receivable Trade accounts receivable primarily arise from sales of goods to customers and distributors in the normal course of business. Allowance for Doubtful Accounts We adopted the new credit losses standard in 2020 introducing the Current Expected Credit Losses ("CECL") accounting model, using a lifetime of expected credit losses measurement objective for the recognition of credit losses at the time the financial assets originates or acquired. Our expected losses are adjusted each period for changes in expected lifetime credit losses. Prior to adoption of the CECL standard, the allowance for doubtful accounts was based on judgment to assess the likelihood of collection of receivables, including the current creditworthiness of each customer, related aging of the past due balances and the facts and circumstances surrounding any non-payment. We evaluated specific accounts when we became aware of a situation where a customer may not be able to meet its financial obligations. Receivables are charged off when amounts are determined to be uncollectible. Deferred Debt Issuance Costs We defer debt issuance costs upon the incurrence of debt and record them as a direct reduction against our debt. We had deferred debt issuance costs of $18.1 million and $20.2 million as of December 31, 2020 and 2019, respectively. We amortize such amounts over the life of the respective debt instrument using the effective interest method. The estimated life may be adjusted upon the occurrence of a triggering event. Amortization of debt issuance costs amounted to $9.2 million, $4.1 million and $3.5 million in 2020, 2019 and 2018, respectively. Debt issuance costs amortization is included in interest expense. Derivative Financial Instruments We do not use derivative financial instruments for trading purposes. They are used to manage well-defined commercial risks associated with commodity purchases, interest rat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and is de-recognized upon liquidation or sale of the entity. We formally document our hedge relationships, including the identification of the hedging instruments and the related hedged items, as well as our risk management objectives and strategies for undertaking the hedge transaction. Derivatives are recorded at fair value in prepaid expenses and other current assets, other long-term assets, other current liabilities and other long-term obligations in the consolidated balance sheets. We also formally assess, both at inception and at least quarterly thereafter, whether a derivative used in a hedging transaction is highly effective in offsetting changes in either the fair value or the cash flows of the hedged item. When it is determined that a derivative ceases to be highly effective or that the hedged transaction is no longer probable of occurring, we discontinue hedge accounting. 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may be designated as cash flow or fair value hedges to the extent that they are effective and are accounted for as described in section above (“Derivative Financial Instruments”). For derivatives that are not designated as a hedge, any gain or loss is immediately recognized in cost of sales on the Consolidated Statements of Operations. Derivatives used in this manner relate to risks resulting from assets or liabilities denominated in a foreign currency. Commodity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cash flow hedges to the extent they are effective. Changes in their fair values are included in accumulated other comprehensive income (loss) in the Consolidated Balance Sheets until settlement. Realized gains and losses resulting from settlement are first recognized in accumulated other comprehensive income (loss) and are recorded in cost of sales on the Consolidated Statements of Operations when the underlying hedged item is realized. Interest Rate Swap Contracts We have entered into interest rate swap contracts that are "pay variable, receive fixed" with maturities of either two Income Taxes We file a consolidated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The Company treats taxes due on future U.S. inclusions in taxable income related to Global Intangible Low Tax Income ("GILTI") as a current period expense when incurred (the “period cost method”). See Note 13 "Income Taxes" for more information. Related Party Tax Receivable Agreement On April 23, 2018, the Company entered into a tax receivable agreement (the "TRA") that provides Brookfield, as the sole pre-initial public offering ("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Internal Revenue Code of 1986, as amended from time to time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RA commenced on April 23, 2018 and will continue until there is no potential for any future tax benefit payments. 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with a mark-to-market adjustment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Additional information with respect to benefits plans is set forth in Note 11, “Retirement Plans and Postretirement Benefits.” 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1.1 million, $11.6 million and $12.4 million in 2020, 2019 and 2018,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4.9 million as of December 31, 2020 and 2019.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 Foreign Currency Translation and Remeasurement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United Kingdom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 losses in other (income) expense, net, on the Consolidated Statements of Operations. 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quantitative goodwill impairment test. In 2020, ASU No. 2017-14 simplified the accounting for goodwill impairment removing the second step of the good will impairment test. Prior to adopting the new guidance, the impairment test for goodwill used a two-step approach, which wa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ed the fair value, there is potential impairment and step two must be performed. Step two compared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20 Technology and know-how 5-14 Customer related intangible 5-15 Additional information about goodwill and other intangibles is set forth in Note 6, “Goodwill and Other Intangible Assets.” Major Maintenance and Repair Costs We perform scheduled major maintenance of the storage and processing units at our Seadrift plant (referred to as “overhaul”). Time periods between overhauls vary by unit. We also perform significant maintenance and repair shutdown of the plant (referred to as “turnaround”) every other year.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10.2 million was deferred in 2020 and $0.8 million of costs were deferred in 2019. Amortization of deferred maintenance costs totaled $6.0 million, $5.1 million and $3.1 million in 2020, 2019 and 2018, respectively. Earnings per share The calculation of basic earnings per share is based on the number of common shares outstanding after giving effect to the stock split effected on April 12, 2018 and common stock repurchases. Diluted earnings per share recognizes the dilution that would occur if stock options or restricted shares were exercised or converted into common shares. See Note 15, “Earnings Per Share”. 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contingent liabilities, accruals and valuation allowances, asset impairment, and environmental-related accruals. Actual results could differ from our estimates. Subsequent Events We evaluate events that occur after the balance sheet date but before financial statements are issued to determine if a material event requires our amending the financial statements or disclosing the event. See Note 17 "Subsequent Events" for further details. Recent Accounting Standards Recently Adopted Accounting Standards In January 2017, the Financial Accounting Standards Board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is ASU No. 2017-04 is effective beginning January 1, 2020. The Company adopted ASU No. 2017-04 on January 1, 2020, with no impact to our financial position, results of operations or cash flows. In June 2016, the FASB issued ASU No. 2016-13 , Financial Instruments–Credit Losses (Topic 326) , which introduces the Current Expected Credit Losses ("CECL") accounting mode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ASU No. 2016-13 was effective for the Company on January 1, 2020. The adoption of ASU No. 2016-13 resulted in a cumulative-effect adjustment of $2.0 million included as an adjustment to our accounts receivable reserve and to retained earnings on January 1, 2020. Accounting Standards Not Yet Adopted In March 2020, the FASB issued ASU No. 2020-04, Facilitation of the Effects of Reference Rate Reform on Financial Reporting (Topic 848). This pronouncement contains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can be elected for both interim and annual periods from March 12, 2020 through December 31, 2022. We plan to adopt ASU 2020-04 as of January 1, 2023. The adoption of ASU 2020-04 is not expected to have a material impact on our financial position, results of operations or cash flows. In December 2019, the FASB issued ASU No. 2019-12, Income Taxes (Topic 740): Simplifying the Accounting for Income Taxes .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2, 2020, with early adoption permitted. The C ompany is currently evaluating the effects of this on our financial pos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Treasury Share Buyback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which exclude consideration of stock options in calculation of diluted shares outstanding</t>
        </is>
      </c>
      <c r="B4" s="6" t="n">
        <v>1667325</v>
      </c>
      <c r="C4" s="6" t="n">
        <v>1082113</v>
      </c>
      <c r="D4" s="6" t="n">
        <v>6504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Quarterly Information (Details) - USD ($) $ / shares in Units, $ in Thousand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Interim Period, Costs Not Allocable [Line Items]</t>
        </is>
      </c>
    </row>
    <row r="4">
      <c r="A4" s="4" t="inlineStr">
        <is>
          <t>Net sales</t>
        </is>
      </c>
      <c r="K4" s="7" t="n">
        <v>1224361</v>
      </c>
      <c r="L4" s="7" t="n">
        <v>1790793</v>
      </c>
      <c r="M4" s="7" t="n">
        <v>1895910</v>
      </c>
    </row>
    <row r="5">
      <c r="A5" s="4" t="inlineStr">
        <is>
          <t>Gross profit</t>
        </is>
      </c>
      <c r="K5" s="6" t="n">
        <v>660497</v>
      </c>
      <c r="L5" s="6" t="n">
        <v>1040403</v>
      </c>
      <c r="M5" s="6" t="n">
        <v>1190212</v>
      </c>
    </row>
    <row r="6">
      <c r="A6" s="4" t="inlineStr">
        <is>
          <t>Research and development</t>
        </is>
      </c>
      <c r="K6" s="6" t="n">
        <v>3975</v>
      </c>
      <c r="L6" s="6" t="n">
        <v>2684</v>
      </c>
      <c r="M6" s="6" t="n">
        <v>2129</v>
      </c>
    </row>
    <row r="7">
      <c r="A7" s="4" t="inlineStr">
        <is>
          <t>Selling and administrative expenses</t>
        </is>
      </c>
      <c r="K7" s="6" t="n">
        <v>67913</v>
      </c>
      <c r="L7" s="6" t="n">
        <v>63674</v>
      </c>
      <c r="M7" s="6" t="n">
        <v>62032</v>
      </c>
    </row>
    <row r="8">
      <c r="A8" s="4" t="inlineStr">
        <is>
          <t>Other expense</t>
        </is>
      </c>
      <c r="K8" s="6" t="n">
        <v>3330</v>
      </c>
      <c r="L8" s="6" t="n">
        <v>5203</v>
      </c>
      <c r="M8" s="6" t="n">
        <v>3361</v>
      </c>
    </row>
    <row r="9">
      <c r="A9" s="4" t="inlineStr">
        <is>
          <t>Related party Tax Receivable Agreement (benefit) expense</t>
        </is>
      </c>
      <c r="K9" s="6" t="n">
        <v>-21090</v>
      </c>
      <c r="L9" s="6" t="n">
        <v>3393</v>
      </c>
      <c r="M9" s="6" t="n">
        <v>86478</v>
      </c>
    </row>
    <row r="10">
      <c r="A10" s="4" t="inlineStr">
        <is>
          <t>Interest expense</t>
        </is>
      </c>
      <c r="K10" s="6" t="n">
        <v>98074</v>
      </c>
      <c r="L10" s="6" t="n">
        <v>127331</v>
      </c>
      <c r="M10" s="6" t="n">
        <v>135061</v>
      </c>
    </row>
    <row r="11">
      <c r="A11" s="4" t="inlineStr">
        <is>
          <t>Investment Income, Interest</t>
        </is>
      </c>
      <c r="K11" s="6" t="n">
        <v>-1750</v>
      </c>
      <c r="L11" s="6" t="n">
        <v>-4709</v>
      </c>
      <c r="M11" s="6" t="n">
        <v>-1657</v>
      </c>
    </row>
    <row r="12">
      <c r="A12" s="4" t="inlineStr">
        <is>
          <t>Net income (loss)</t>
        </is>
      </c>
      <c r="J12" s="7" t="n">
        <v>854219</v>
      </c>
      <c r="K12" s="7" t="n">
        <v>434374</v>
      </c>
      <c r="L12" s="7" t="n">
        <v>744602</v>
      </c>
      <c r="M12" s="7" t="n">
        <v>854219</v>
      </c>
    </row>
    <row r="13">
      <c r="A13" s="4" t="inlineStr">
        <is>
          <t>Income (Loss) from Continuing Operations, Per Basic Share</t>
        </is>
      </c>
      <c r="K13" s="8" t="n">
        <v>1.62</v>
      </c>
      <c r="L13" s="8" t="n">
        <v>2.58</v>
      </c>
      <c r="M13" s="8" t="n">
        <v>2.87</v>
      </c>
    </row>
    <row r="14">
      <c r="A14" s="4" t="inlineStr">
        <is>
          <t>Earnings Per Share, Basic</t>
        </is>
      </c>
      <c r="K14" s="8" t="n">
        <v>1.62</v>
      </c>
      <c r="L14" s="8" t="n">
        <v>2.58</v>
      </c>
      <c r="M14" s="8" t="n">
        <v>2.87</v>
      </c>
    </row>
    <row r="15">
      <c r="A15" s="4" t="inlineStr">
        <is>
          <t>As Reported</t>
        </is>
      </c>
    </row>
    <row r="16">
      <c r="A16" s="3" t="inlineStr">
        <is>
          <t>Interim Period, Costs Not Allocable [Line Items]</t>
        </is>
      </c>
    </row>
    <row r="17">
      <c r="A17" s="4" t="inlineStr">
        <is>
          <t>Net sales</t>
        </is>
      </c>
      <c r="B17" s="7" t="n">
        <v>338010</v>
      </c>
      <c r="C17" s="7" t="n">
        <v>286987</v>
      </c>
      <c r="D17" s="7" t="n">
        <v>280718</v>
      </c>
      <c r="E17" s="7" t="n">
        <v>318646</v>
      </c>
      <c r="F17" s="7" t="n">
        <v>414612</v>
      </c>
      <c r="G17" s="7" t="n">
        <v>420797</v>
      </c>
      <c r="H17" s="7" t="n">
        <v>480390</v>
      </c>
      <c r="I17" s="7" t="n">
        <v>474994</v>
      </c>
    </row>
    <row r="18">
      <c r="A18" s="4" t="inlineStr">
        <is>
          <t>Gross profit</t>
        </is>
      </c>
      <c r="B18" s="6" t="n">
        <v>175525</v>
      </c>
      <c r="C18" s="6" t="n">
        <v>155125</v>
      </c>
      <c r="D18" s="6" t="n">
        <v>150118</v>
      </c>
      <c r="E18" s="6" t="n">
        <v>179729</v>
      </c>
      <c r="F18" s="6" t="n">
        <v>235290</v>
      </c>
      <c r="G18" s="6" t="n">
        <v>242300</v>
      </c>
      <c r="H18" s="6" t="n">
        <v>283343</v>
      </c>
      <c r="I18" s="6" t="n">
        <v>279470</v>
      </c>
    </row>
    <row r="19">
      <c r="A19" s="4" t="inlineStr">
        <is>
          <t>Research and development</t>
        </is>
      </c>
      <c r="B19" s="6" t="n">
        <v>1903</v>
      </c>
      <c r="C19" s="6" t="n">
        <v>650</v>
      </c>
      <c r="D19" s="6" t="n">
        <v>710</v>
      </c>
      <c r="E19" s="6" t="n">
        <v>712</v>
      </c>
      <c r="F19" s="6" t="n">
        <v>723</v>
      </c>
      <c r="G19" s="6" t="n">
        <v>611</v>
      </c>
      <c r="H19" s="6" t="n">
        <v>713</v>
      </c>
      <c r="I19" s="6" t="n">
        <v>637</v>
      </c>
    </row>
    <row r="20">
      <c r="A20" s="4" t="inlineStr">
        <is>
          <t>Selling and administrative expenses</t>
        </is>
      </c>
      <c r="B20" s="6" t="n">
        <v>17918</v>
      </c>
      <c r="C20" s="6" t="n">
        <v>19062</v>
      </c>
      <c r="D20" s="6" t="n">
        <v>16001</v>
      </c>
      <c r="E20" s="6" t="n">
        <v>14932</v>
      </c>
      <c r="F20" s="6" t="n">
        <v>17346</v>
      </c>
      <c r="G20" s="6" t="n">
        <v>15708</v>
      </c>
      <c r="H20" s="6" t="n">
        <v>15394</v>
      </c>
      <c r="I20" s="6" t="n">
        <v>15226</v>
      </c>
    </row>
    <row r="21">
      <c r="A21" s="4" t="inlineStr">
        <is>
          <t>Other expense</t>
        </is>
      </c>
      <c r="B21" s="6" t="n">
        <v>5639</v>
      </c>
      <c r="C21" s="6" t="n">
        <v>694</v>
      </c>
      <c r="D21" s="6" t="n">
        <v>311</v>
      </c>
      <c r="E21" s="6" t="n">
        <v>-3314</v>
      </c>
      <c r="F21" s="6" t="n">
        <v>4561</v>
      </c>
      <c r="G21" s="6" t="n">
        <v>-688</v>
      </c>
      <c r="H21" s="6" t="n">
        <v>863</v>
      </c>
      <c r="I21" s="6" t="n">
        <v>467</v>
      </c>
    </row>
    <row r="22">
      <c r="A22" s="4" t="inlineStr">
        <is>
          <t>Related party Tax Receivable Agreement (benefit) expense</t>
        </is>
      </c>
      <c r="B22" s="6" t="n">
        <v>-17744</v>
      </c>
      <c r="C22" s="6" t="n">
        <v>0</v>
      </c>
      <c r="D22" s="6" t="n">
        <v>0</v>
      </c>
      <c r="E22" s="6" t="n">
        <v>-3346</v>
      </c>
      <c r="F22" s="6" t="n">
        <v>3393</v>
      </c>
      <c r="G22" s="6" t="n">
        <v>0</v>
      </c>
      <c r="H22" s="6" t="n">
        <v>0</v>
      </c>
      <c r="I22" s="6" t="n">
        <v>0</v>
      </c>
    </row>
    <row r="23">
      <c r="A23" s="4" t="inlineStr">
        <is>
          <t>Interest expense</t>
        </is>
      </c>
      <c r="B23" s="6" t="n">
        <v>29048</v>
      </c>
      <c r="C23" s="6" t="n">
        <v>22474</v>
      </c>
      <c r="D23" s="6" t="n">
        <v>20880</v>
      </c>
      <c r="E23" s="6" t="n">
        <v>25672</v>
      </c>
      <c r="F23" s="6" t="n">
        <v>28859</v>
      </c>
      <c r="G23" s="6" t="n">
        <v>31803</v>
      </c>
      <c r="H23" s="6" t="n">
        <v>32969</v>
      </c>
      <c r="I23" s="6" t="n">
        <v>33700</v>
      </c>
    </row>
    <row r="24">
      <c r="A24" s="4" t="inlineStr">
        <is>
          <t>Investment Income, Interest</t>
        </is>
      </c>
      <c r="B24" s="6" t="n">
        <v>-168</v>
      </c>
      <c r="C24" s="6" t="n">
        <v>-93</v>
      </c>
      <c r="D24" s="6" t="n">
        <v>-348</v>
      </c>
      <c r="E24" s="6" t="n">
        <v>-1141</v>
      </c>
      <c r="F24" s="6" t="n">
        <v>-1799</v>
      </c>
      <c r="G24" s="6" t="n">
        <v>-1765</v>
      </c>
      <c r="H24" s="6" t="n">
        <v>-731</v>
      </c>
      <c r="I24" s="6" t="n">
        <v>-414</v>
      </c>
    </row>
    <row r="25">
      <c r="A25" s="4" t="inlineStr">
        <is>
          <t>Net income (loss)</t>
        </is>
      </c>
      <c r="B25" s="7" t="n">
        <v>125096</v>
      </c>
      <c r="C25" s="7" t="n">
        <v>94234</v>
      </c>
      <c r="D25" s="7" t="n">
        <v>92776</v>
      </c>
      <c r="E25" s="7" t="n">
        <v>122268</v>
      </c>
      <c r="F25" s="7" t="n">
        <v>174922</v>
      </c>
      <c r="G25" s="7" t="n">
        <v>175876</v>
      </c>
      <c r="H25" s="7" t="n">
        <v>196368</v>
      </c>
      <c r="I25" s="7" t="n">
        <v>197436</v>
      </c>
    </row>
    <row r="26">
      <c r="A26" s="4" t="inlineStr">
        <is>
          <t>Earnings Per Share, Basic</t>
        </is>
      </c>
      <c r="B26" s="7" t="n">
        <v>470</v>
      </c>
      <c r="C26" s="7" t="n">
        <v>350</v>
      </c>
      <c r="D26" s="7" t="n">
        <v>350</v>
      </c>
      <c r="E26" s="7" t="n">
        <v>450</v>
      </c>
      <c r="F26" s="7" t="n">
        <v>610</v>
      </c>
      <c r="G26" s="7" t="n">
        <v>610</v>
      </c>
      <c r="H26" s="7" t="n">
        <v>680</v>
      </c>
      <c r="I26" s="7" t="n">
        <v>680</v>
      </c>
    </row>
  </sheetData>
  <mergeCells count="3">
    <mergeCell ref="A1:A2"/>
    <mergeCell ref="B1:I1"/>
    <mergeCell ref="K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 $ / shares in Units, $ in Thousands</t>
        </is>
      </c>
      <c r="B1" s="2" t="inlineStr">
        <is>
          <t>Feb. 12, 2021</t>
        </is>
      </c>
      <c r="C1" s="2" t="inlineStr">
        <is>
          <t>Feb. 03, 2021</t>
        </is>
      </c>
      <c r="D1" s="2" t="inlineStr">
        <is>
          <t>Jan. 20, 2021</t>
        </is>
      </c>
      <c r="E1" s="2" t="inlineStr">
        <is>
          <t>Dec. 20, 2019</t>
        </is>
      </c>
      <c r="F1" s="2" t="inlineStr">
        <is>
          <t>Dec. 05, 2019</t>
        </is>
      </c>
      <c r="G1" s="2" t="inlineStr">
        <is>
          <t>Feb. 13, 2019</t>
        </is>
      </c>
      <c r="H1" s="2" t="inlineStr">
        <is>
          <t>Dec. 31, 2020</t>
        </is>
      </c>
      <c r="I1" s="2" t="inlineStr">
        <is>
          <t>Mar. 31, 2020</t>
        </is>
      </c>
      <c r="J1" s="2" t="inlineStr">
        <is>
          <t>Dec. 31, 2019</t>
        </is>
      </c>
      <c r="K1" s="2" t="inlineStr">
        <is>
          <t>Dec. 31, 2020</t>
        </is>
      </c>
      <c r="L1" s="2" t="inlineStr">
        <is>
          <t>Dec. 31, 2020</t>
        </is>
      </c>
      <c r="M1" s="2" t="inlineStr">
        <is>
          <t>Dec. 31, 2019</t>
        </is>
      </c>
      <c r="N1" s="2" t="inlineStr">
        <is>
          <t>Dec. 31, 2018</t>
        </is>
      </c>
      <c r="O1" s="2" t="inlineStr">
        <is>
          <t>Aug. 13, 2018</t>
        </is>
      </c>
      <c r="P1" s="2" t="inlineStr">
        <is>
          <t>Apr. 26, 2018</t>
        </is>
      </c>
      <c r="Q1" s="2" t="inlineStr">
        <is>
          <t>Apr. 23, 2018</t>
        </is>
      </c>
    </row>
    <row r="2">
      <c r="A2" s="3" t="inlineStr">
        <is>
          <t>Subsequent Event [Line Items]</t>
        </is>
      </c>
    </row>
    <row r="3">
      <c r="A3" s="4" t="inlineStr">
        <is>
          <t>Common Stock, Dividends, Per Share, Declared</t>
        </is>
      </c>
      <c r="I3" s="9" t="n">
        <v>0.08500000000000001</v>
      </c>
      <c r="J3" s="10" t="n">
        <v>0.0645</v>
      </c>
      <c r="K3" s="8" t="n">
        <v>0.01</v>
      </c>
      <c r="L3" s="9" t="n">
        <v>0.115</v>
      </c>
      <c r="M3" s="8" t="n">
        <v>0.34</v>
      </c>
      <c r="N3" s="10" t="n">
        <v>0.9345</v>
      </c>
    </row>
    <row r="4">
      <c r="A4" s="4" t="inlineStr">
        <is>
          <t>Sale of Stock, Transaction Date</t>
        </is>
      </c>
      <c r="F4" s="6" t="n">
        <v>11175927</v>
      </c>
    </row>
    <row r="5">
      <c r="A5" s="4" t="inlineStr">
        <is>
          <t>Sale of Stock, Price Per Share</t>
        </is>
      </c>
      <c r="F5" s="9" t="n">
        <v>13.125</v>
      </c>
      <c r="O5" s="7" t="n">
        <v>20</v>
      </c>
      <c r="P5" s="7" t="n">
        <v>15</v>
      </c>
      <c r="Q5" s="7" t="n">
        <v>15</v>
      </c>
    </row>
    <row r="6">
      <c r="A6" s="4" t="inlineStr">
        <is>
          <t>Repayments of Secured Debt</t>
        </is>
      </c>
      <c r="L6" s="7" t="n">
        <v>896214</v>
      </c>
      <c r="M6" s="7" t="n">
        <v>350140</v>
      </c>
      <c r="N6" s="7" t="n">
        <v>56372</v>
      </c>
    </row>
    <row r="7">
      <c r="A7" s="4" t="inlineStr">
        <is>
          <t>2018 Term Loan Facility [Member]</t>
        </is>
      </c>
    </row>
    <row r="8">
      <c r="A8" s="3" t="inlineStr">
        <is>
          <t>Subsequent Event [Line Items]</t>
        </is>
      </c>
    </row>
    <row r="9">
      <c r="A9" s="4" t="inlineStr">
        <is>
          <t>Repayments of Secured Debt</t>
        </is>
      </c>
      <c r="E9" s="7" t="n">
        <v>225000</v>
      </c>
      <c r="G9" s="7" t="n">
        <v>125000</v>
      </c>
      <c r="L9" s="7" t="n">
        <v>820000</v>
      </c>
    </row>
    <row r="10">
      <c r="A10" s="4" t="inlineStr">
        <is>
          <t>2018 Term Loan Facility [Member] | Senior Subordinated Notes [Member]</t>
        </is>
      </c>
    </row>
    <row r="11">
      <c r="A11" s="3" t="inlineStr">
        <is>
          <t>Subsequent Event [Line Items]</t>
        </is>
      </c>
    </row>
    <row r="12">
      <c r="A12" s="4" t="inlineStr">
        <is>
          <t>Repayments of Secured Debt</t>
        </is>
      </c>
      <c r="H12" s="7" t="n">
        <v>500000</v>
      </c>
    </row>
    <row r="13">
      <c r="A13" s="4" t="inlineStr">
        <is>
          <t>GrafTech International Ltd [Member] | Brookfield [Member]</t>
        </is>
      </c>
    </row>
    <row r="14">
      <c r="A14" s="3" t="inlineStr">
        <is>
          <t>Subsequent Event [Line Items]</t>
        </is>
      </c>
    </row>
    <row r="15">
      <c r="A15" s="4" t="inlineStr">
        <is>
          <t>Subsidiary or Equity Method Investee, Cumulative Percentage Ownership after All Transactions</t>
        </is>
      </c>
      <c r="L15" s="4" t="inlineStr">
        <is>
          <t>55.30%</t>
        </is>
      </c>
    </row>
    <row r="16">
      <c r="A16" s="4" t="inlineStr">
        <is>
          <t>Subsequent Events</t>
        </is>
      </c>
    </row>
    <row r="17">
      <c r="A17" s="3" t="inlineStr">
        <is>
          <t>Subsequent Event [Line Items]</t>
        </is>
      </c>
    </row>
    <row r="18">
      <c r="A18" s="4" t="inlineStr">
        <is>
          <t>Common Stock, Dividends, Per Share, Declared</t>
        </is>
      </c>
      <c r="C18" s="8" t="n">
        <v>0.01</v>
      </c>
    </row>
    <row r="19">
      <c r="A19" s="4" t="inlineStr">
        <is>
          <t>Sale of Stock, Transaction Date</t>
        </is>
      </c>
      <c r="D19" s="6" t="n">
        <v>20000000</v>
      </c>
    </row>
    <row r="20">
      <c r="A20" s="4" t="inlineStr">
        <is>
          <t>Sale of Stock, Price Per Share</t>
        </is>
      </c>
      <c r="D20" s="8" t="n">
        <v>10.9</v>
      </c>
    </row>
    <row r="21">
      <c r="A21" s="4" t="inlineStr">
        <is>
          <t>Subsequent Events | 2018 Term Loan Facility [Member] | Line of Credit [Member] | Minimum [Member]</t>
        </is>
      </c>
    </row>
    <row r="22">
      <c r="A22" s="3" t="inlineStr">
        <is>
          <t>Subsequent Event [Line Items]</t>
        </is>
      </c>
    </row>
    <row r="23">
      <c r="A23" s="4" t="inlineStr">
        <is>
          <t>Debt Instrument, Interest Rate, Increase (Decrease)</t>
        </is>
      </c>
      <c r="B23" s="4" t="inlineStr">
        <is>
          <t>0.50%</t>
        </is>
      </c>
    </row>
    <row r="24">
      <c r="A24" s="4" t="inlineStr">
        <is>
          <t>Subsequent Events | 2018 Term Loan Facility [Member] | London Interbank Offered Rate (LIBOR) [Member] | Line of Credit [Member]</t>
        </is>
      </c>
    </row>
    <row r="25">
      <c r="A25" s="3" t="inlineStr">
        <is>
          <t>Subsequent Event [Line Items]</t>
        </is>
      </c>
    </row>
    <row r="26">
      <c r="A26" s="4" t="inlineStr">
        <is>
          <t>Debt Instrument, Basis Spread on Variable Rate, Increase (Decrease)</t>
        </is>
      </c>
      <c r="B26" s="4" t="inlineStr">
        <is>
          <t>0.50%</t>
        </is>
      </c>
    </row>
    <row r="27">
      <c r="A27" s="4" t="inlineStr">
        <is>
          <t>Subsequent Events | 2018 Term Loan Facility [Member] | Senior Subordinated Notes [Member]</t>
        </is>
      </c>
    </row>
    <row r="28">
      <c r="A28" s="3" t="inlineStr">
        <is>
          <t>Subsequent Event [Line Items]</t>
        </is>
      </c>
    </row>
    <row r="29">
      <c r="A29" s="4" t="inlineStr">
        <is>
          <t>Repayments of Secured Debt</t>
        </is>
      </c>
      <c r="B29" s="7" t="n">
        <v>150000</v>
      </c>
    </row>
    <row r="30">
      <c r="A30" s="4" t="inlineStr">
        <is>
          <t>Subsequent Events | GrafTech International Ltd [Member] | Brookfield [Member]</t>
        </is>
      </c>
    </row>
    <row r="31">
      <c r="A31" s="3" t="inlineStr">
        <is>
          <t>Subsequent Event [Line Items]</t>
        </is>
      </c>
    </row>
    <row r="32">
      <c r="A32" s="4" t="inlineStr">
        <is>
          <t>Subsidiary or Equity Method Investee, Cumulative Percentage Ownership after All Transactions</t>
        </is>
      </c>
      <c r="D32" s="4" t="inlineStr">
        <is>
          <t>47.8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53"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 Repurchased and Retired During Period, Shares</t>
        </is>
      </c>
      <c r="B3" s="4" t="inlineStr">
        <is>
          <t>us-gaap_StockRepurchasedAndRetiredDuringPeriodShares</t>
        </is>
      </c>
      <c r="C3" s="6" t="n">
        <v>2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Note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ovides information about disaggregated revenue by type of product and contract: For the Year Ended December 31, 2020 2019 2018 (Dollars in thousands) Graphite Electrodes - Long-term agreements $ 1,069,772 $ 1,437,354 $ 1,341,557 Graphite Electrodes - Short-term agreements and spot sales 123,845 260,979 395,928 By-products and other 30,744 92,460 158,425 Total Revenues $ 1,224,361 $ 1,790,793 $ 1,895,910 Effective the first quarter of 2019, the Graphite Electrodes revenue categories include only graphite electrodes manufactured by GrafTech. The revenue category “By-products and Other” now includes re-sales of low-grade electrodes purchased from third-party suppliers, which represent a minimal contribution to our profitability. For comparability purposes, the prior period has been recast to conform to this presentation. Contract Balances Substantially all the Company's receivables relate to contracts with customers.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Contract assets as of December 31, 2020 were $2.7 million, of which $1.5 million and $1.2 million are included in "Prepaid expenses and other assets" and "Other long-term assets," respectively, on the Condensed Consolidated Balance Sheets. There were no contract assets as of December 31, 2019. Current deferred revenue is included in "Other accrued liabilities" and long-term deferred revenue is included in "Other long-term obligations" on the Condensed Consolidated Balance Sheets. The following table provides information about deferred revenue from contracts with customers (in thousands): Current deferred revenue Long-Term deferred revenue (Dollars in thousands) Balance as of December 31, 2018 $ 5,380 $ 7,716 Increases due to cash received 7,961 — Revenue recognized (4,678) — Revision of estimates — (694) Reclassification between long-term and current 3,042 (3,042) Foreign currency impact 71 (122) Balance as of December 31, 2019 11,776 3,858 Increases due to cash received 10,110 — Revenue recognized (6,270) — Reclassification between long-term and current (1,804) 1,804 Foreign currency impact (756) — Balance as of December 31, 2020 $ 13,056 $ 5,662 Transaction Price Allocated to the Remaining Performance Obligations The following table presents estimated revenues expected to be recognized in the future related to performance obligations that are unsatisfied (or partially unsatisfied) at the end of reporting period. The estimated revenues do not include contracts with original duration of one year or less. During the challenging market conditions in 2020, we were able to work with our customers to develop mutually beneficial solutions to their challenges, including volume commitments. We have negotiated long-term sales agreement ("LTA") modifications with many of these customers. W e also worked to preserve our rights under the LTAs in a few arbitrations that arose from some non-performance and other disputes during the year. As a result of recent contract modifications, as well as on-going discussions with many of our customers, the remaining revenue associated with our LTAs is expected to be approximately as follows: 2021 2022 2023 through 2024 (Dollars in millions) Estimated LTA revenue $925-$1,025 $910-$1,010 $350-$450 (1) (1) Includes expected termination fees from a few customers that have failed to meet certain obligations under their LTAs. The majority of the LTAs are defined as pre-determined fixed annual volume contracts while a small portion are defined with a specified volume range. For the year 2021 and beyond, the contractual revenue amounts above are based upon the minimum volume for those contracts with specified ranges. The actual revenue realized from these contracted volumes may vary in timing and total due to the credit risk associated with certain customers facing financial challenges and non-performance on contracts, as well as customer demand related to contracted volume ranges. In addition to the expected remaining revenue to be recognized with the LTAs, the Company recorded $1,069.8 million, $1,437.4 million and $1,341.6 million of revenue pursuant to these contracts in the year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and Other Management Compensation</t>
        </is>
      </c>
      <c r="B1" s="2" t="inlineStr">
        <is>
          <t>12 Months Ended</t>
        </is>
      </c>
    </row>
    <row r="2">
      <c r="B2" s="2" t="inlineStr">
        <is>
          <t>Dec. 31, 2020</t>
        </is>
      </c>
    </row>
    <row r="3">
      <c r="A3" s="3" t="inlineStr">
        <is>
          <t>Share-based Payment Arrangement [Abstract]</t>
        </is>
      </c>
    </row>
    <row r="4">
      <c r="A4" s="4" t="inlineStr">
        <is>
          <t>Stock Based and Other Management Compensation</t>
        </is>
      </c>
      <c r="B4" s="4" t="inlineStr">
        <is>
          <t>Stock-Based and Other Management Compensation Our Omnibus Equity Incentive Plan permits the granting of options, and other stock-based awards (including restricted stock units and deferred share units). As of December 31, 2020, the aggregate number of shares authorized under the plans since their initial adoption was 15,000,000. Shares issued upon vesting of awards or exercise of options are new share issuances. Upon the vesting or payment of stock awards, an employee may elect receipt of the full share amount and either pay the resulting taxes or sell shares in the open market to cover the tax obligation. The number of stock-based awards granted by our Board of Directors for the years ended 2020, 2019 and 2018 were as follows: 2020 2019 2018 Award type: Stock options 308,875 229,250 979,790 Deferred share units 58,207 31,829 42,243 Restricted stock units 334,062 260,640 6,740 Accounting for Stock-Based Compensation Stock-based compensation expense was $2.7 million, $2.1 million and $1.2 million in 2020, 2019 and 2018, respectively. A majority of the expense, $2.3 million in 2020, $1.9 million in 2019 and $1.0 million in 2018, was recorded as selling and administrative expenses in the Consolidated Statement of Operations, with the remaining expenses incurred as cost of sales. As of December 31, 2020, unrecognized compensation cost related to non-vested stock options, deferred share units and restricted stock units represents $7.9 million, which will be recognized over a weighted average period of 3.4 years. As of December 31, 2019, unrecognized compensation cost related to non-vested stock options, deferred share units and restricted stock units represents $7.6 million, which will be recognized over a weighted average period of 3.8 years. Deferred Share Units and Restricted Stock Units. Compensation expense for deferred share units and restricted stock unit awards is based on the closing price of our common stock on the date of grant, less forfeitures or cancellations of awards throughout the vesting period, which generally range between one Deferred share units and restricted stock unit awards activity under the Omnibus Equity Incentive Plan for 2020 was as follows: Number Weighted- Outstanding unvested as of December 31, 2019 282,716 $ 12.83 Granted 392,269 8.84 Cancelled (45,760) 12.24 Vested (104,737) 10.30 Outstanding unvested as of December 31, 2020 524,488 $ 10.41 During 2020, we granted 392,269 shares of deferred share units and restricted stock units to certain directors, officers and employees at prices ranging from $6.48 to $10.66. Of the total deferred share units granted, 58,207 were granted to our independent directors in lieu of cash retainers and vested immediately upon grant. The remaining deferred share units and restricted stock units vest over a period of one Stock Options. Compensation expense for stock options is based on the estimated fair value of the option on the date of the grant. We calculate the estimated fair value of the option using the Black-Scholes option-pricing model. During 2020, we granted 308,875 options to certain of our officers and employees. The weighted average fair value of the options granted in 2020 was $3.11. During 2019, we granted 229,250 options to certain of our officers and employees. The weighted-average fair value of the options granted in 2019 was $5.13. During 2018, we granted 979,790 options to certain of our officers and employees. The weighted-average fair value of the options granted in 2018 was $6.08. The weighted average assumptions used in our Black-Scholes option pricing model for options granted in 2020 and 2019 were as follows: For the Year Ended For the Year Ended For the Year Ended Dividend yield 0.44% - 3.77% 2.39% - 3.05% 1.70% - 2.27% Expected volatility 50 % 50 % 45 % Risk-free interest rate 0.37% - 1.22% 1.79% - 2.63% 2.84% - 2.98% Expected term in years 6.5 years 6.5 years 6.5 years Dividend Yield . Our dividend yield estimate is based on our expected dividends and the stock price on the grant date. Expected Volatility . For 2020, we estimated the volatility of our common stock at the date of grant based on the historical volatility of the company’s stock. The volatility factor we use is based on our historical closing prices since our stock has been publicly traded. For the years 2019 and 2018, we estimated the volatility of our common stock at the date of grant based on the historical volatility of comparable companies over the most recent period commensurate with the expected life of the award. Risk-Free Interest Rate. We base the risk-free interest rate on the implied yield currently available on U.S. Treasury zero-coupon issues with an equivalent remaining term equal to the expected life of the award. Expected Term In Years. The expected life of awards granted represents the time period that the awards are expected to be outstanding. We determined the expected term of the grants using the “simplified” method as described by the SEC, since we do not have a history of stock option awards to provide a reliable basis for estimating such term. The stock options vest over a five year period, with one-fifth of the award vesting on the anniversary date of the grant in each of the next five years. Options outstanding at December 31, 2020, have a weighted average remaining contractual life of 7.9 years, a weighted average remaining vesting period of 2.9 years, and an aggregate intrinsic value of $0.5 million. There were no options exercised during 2020, 2019 or 2018. Stock options outstanding and exercisable under our plans at December 31, 2020 are: Options Outstanding Options Exercisable Range of Exercise Prices Number Weighted Weighted Number Weighted $7.28 - $20.00 1,248,935 7.9 $13.66 342,574 $ 15.38 Stock option awards activity under the Omnibus Equity Incentive Plan for 2020 was as follows: Number Weighted- Outstanding unvested as of December 31, 2019 931,658 $ 15.06 Granted 308,875 8.99 Vested (190,212) 15.13 Forfeited (143,960) 14.82 Outstanding unvested as of December 31, 2020 906,361 $ 13.01 As of December 31, 2020, we had 303,583 options expected to vest in the next year. There were 342,574 options exercisabl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Information, Revenue for Reportable Segment [Abstract]</t>
        </is>
      </c>
    </row>
    <row r="4">
      <c r="A4" s="4" t="inlineStr">
        <is>
          <t>Segment Reporting</t>
        </is>
      </c>
      <c r="B4" s="4" t="inlineStr">
        <is>
          <t>Segment Reporting Our Industrial Materials segment manufactures high-quality graphite electrodes essential to the production of EAF steel and other ferrous and non-ferrous metals. Petroleum needle coke, a crystalline form of carbon derived from decant oil, is a key raw material used in the production of graphite electrodes. We utilize substantially all the needle coke that we produce internally to manufacture our graphite electrodes and as a result approximately 97% of our revenues from external customers are derived from the sale of graphite electrodes. In 2020, no customer accounted for more than 10% of our net sales. The following tables summarize information as to our operations in different geographic areas: 2020 2019 2018 (Dollars in thousands) Net sales: United States $ 260,867 $ 403,916 $ 429,599 Americas (excluding the United States) 187,779 348,670 367,561 Asia Pacific 127,415 172,439 131,578 Europe, Middle East, Africa 648,300 865,768 967,172 Total $ 1,224,361 $ 1,790,793 $ 1,895,910 At December 31, 2020 2019 (Dollars in thousands) Long-lived assets (a): United States $ 169,208 $ 174,307 Mexico 132,867 141,621 Brazil 4,309 5,694 France 92,805 88,514 Spain 106,467 102,577 Other countries 561 307 Total $ 506,217 $ 513,020 (a) Long-lived assets represent fixed assets, net of accumulated depre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Liquidity</t>
        </is>
      </c>
      <c r="B1" s="2" t="inlineStr">
        <is>
          <t>12 Months Ended</t>
        </is>
      </c>
    </row>
    <row r="2">
      <c r="B2" s="2" t="inlineStr">
        <is>
          <t>Dec. 31, 2020</t>
        </is>
      </c>
    </row>
    <row r="3">
      <c r="A3" s="3" t="inlineStr">
        <is>
          <t>Long-term Debt and Lease Obligation [Abstract]</t>
        </is>
      </c>
    </row>
    <row r="4">
      <c r="A4" s="4" t="inlineStr">
        <is>
          <t>Debt And Liquidity</t>
        </is>
      </c>
      <c r="B4" s="4" t="inlineStr">
        <is>
          <t>Debt and Liquidity The following table presents our long-term debt: As of As of (Dollars in thousands) 2018 Credit Facility (2018 Term Loan and 2018 Revolving Facility) $ 943,708 $ 1,843,750 2020 Senior Notes $ 500,000 — Other Debt 615 705 Unamortized debt discount and issuance costs (24,192) (31,632) Total Debt 1,420,131 1,812,823 Less: Short-term Debt (131) (141) Long-term Debt $ 1,420,000 $ 1,812,682 2018 Credit Agreement On February 12, 2018, the Company entered into a credit agreement (the “2018 Credit Agreement”) among the Company, GrafTech Finance Inc. (“GrafTech Finance”), GrafTech Switzerland SA (“Swissco”), GrafTech Luxembourg II S.à.r.l.(“Luxembourg Holdco” and, together with GrafTech Finance and Swissco, the “Co-Borrowers”), the lenders and issuing banks party thereto and JPMorgan Chase Bank, N.A. as administrative agent (the "Administrative Agent") and as collateral agent, which provides for (i) a $1,500 million senior secured term facility (the “2018 Term Loan Facility”) and (ii) a $250 million senior secured revolving credit facility (the “2018 Revolving Credit Facility” and, together with the 2018 Term Loan Facility, the “Senior Secured Credit Facilities”), which may be used from time to time for revolving credit borrowings denominated in dollars or Euro, the issuance of one or more letters of credit denominated in dollars, Euro, Pounds Sterling or Swiss Francs and one or more swing line loans denominated in dollars. GrafTech Finance is the sole borrower under the 2018 Term Loan Facility while GrafTech Finance, Swissco and Lux Holdco are Co-Borrowers under the 2018 Revolving Credit Facility. On February 12, 2018, GrafTech Finance borrowed $1,500 million under the 2018 Term Loan Facility (the "2018 Term Loans"). The 2018 Term Loans mature on February 12, 2025. The maturity date for the 2018 Revolving Credit Facility is February 12, 2023. The proceeds of the 2018 Term Loans were used to (i) repay in full all outstanding indebtedness of the Co-Borrowers under our previous credit agreement and terminate all commitments thereunder, (ii) redeem in full our previously held 2012 Senior Notes at a redemption price of 101.594% of the principal amount thereof plus accrued and unpaid interest to the date of redemption, (iii) pay fees and expenses incurred in connection with (i) and (ii) above and the Senior Secured Credit Facilities and related expenses, and (iv) declare and pay a dividend to the sole pre-IPO stockholder, with any remainder to be used for general corporate purposes. See Note 7 "Interest Expense" for a breakdown of expenses associated with these repayments. In connection with the repayment of our previous credit agreement and redemption of our previously held 2012 Senior Notes, all guarantees of obligations under the previous credit agreement, the 2012 Senior Notes and related indenture were terminated, all mortgages and other security interests securing obligations under the previous credit agreement were released and the indenture were terminated. Borrowings under the 2018 Term Loan Facility bear interest, at GrafTech Finance’s option, at a rate equal to either (i) the Adjusted LIBO Rate (as defined in the 2018 Credit Agreement), plus an applicable margin initially equal to 3.50% per annum or (ii) the ABR Rate (as defined in the 2018 Credit Agreement), plus an applicable margin initially equal to 2.50% per annum, in each case with one step down of 25 basis points based on achievement of certain public ratings of the 2018 Term Loans. Borrowings under the 2018 Revolving Credit Facility bear interest, at the applicable Co-Borrower’s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the Co-Borrowers will be required to pay a quarterly commitment fee on the unused commitments under the 2018 Revolving Credit Facility in an amount equal to 0.25% per annum. For borrowings under both the 2018 Term Loan Facility and the 2018 Revolving Credit Facility, if the Administrative Agent determines that adequate and reasonable means do not exist for ascertaining the Adjusted LIBO Rate or the LIBO Rate and such circumstances are unlikely to be temporary or the relevant authority has made a public statement identifying a date after which the LIBO Rate shall no longer be used for determining interest rates for loans, then the Administrative Agent and the Co-Borrowers shall endeavor to establish an alternate rate of interest, which shall be effective so long as the majority in interest of the lenders for each Class (as defined in the 2018 Credit Agreement) of loans under the 2018 Credit Agreement do not notify the Administrative Agent otherwise. Until such an alternate rate of interest is determined, (a) any request for a borrowing denominated in dollars based on the Adjusted LIBO Rate will be deemed to be a request for a borrowing at the ABR Rate plus the applicable margin for an ABR Rate borrowing of such loan while any request for a borrowing denominated in any other currency will be ineffective and (b) any outstanding borrowings based on the Adjusted LIBO Rate denominated in dollars will be converted to a borrowing at the ABR Rate plus the applicable margin for an ABR Rate borrowing of such loan while any outstanding borrowings denominated in any other currency will be repaid. All obligations under the 2018 Credit Agreement are guaranteed by GrafTech Finance and each domestic subsidiary of GrafTech, subject to certain customary exceptions, and all obligations under the 2018 Credit Agreement of each foreign subsidiary of GrafTech that is a Controlled Foreign Corporation (within the meaning of Section 956 of the Code) are guaranteed by GrafTech Luxembourg I S.à.r.l., a Luxembourg société à responsabilité limitée and an indirect wholly owned subsidiary of GrafTech ("Luxembourg Parent"), Luxembourg Holdco and Swissco (collectively, the "Guarantors"). All obligations under the 2018 Credit Agreement are secured, subject to certain exceptions and Excluded Assets (as defined in the 2018 Credit Agreement), by: (i) a pledge of all of the equity securities of GrafTech Finance and each domestic Guarantor (other than GrafTech)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GrafTech Finance and each domestic Guarantor, subject to permitted liens and certain exceptions specified in the 2018 Credit Agreement. The obligations of each foreign subsidiary of GrafTech that is a Controlled Foreign Corporation under the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s amortize at a rate equal to 5% per annum of the original principal amount of the 2018 Term Loans payable in equal quarterly installments, with the remainder due at maturity. The Co-Borrowers are permitted to make voluntary prepayments at any time without premium or penalty, except in the case of prepayments made in connection with certain repricing transactions with respect to the 2018 Term Loans effected within twelve months of the closing date of the 2018 Credit Agreement, to which a 1.00% prepayment premium applies. GrafTech Finance is required to make prepayments under the 2018 Term Loans (without payment of a premium) with (i) net cash proceeds from non-ordinary course asset sales (subject to customary reinvestment rights and other customary exceptions and exclusions), and (ii) commencing with the Company’s fiscal year ending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s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s as directed by GrafTech Financ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1.00 when the aggregate principal amount of borrowings under the 2018 Revolving Credit Facility and outstanding letters of credit issued under the 2018 Revolving Credit Facility (except for undrawn letters of credit in an aggregate amount equal to or less than $35 million), taken together, exceed 35% of the total amount of commitments under the 2018 Revolving Credit Facility. The 2018 Credit Agreement also contains customary events of default. First Amendment to 2018 Credit Agreement On June 15, 2018, the Company entered into a first amendment (the “First Amendment”) to its 2018 Credit Agreement. The First Amendment amended the 2018 Credit Agreement to provide for an additional $750 million in aggregate principal amount of incremental term loans (the “Incremental Term Loans”) to GrafTech Finance. The Incremental Term Loans increased the aggregate principal amount of term loans incurred by GrafTech Finance under the 2018 Credit Agreement from $1,500 million to $2,250 million. The Incremental Term Loans have the same terms as those applicable to the 2018 Term Loans, including interest rate, payment and prepayment terms, representations and warranties and covenants. The Incremental Term Loans mature on February 12, 2025, the same date as the 2018 Term Loans. GrafTech paid an upfront fee of 1.00% of the aggregate principal amount of the Incremental Term Loans on the effective date of the First Amendment. The proceeds of the Incremental Term Loans were used to repay, in full, the $750 million of principal outstanding on previously existing debt. On February 13, 2019, we repaid $125 million on our 2018 Term Loan Facility. On December 20, 2019, we repaid $225 million on our 2018 Term Loan Facility. Through the year 2020, we made total repayments for $820 million on our 2018 Term Loan Facility, a significant portion of such repayments was funded by the cash obtained from the 2020 Senior Notes issued on December 22, 2020. Additionally, during 2020, we executed several transactions to repurchase a total of $80 million of principal of our 2018 Term Loan facility. 2020 Senior Notes On December 22, 2020, GrafTech Finance issued $500 million aggregate principal amount of 4.625% Senior Secured Notes due 2028 (the “2020 Senior Notes”) at an issue price of 100% of the principal amount thereof in a private offering to qualified institutional buyers in accordance with Rule 144A under the Securities Act of 1933 (the “Securities Act”) and to non-U.S. persons outside the United States under Regulation S under the Securities Act. The 2020 Senior Notes were issued pursuant to an indenture, dated as of December 22, 2020 (the “Indenture”), among GrafTech Finance, as issuer, the Company, as a guarantor, the other subsidiaries of the Company named therein as guarantors and U.S. Bank National Association, as trustee and notes collateral agent. The 2020 Senior Notes are guaranteed on a senior secured basis by the Company and all of its existing and future direct and indirect U.S. subsidiaries that guarantee, or borrow under, the credit facilities under its 2018 Credit Agreement. The 2020 Senior Notes will also be secured on a pari passu basis by the collateral securing the term loans under the 2018 Credit Agreement. GrafTech Finance, the Company and the other guarantors granted a security interest in such collateral, consisting of substantially all of their respective assets, as security for the obligations of GrafTech Finance, the Company and the other guarantors under the 2020 Senior Notes and the Indenture pursuant to a collateral agreement, dated as of December 22, 2020 (the “Collateral Agreement”), among GrafTech Finance, the Company, the other subsidiaries of the Company named therein as grantors and U.S. Bank National Association, as collateral agent. The 2020 Senior Notes bear interest at the rate of 4.625% per annum, which accrues from December 22, 2020 and is payable in arrears on June 15 and December 15 of each year, commencing on June 15, 2021. The 2020 Senior Notes will mature on December 15, 2028, unless earlier redeemed or repurchased, and are subject to the terms and conditions set forth in the Indenture. GrafTech Finance may redeem some or all of the 2020 Senior Notes at the redemption prices and on the terms specified in the Indenture. If the Company or GrafTech Finance experiences specific kinds of changes in control or the Company or any of its restricted subsidiaries sells certain of its assets, then GrafTech Finance must offer to repurchase the 2020 Senior Notes on the terms set forth in the Indenture. The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s sales and effect a consolidation or merger, or sell, transfer, lease or otherwise dispose of all or substantially all assets. The Indenture contains events of default customary for agreements of its type (with customary grace periods, as applicable) and provides that, upon the occurrence of an event of default arising from certain events of bankruptcy or insolvency with respect to the Company or GrafTech Finance, all outstanding 2020 Senior Notes will become due and payable immediately without further action or notice. If any other type of event of default occurs and is continuing, then the trustee or the holders of at least 30% in principal amount of the then outstanding 2020 Senior Notes may declare all of the Senior Notes to be due and payable immediately. The entirety of the proceeds from the 2020 Senior Notes were used to partially repay our 2018 Term Loan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For the years ended December 31, 2020 and 2019, an assessment for potential impairment was performed and an impairment adjustment was not required. There has been no change in the carrying value of goodwill for the years 2019 and 2020. The following table summarizes acquired intangible assets with determinable useful lives by major category which are included in Other Assets on our Consolidated Balance Sheets: As of December 31, 2020 As of December 31, 2019 Gross Accumulated Net Gross Accumulated Net (Dollars in thousands) Trade name $ 22,500 $ (11,932) $ 10,568 $ 22,500 $ (9,861) $ 12,639 Technology and know-how 55,300 (34,091) 21,209 55,300 (29,112) 26,188 Customer related intangible 64,500 (23,848) 40,652 64,500 (19,473) 45,027 Total finite-lived intangible assets $ 142,300 $ (69,871) $ 72,429 $ 142,300 $ (58,446) $ 83,854 Amortization expense of intangible assets was $11.4 million, $12.2 million and $12.9 million in 2020, 2019 and 2018, respectively. Estimated annual amortization expense for the next five years will approximate $10.7 million in 2021, $10.1 million in 2022, $9.2 million in 2023, $8.0 million in 2024 and $7.3 million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0</t>
        </is>
      </c>
    </row>
    <row r="3">
      <c r="A3" s="3" t="inlineStr">
        <is>
          <t>Interest and Debt Expense [Abstract]</t>
        </is>
      </c>
    </row>
    <row r="4">
      <c r="A4" s="4" t="inlineStr">
        <is>
          <t>Interest Expense</t>
        </is>
      </c>
      <c r="B4" s="4" t="inlineStr">
        <is>
          <t>Interest Expense The following table presents an analysis of interest expense: For the Year Ended December 31 2020 2019 2018 (Dollars in thousands) Interest incurred on debt $ 83,555 $ 121,010 $ 100,844 Related Party Promissory Note interest expense — — 5,090 2012 Senior Note redemption premium — — 4,782 Accretion of fair value adjustment on 2012 Senior Notes — — 19,414 Accretion of original issue discount on 2018 Term Loans 5,340 2,196 1,455 Amortization of debt issuance costs 9,179 4,125 3,476 Total interest expense $ 98,074 $ 127,331 $ 135,061 Interest rates The 2020 Senior Notes issued on December 22, 2020 carry a fixed interest rate of 4.625%. The 2018 Credit Agreement had an interest rate of 4.50% as of December 31, 2020, 5.30% as of December 31, 2019 and 6.02% as of December 31, 2018. The Old Revolving Facility and Old Term Loan Facility, both of which were repaid on February 12, 2018, had an interest rate of 4.56% and 4.58%, respectively, as of the date of the repayment. The 2012 Senior Notes issued on November 20, 2012, which were also repaid on February 12, 2018, had a fixed interest rate of 6.375% (See Note 5 "Debt and Liquidity"). In December 2020, the proceeds from the issuance of the $500 million 2020 Senior Notes were used to repay $500 million of principal on the 2018 Term Loan. The repayment of the 2018 Term Loan was accounted for as a partial debt extinguishment and triggered $3.2 million of accelerated accretion of the original issue discount and $5.2 million of accelerated amortization of the debt issuance costs. The 2020 Senior Notes were accounted for as new debt and the related debt issuance costs were deferred. As a result of our February 12, 2018 refinancing, we paid a prepayment premium for the redemption of our 2012 Senior Notes totaling $4.8 million. The accretion of the August 15, 2015 fair value adjustment to our 2012 Senior Notes issued on November 20, 2012, totaling $19.4 million in 2018, included accelerated accretion of $18.7 million resulting from the prepayment. Amortization of debt issuance costs included $0.3 million of accelerated amortization related to the refinan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0</t>
        </is>
      </c>
    </row>
    <row r="3">
      <c r="A3" s="3" t="inlineStr">
        <is>
          <t>Fair Value Disclosures [Abstract]</t>
        </is>
      </c>
    </row>
    <row r="4">
      <c r="A4" s="4" t="inlineStr">
        <is>
          <t>Fair Value Measurements And Derivative Instruments</t>
        </is>
      </c>
      <c r="B4" s="4" t="inlineStr">
        <is>
          <t xml:space="preserve">Fair Value Measurements and Derivative Instruments Fair Value Measurements Depending on the inputs, we classify each fair value measurement as follows: • Level 1 – based upon quoted prices for identical instruments in active markets, • Level 2 – based upon quoted prices for similar instruments, prices for identical or similar instruments in markets that are not active, or model-derived valuations of all of whose significant inputs are observable, and • Level 3 – based upon one or more significant unobservable inputs. The following section describes key inputs and assumptions used in valuation methodologies of our assets and liabilities measured at fair value on a recurring basis: Cash and cash equivalents, short-term notes and accounts receivable, accounts payable and other current payables – The carrying amount approximates fair value because of the short maturity of these instruments. Debt – The fair value of our debt as of December 31, 2020 and December 31, 2019 was $1,453.1 million and $1,812.8 million, respectively. The fair values were determined using Level 3 inputs. Foreign currency derivatives – Foreign currency derivatives are carried at market value using Level 2 inputs. We had an outstanding loss of $0.1 million as of December 31, 2020 and an outstanding gain of $0.2 million as of December 31, 2019. Commodity derivative contracts – Commodity derivative contracts are carried at fair value. We determine the fair value using observable, quoted refined oil product prices that are determined by active markets and therefore classify the commodity derivative contracts as Level 2. We had outstanding unrealized gains of $0.6 million and outstanding unrealized losses of $2.8 million as of December 31, 2020 and outstanding unrealized gains of $0.5 million and outstanding unrealized losses of $4.1 million as of December 31, 2019. Interest rate swap contracts – Interest rate swap contracts are carried at fair value. We determine the fair value using the income approach to value the derivatives, using observable Level 2 market expectations at the measurement date and standard valuation techniques to convert future amounts to a single discounted present amount reflecting current market expectations about those future amounts. We had no outstanding unrealized gains and outstanding unrealized losses of $11.9 million as of December 31, 2020. We had outstanding unrealized gains of $2.9 million and outstanding unrealized losses of $0.1 million as of December 31, 2019. Additional fair value information related to our Pension funds' assets can be found in Note 11 "Retirement Plans and Postretirement Benefits". 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We had no foreign currency cash flow hedges outstanding as of December 31, 2020 and December 31, 2019 and therefore, no unrealized gains or losses reported under accumulated other comprehensive income (loss). As of December 31, 2020, we had outstanding Mexican peso, South African rand, euro, Swiss franc and Japanese yen currency contracts, with aggregate notional amounts of $71.0 million. As of December 31, 2019, we had outstanding Mexican peso, South African rand, euro, Swiss franc and Japanese yen currency contracts, with aggregate notional amounts of $78.8 million. The foreign currency derivatives outstanding as of December 31, 2020 had maturity dates from January 2021 to March 2021, and were not designated as hedging instruments. Commodity derivative contracts We have entered into commodity derivative contracts for refined oil products. These contracts are entered into to protect against the risk that eventual cash flows related to these products will be adversely affected by future changes in prices. In the fourth quarter of 2017, we began to enter into three In connection with de-designated commodity derivative contracts, we recognized in cost of sales a $0.4 million unrealized loss in 2020 and a $0.4 million unrealized gain in 2019 as a result of the variation in fair value from the de-designation date. This resulted from a small portion of our commodity derivative contracts that ceased to qualify for hedge accounting. Interest rate swap contracts During the third quarter of 2019, the Company entered into interest rate swap contracts. The contracts are "pay fixed, receive variable" with notional amounts of $500 million maturing in two years and another $500 million maturing in five years. The Company’s risk management objective was to fix its cash flows associated with the risk in variability in the one-month US LIBO Rate for a portion of our outstanding 2018 Term Loan. It is expected that these swaps will fix the cash flows associated with the forecasted interest payments on this notional amount of debt to an effective fixed interest rate of 5.1%, which could be lowered to 4.85% depending on credit ratings. In December 2020, in connection with the $500 million principal repayment of the 2018 Term Loan, we de-designated one interest rate swap contract of $250 million notional maturing in the third quarter of 2021. Within accumulated other comprehensive income, we recorded a net unrealized pre-tax loss of $11.9 million and a net unrealized pre-tax gain of $2.9 million as of December 31, 2020 and 2019, respectively. The fair value of these contracts was determined using Level 2 inputs. The change in the fair value of the de-designated interest rate swap contract from the de-designation date to December 31, 2020, was recorded in interest expense and was immaterial. Net Investment Hedges We use certain intercompany debt to hedge a portion of our net investment in our foreign operations against currency exposure (net investment hedge). In the second quarter of 2020, we discontinued our net investment hedge following a reduction in the investment that materially decreased the currency exposure. As of December 31, 2019, intercompany debt denominated in foreign currency and designated as a non-derivative net investment hedging instrument was $5.5 million. Within our currency translation adjustment portion of other comprehensive income (loss), we recorded $1.2 million in pre-tax gains in 2020, and no gain or loss in 2019, resulting from these net investment hedges. The fair value of all derivatives is recorded as assets or liabilities on a gross basis in our Consolidated Balance Sheets. At December 31, 2020 and 2019, the fair value of our derivatives and their respective balance sheet locations are presented in the following table: Asset Derivatives Liability Derivatives Location Fair Value Location Fair Value As of December 31, 2020 (Dollars in thousands) Derivatives designated as cash flow hedges: Commodity derivative contracts Prepaid and other current assets $ 518 Other accrued liabilities $ 888 Other long-term assets 63 Other long-term obligations 1,898 Interest rate swap contracts Prepaid and other current assets — Other accrued liabilities 4,080 Other long-term assets — Other long-term obligations 6,903 Total fair value $ 581 $ 13,769 As of December 31, 2019 Commodity derivative contracts Prepaid and other current assets $ 104 Other accrued liabilities $ 1,872 Other long-term assets 369 Other long-term obligations 2,255 Interest rate swap contracts Prepaid and other current assets $ 253 Other accrued liabilities $ — Other long-term assets $ 2,684 Other long-term obligations $ 72 Total fair value $ 3,410 $ 4,199 Asset Derivatives Liability Derivatives Location Fair Value Location Fair Value As of December 31, 2020 (Dollars in Thousands) Derivatives not designated as hedges: Foreign currency derivatives Prepaid and other current assets $ 6 Other accrued liabilities $ 111 Interest rate swap contracts Prepaid and other current assets — Other accrued liabilities 952 Total fair value $ 6 $ 1,063 As of December 31, 2019 Derivatives not designated as hedges: Foreign currency derivatives Prepaid and other current assets $ 239 Other accrued liabilities $ 81 Commodity derivative contracts Prepaid and other current assets 376 Other accrued liabilities — Total fair value $ 615 $ 81 As a result of the settlement of commodity derivative contracts, as of December 31, 2020 and December 31, 2019, net realized pre-tax loss of $7.4 million and net realized pre-tax gain of $3.5 million, respectively, were reported in accumulated other comprehensive income (loss) and will be released to earnings within the next 12 months. The location and amount of realized (gains) losses on derivatives are recognized in the Statements of Operations when the hedged item impacts earnings and are as follows for the years ended December 31, 2020, 2019 and 2018: Amount of (Gain)/Loss Location of Realized (Gain)/Loss Recognized in the Consolidated Statement of Operations 2020 2019 2018 Derivatives designated as cash flow hedges: (Dollars in thousands) Commodity derivative contracts Cost of sales $ (4,134) $ (8,892) $ (919) Interest rate swaps Interest expense (income) 4,390 (1,050) — Amount of (Gain)/Loss Location of Realized (Gain)/Loss Recognized in the Consolidated Statement of Operations 2020 2019 2018 Derivatives not designated as hedges: (Dollars in thousands) Foreign currency derivatives Cost of sales, Other expense/(income) $ (2,671) $ (506) $ (522) Commodity derivative contracts Cost of sales (530) (2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Detail</t>
        </is>
      </c>
      <c r="B1" s="2" t="inlineStr">
        <is>
          <t>12 Months Ended</t>
        </is>
      </c>
    </row>
    <row r="2">
      <c r="B2" s="2" t="inlineStr">
        <is>
          <t>Dec. 31, 2020</t>
        </is>
      </c>
    </row>
    <row r="3">
      <c r="A3" s="3" t="inlineStr">
        <is>
          <t>Balance Sheet Related Disclosures [Abstract]</t>
        </is>
      </c>
    </row>
    <row r="4">
      <c r="A4" s="4" t="inlineStr">
        <is>
          <t>Supplementary Balance Sheet Detail</t>
        </is>
      </c>
      <c r="B4" s="4" t="inlineStr">
        <is>
          <t xml:space="preserve">Supplementary Balance Sheet Detail The following tables present supplementary balance sheet details: As of As of (Dollars in thousands) Inventories *: Raw materials and supplies $ 101,098 $ 129,879 Work in process 110,331 131,435 Finished goods 54,535 52,334 $ 265,964 $ 313,648 Prepaid expenses and other current assets: Prepaid expenses $ 9,242 $ 9,986 Value added tax and other indirect taxes receivable 10,666 13,890 Spare parts inventory 11,825 12,738 Other current assets 3,381 4,332 $ 35,114 $ 40,946 Property, plant and equipment: Land and improvements $ 50,285 $ 46,548 Buildings 80,041 71,784 Machinery and equipment and other 621,478 567,715 Construction in progress 33,098 47,370 $ 784,902 $ 733,417 Other accrued liabilities: Payrolls (including incentive programs) $ 13,159 $ 11,801 Employee benefits 7,128 7,416 Deferred revenue 13,056 11,776 Other 23,158 17,342 $ 56,501 $ 48,335 Other long term obligations: Postretirement benefits $ 15,669 $ 16,528 Pension and related benefits 37,847 37,431 Other 27,962 18,603 $ 81,478 $ 72,562 *During the fourth quarter of 2020, we elected to change the presentation of needle coke within our Seadrift manufacturing facility to present such inventory as a raw material. Prior to this change, such needle coke was presented, as either work in process or finished goods. We applied this change in accounting policy retrospectively for all periods presented, thereby increasing raw materials by $25.1 million, decreasing work in process by $5.8 million, and decreasing finished goods by $19.3 million as of December 31, 2019. The change had no impact on total inventories or any other financial statement disclosures. We believe that the new presentation enhances comparability and consistency of inventory disclosure as it accounts for needle coke inventory as raw material across all of our facilities and whether sourced internally from Seadrift or from third-party suppliers. We currently use all Seadrift produced needle coke internally. The following table presents an analysis of the allowance for doubtful accounts: 2020 2019 2018 Balance at beginning of year $ 5,474 $ 1,129 $ 1,097 ASC 326 adoption impact 2,026 — — Additions 1,458 4,636 122 Deductions (715) (291) (90) Balance at end of year $ 8,243 $ 5,474 $ 1,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certain transportation and mobile manufacturing equipment such as railcars and forklifts, as well as real estate. The Company adopted ASC 842 on January 1, 2019, which requires that all leases, financing and operating, be included on the balance sheet. The Company adopted ASC 842 using the modified retrospective approach under which prior periods’ financial statements are not restated and a cumulative-effect adjustment to retained earnings at the beginning of the period of adoption is recorded, if applicable. The Company elected to adopt the transition package of practical expedients for lease identification, classification, initial direct costs and hindsight. At the adoption of ASC 842 on January 1, 2019, the Company recognized right-of-use ("RoU") assets and corresponding operating lease liabilities of $7.5 million with no cumulative-effect adjustment to retained earnings. We determine if an arrangement is a lease at lease inception. When an arrangement contains a lease, we then determine if it meets any of the criteria for a financing lease. Leases with a term of 12 months or less are not recorded on the balance sheet.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lease payments over the lease term. In order to compute the lease liability, when the rate implicit in the lease is not readily determinable, we discount the lease payments using our estimated incremental borrowing rate for secured fixed rate debt over the same term, derived from information available at the lease commencement date. Our lease term includes the option to extend the lease when it is reasonably certain that we will exercise that option. The Company has elected to account for the lease and non-lease components as a single lease component, except for leases of warehouse space where they will be accounted for separately. Leases may include variable lease and variable non-lease components costs which are accounted for as variable lease expense in the income statement. Components of lease expense are as follows: For the Year Ended December 31, 2020 2019 (Dollars in thousands) Operating lease cost 6,138 4,816 Short-term lease cost 159 14 Variable lease cost 429 227 Total lease cost $ 6,726 $ 5,057 Supplemental cash-flow and other information related to leases is as follows: For the Year Ended December 31, 2020 2019 (Dollars in thousands) RoU assets obtained in exchange for new operating lease liabilities (non-cash) 5,262 4,995 Operating (use of cash) from operating leases (6,177) (4,724) Supplemental balance sheet information related to leases is as follows: As of December 31, 2020 2019 (Dollars in thousands) Location Operating RoU Assets Other assets $ 7,164 $ 7,994 Current operating lease liabilities Other accrued liabilities 4,102 4,475 Non-current operating lease liabilities Other long-term obligations 3,195 3,598 Total operating lease liabilities $ 7,297 $ 8,073 Weighted average remaining lease term (in years) 2.7 2.3 Weighted average discount rate - operating leases 5.82 % 5.61 % As of December 31, 2020, lease commitments under non-cancelable operating leases extending for one year or more will require the following future payments: (Dollars in thousands) 2021 4,124 2022 1,377 2023 1,024 2024 872 2025 and thereafter 449 Total lease payments $ 7,846 Less: Imputed interest (549) Present value of lease payments $ 7,297 As of December 31, 2020, we have not entered into any additional operating lease commitments that have yet to comm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7" t="n">
        <v>145442</v>
      </c>
      <c r="D3" s="7" t="n">
        <v>80935</v>
      </c>
    </row>
    <row r="4">
      <c r="A4" s="4" t="inlineStr">
        <is>
          <t>Accounts and notes receivable, net of allowance for doubtful accounts of $8,243 as of December 31, 2020 and $5,474 as of December 31, 2019</t>
        </is>
      </c>
      <c r="C4" s="6" t="n">
        <v>182647</v>
      </c>
      <c r="D4" s="6" t="n">
        <v>247051</v>
      </c>
    </row>
    <row r="5">
      <c r="A5" s="4" t="inlineStr">
        <is>
          <t>Inventories</t>
        </is>
      </c>
      <c r="C5" s="6" t="n">
        <v>265964</v>
      </c>
      <c r="D5" s="6" t="n">
        <v>313648</v>
      </c>
    </row>
    <row r="6">
      <c r="A6" s="4" t="inlineStr">
        <is>
          <t>Prepaid expenses and other current assets</t>
        </is>
      </c>
      <c r="C6" s="6" t="n">
        <v>35114</v>
      </c>
      <c r="D6" s="6" t="n">
        <v>40946</v>
      </c>
    </row>
    <row r="7">
      <c r="A7" s="4" t="inlineStr">
        <is>
          <t>Total current assets</t>
        </is>
      </c>
      <c r="C7" s="6" t="n">
        <v>629167</v>
      </c>
      <c r="D7" s="6" t="n">
        <v>682580</v>
      </c>
    </row>
    <row r="8">
      <c r="A8" s="4" t="inlineStr">
        <is>
          <t>Property, plant and equipment</t>
        </is>
      </c>
      <c r="C8" s="6" t="n">
        <v>784902</v>
      </c>
      <c r="D8" s="6" t="n">
        <v>733417</v>
      </c>
    </row>
    <row r="9">
      <c r="A9" s="4" t="inlineStr">
        <is>
          <t>Less: accumulated depreciation</t>
        </is>
      </c>
      <c r="C9" s="6" t="n">
        <v>278685</v>
      </c>
      <c r="D9" s="6" t="n">
        <v>220397</v>
      </c>
    </row>
    <row r="10">
      <c r="A10" s="4" t="inlineStr">
        <is>
          <t>Net property, plant and equipment</t>
        </is>
      </c>
      <c r="B10" s="4" t="inlineStr">
        <is>
          <t>[1]</t>
        </is>
      </c>
      <c r="C10" s="6" t="n">
        <v>506217</v>
      </c>
      <c r="D10" s="6" t="n">
        <v>513020</v>
      </c>
    </row>
    <row r="11">
      <c r="A11" s="4" t="inlineStr">
        <is>
          <t>Deferred income taxes</t>
        </is>
      </c>
      <c r="C11" s="6" t="n">
        <v>32551</v>
      </c>
      <c r="D11" s="6" t="n">
        <v>55217</v>
      </c>
    </row>
    <row r="12">
      <c r="A12" s="4" t="inlineStr">
        <is>
          <t>Goodwill</t>
        </is>
      </c>
      <c r="C12" s="6" t="n">
        <v>171117</v>
      </c>
      <c r="D12" s="6" t="n">
        <v>171117</v>
      </c>
    </row>
    <row r="13">
      <c r="A13" s="4" t="inlineStr">
        <is>
          <t>Other assets</t>
        </is>
      </c>
      <c r="C13" s="6" t="n">
        <v>93660</v>
      </c>
      <c r="D13" s="6" t="n">
        <v>104230</v>
      </c>
    </row>
    <row r="14">
      <c r="A14" s="4" t="inlineStr">
        <is>
          <t>Total assets</t>
        </is>
      </c>
      <c r="C14" s="6" t="n">
        <v>1432712</v>
      </c>
      <c r="D14" s="6" t="n">
        <v>1526164</v>
      </c>
    </row>
    <row r="15">
      <c r="A15" s="3" t="inlineStr">
        <is>
          <t>LIABILITIES AND STOCKHOLDERS’ EQUITY (DEFICIT)</t>
        </is>
      </c>
    </row>
    <row r="16">
      <c r="A16" s="4" t="inlineStr">
        <is>
          <t>Accounts payable</t>
        </is>
      </c>
      <c r="C16" s="6" t="n">
        <v>70989</v>
      </c>
      <c r="D16" s="6" t="n">
        <v>78697</v>
      </c>
    </row>
    <row r="17">
      <c r="A17" s="4" t="inlineStr">
        <is>
          <t>Short-term debt</t>
        </is>
      </c>
      <c r="C17" s="6" t="n">
        <v>131</v>
      </c>
      <c r="D17" s="6" t="n">
        <v>141</v>
      </c>
    </row>
    <row r="18">
      <c r="A18" s="4" t="inlineStr">
        <is>
          <t>Accrued income and other taxes</t>
        </is>
      </c>
      <c r="C18" s="6" t="n">
        <v>48720</v>
      </c>
      <c r="D18" s="6" t="n">
        <v>65176</v>
      </c>
    </row>
    <row r="19">
      <c r="A19" s="4" t="inlineStr">
        <is>
          <t>Other accrued liabilities</t>
        </is>
      </c>
      <c r="C19" s="6" t="n">
        <v>56501</v>
      </c>
      <c r="D19" s="6" t="n">
        <v>48335</v>
      </c>
    </row>
    <row r="20">
      <c r="A20" s="4" t="inlineStr">
        <is>
          <t>Related party payable - tax receivable agreement</t>
        </is>
      </c>
      <c r="C20" s="6" t="n">
        <v>21752</v>
      </c>
      <c r="D20" s="6" t="n">
        <v>27857</v>
      </c>
    </row>
    <row r="21">
      <c r="A21" s="4" t="inlineStr">
        <is>
          <t>Total current liabilities</t>
        </is>
      </c>
      <c r="C21" s="6" t="n">
        <v>198093</v>
      </c>
      <c r="D21" s="6" t="n">
        <v>220206</v>
      </c>
    </row>
    <row r="22">
      <c r="A22" s="4" t="inlineStr">
        <is>
          <t>Long-term debt</t>
        </is>
      </c>
      <c r="C22" s="6" t="n">
        <v>1420000</v>
      </c>
      <c r="D22" s="6" t="n">
        <v>1812682</v>
      </c>
    </row>
    <row r="23">
      <c r="A23" s="4" t="inlineStr">
        <is>
          <t>Other long-term obligations</t>
        </is>
      </c>
      <c r="C23" s="6" t="n">
        <v>81478</v>
      </c>
      <c r="D23" s="6" t="n">
        <v>72562</v>
      </c>
    </row>
    <row r="24">
      <c r="A24" s="4" t="inlineStr">
        <is>
          <t>Deferred income taxes</t>
        </is>
      </c>
      <c r="C24" s="6" t="n">
        <v>43428</v>
      </c>
      <c r="D24" s="6" t="n">
        <v>49773</v>
      </c>
    </row>
    <row r="25">
      <c r="A25" s="4" t="inlineStr">
        <is>
          <t>Long-term debt - affiliate</t>
        </is>
      </c>
      <c r="C25" s="6" t="n">
        <v>19098</v>
      </c>
      <c r="D25" s="6" t="n">
        <v>62014</v>
      </c>
    </row>
    <row r="26">
      <c r="A26" s="4" t="inlineStr">
        <is>
          <t>Commitments and contingencies – Note 12</t>
        </is>
      </c>
      <c r="C26" s="4" t="inlineStr">
        <is>
          <t xml:space="preserve"> </t>
        </is>
      </c>
      <c r="D26" s="4" t="inlineStr">
        <is>
          <t xml:space="preserve"> </t>
        </is>
      </c>
    </row>
    <row r="27">
      <c r="A27" s="3" t="inlineStr">
        <is>
          <t>Stockholders’ (deficit) equity:</t>
        </is>
      </c>
    </row>
    <row r="28">
      <c r="A28" s="4" t="inlineStr">
        <is>
          <t>Preferred stock, par value $.01, 10,000,000 shares authorized, none issued</t>
        </is>
      </c>
      <c r="C28" s="6" t="n">
        <v>0</v>
      </c>
      <c r="D28" s="6" t="n">
        <v>0</v>
      </c>
    </row>
    <row r="29">
      <c r="A29" s="4" t="inlineStr">
        <is>
          <t>Common stock, par value $0.01, 3,000,000,000 shares authorized, 267,188,547 and 270,485,308 shares issued and outstanding as of December 31, 2020 and December 31, 2019, respectively</t>
        </is>
      </c>
      <c r="C29" s="6" t="n">
        <v>2672</v>
      </c>
      <c r="D29" s="6" t="n">
        <v>2705</v>
      </c>
    </row>
    <row r="30">
      <c r="A30" s="4" t="inlineStr">
        <is>
          <t>Additional paid – in capital</t>
        </is>
      </c>
      <c r="C30" s="6" t="n">
        <v>758354</v>
      </c>
      <c r="D30" s="6" t="n">
        <v>765419</v>
      </c>
    </row>
    <row r="31">
      <c r="A31" s="4" t="inlineStr">
        <is>
          <t>Accumulated other comprehensive (loss) income</t>
        </is>
      </c>
      <c r="C31" s="6" t="n">
        <v>-19641</v>
      </c>
      <c r="D31" s="6" t="n">
        <v>-7361</v>
      </c>
    </row>
    <row r="32">
      <c r="A32" s="4" t="inlineStr">
        <is>
          <t>Accumulated deficit</t>
        </is>
      </c>
      <c r="C32" s="6" t="n">
        <v>-1070770</v>
      </c>
      <c r="D32" s="6" t="n">
        <v>-1451836</v>
      </c>
    </row>
    <row r="33">
      <c r="A33" s="4" t="inlineStr">
        <is>
          <t>Total stockholders’ (deficit) equity</t>
        </is>
      </c>
      <c r="C33" s="6" t="n">
        <v>-329385</v>
      </c>
      <c r="D33" s="6" t="n">
        <v>-691073</v>
      </c>
    </row>
    <row r="34">
      <c r="A34" s="4" t="inlineStr">
        <is>
          <t>Total liabilities and stockholders’ equity</t>
        </is>
      </c>
      <c r="C34" s="7" t="n">
        <v>1432712</v>
      </c>
      <c r="D34" s="7" t="n">
        <v>1526164</v>
      </c>
    </row>
    <row r="35"/>
    <row r="36">
      <c r="A36" s="4" t="inlineStr">
        <is>
          <t>[1]</t>
        </is>
      </c>
      <c r="B36" s="4" t="inlineStr">
        <is>
          <t>Long-lived assets represent fixed assets, net of accumulated depreciation.</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12 Months Ended</t>
        </is>
      </c>
    </row>
    <row r="2">
      <c r="B2" s="2" t="inlineStr">
        <is>
          <t>Dec. 31, 2020</t>
        </is>
      </c>
    </row>
    <row r="3">
      <c r="A3" s="3" t="inlineStr">
        <is>
          <t>Retirement Benefits, Description [Abstract]</t>
        </is>
      </c>
    </row>
    <row r="4">
      <c r="A4" s="4" t="inlineStr">
        <is>
          <t>Retirement Plans And Postretirement Benefits</t>
        </is>
      </c>
      <c r="B4" s="4" t="inlineStr">
        <is>
          <t>Retirement Plans and Postretirement Benefits Retirement Plans On February 26, 1991, we formed our own retirement plan covering substantially all our U.S. employees. Under our plan, covered employees earned benefit payments based primarily on their service credits and wages subsequent to February 26, 1991. 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six percent per annum) through January 26, 1995, the date Union Carbide ceased to own a minimum 50% of the equity of GTI. The Union Carbide plan is responsible for paying retirement and death benefits earned as of February 26, 1991. Effective January 1, 2002, we established a defined contribution plan for U.S. employees. Certain employees had the option to remain in our defined benefit plan for an additional period of up to five years. Employees not covered by this option had their benefits under our defined benefit plan frozen as of December 31, 2001, and began participating in the defined contribution plan. 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 Pension coverage for employees of foreign subsidiaries is provided, to the extent deemed appropriate, through separate plans. Obligations under such plans are systematically provided for by depositing funds with trustees, under insurance policies or by book reserves. The components of our consolidated net pension costs are set forth in the following table: For the Year Ended December 31, 2020 2019 2018 U.S. Foreign U.S. Foreign U.S. Foreign (Dollars in thousands) Service cost $ 1,322 $ 1,183 $ 1,297 $ 624 $ 1,315 $ 674 Interest cost 3,949 174 5,070 275 4,709 253 Expected return on assets (4,730) (401) (5,026) (424) (5,679) (330) Mark- to- market loss 613 2,596 205 3,302 2,473 503 Pension costs $ 1,154 $ 3,552 $ 1,546 $ 3,777 $ 2,818 $ 1,100 The mark-to-market loss in 2020 was the result of the unfavorable change in the discount rate, new employee obligations and unfavorable foreign currency translation, partially offset by better than expected return on plan assets, particularly for the U.S. plans. The mark-to-market loss in 2019 was the result of the unfavorable change in the discount rate, partially offset by better than expected return on plan assets, particularly for the U.S. plans. The mark-to-market loss in 2018 was the result of less than expected return on plan assets, partially offset by a favorable change to the discount rate. The reconciliation of the beginning and ending balances of our pension plans’ benefit obligations, fair value of assets, and funded status at December 31, 2020 and 2019 are: As of As of U.S. Foreign U.S. Foreign (Dollars in thousands) Changes in Benefit Obligation: Net benefit obligation at beginning of period $ 135,810 $ 28,903 $ 126,985 $ 22,332 Service cost 1,322 1,183 1,297 624 Interest cost 3,949 174 5,070 275 Participant contributions — 470 — 417 Foreign currency exchange changes — 2,869 — 379 Actuarial (gain) loss 9,583 2,683 12,868 3,319 Benefits paid* (10,410) 2,434 (10,410) 1,557 Net benefit obligation at end of period $ 140,254 $ 38,716 $ 135,810 $ 28,903 Changes in Plan Assets: Fair value of plan assets at beginning of period $ 107,832 $ 18,980 $ 99,845 $ 15,354 Actual return on plan assets 13,700 488 17,689 441 Foreign currency exchange rate changes — 1,893 — 377 Employer contributions 4,446 817 708 834 Participant contributions — 470 — 417 Benefits paid* (10,410) 2,434 (10,410) 1,557 Fair value of plan assets at end of period $ 115,568 $ 25,082 $ 107,832 $ 18,980 Funded status (underfunded): $ (24,686) $ (13,634) $ (27,978) $ (9,923) Amounts recognized in the statement Non-current assets $ — $ 13 $ — $ 37 Current liabilities (423) (50) (427) (43) Non-current liabilities (24,263) (13,597) (27,551) (9,917) Net amount recognized $ (24,686) $ (13,634) $ (27,978) $ (9,923) • For certain international jurisdictions, the amount reported under "Benefits paid" include obligations and assets that have been transferred into our plans in connection with personnel hired during the year. The accumulated benefit obligation for all defined benefit pension plans was $176.3 million and $162.6 million as of December 31, 2020 and 2019, respectively. Plan Assets The accounting guidance on fair value measurements specifies a hierarchy based on the observability of inputs used in valuation techniques (Level 1, 2 and 3). See Note 8, “Fair Value Measurements and Derivative Instruments", for a discussion of the fair value hierarchy. The following describes the methods and significant assumptions used to estimate the fair value of the investments: Cash and cash equivalents – Valued at cost. Cash equivalents are valued at net asset value as provided by the administrator of the fund. Foreign government bonds – Valued by the trustees using various pricing services of financial institutions. Equity securities – Valued at the closing price reported on the active market on which the security is traded. Fixed insurance contract – Valued at the present value of the guaranteed payment streams. Investment contracts – Valued at the total cost of annuity contracts purchased, adjusted for market differences from the date of purchase to year-end. Collective trusts – Valued at the net asset value provided by the administrator of the fund (the practical expedient). The net asset value is primarily based on quoted market prices of the underlying securities for which quoted market prices of the underlying securities of the funds. Some of the underlying investments include securities for which quoted market prices are not available and are valued using data obtained by the trustee from the best available source or market value. This method may produce a fair value calculation that may not be indicative of net realizable value or reflective of future fair values. Furthermore, although we believe its valuation method is appropriate and consistent with other market participants, the use of different methodologies or assumptions to determine fair value of certain financial instruments could result in a different fair value measurement at the reporting date. The fair value of other plan assets by category is summarized below (dollars in thousands): As of December 31, 2020 Level 1 Level 2 Level 3 Total U.S. Plan Assets Cash and cash equivalents $ 1,850 $ — $ — $ 1,850 International Plan Assets Foreign government bonds — 995 — 995 Fixed insurance contracts — — 24,087 24,087 Total assets in the fair value hierarchy $ — $ 995 $ 24,087 $ 25,082 U.S. Plan - Investments measured at net asset value $ 113,718 Total $ 1,850 $ 995 $ 24,087 $ 140,650 As of December 31, 2019 Level 1 Level 2 Level 3 Total U.S. Plan Assets Cash and cash equivalents $ 1,524 $ — $ — $ 1,524 International Plan Assets Foreign government bonds $ — $ 995 $ — $ 995 Fixed insurance contracts — — 17,985 17,985 Total assets in the fair value hierarchy $ — $ 995 $ 17,985 $ 18,980 U.S. Plan - Investments measured at net asset value $ 106,308 Total $ 1,524 $ 995 $ 17,985 $ 126,812 The following table presents the changes for those financial instruments classified within Level 3 of the valuation hierarchy for international plan pension assets for the years ended December 31, 2019 and 2020 (dollars in thousands): Fixed Insurance Balance at December 31, 2018 $ 14,396 Gain / contributions / currency impact 3,603 Distributions (14) Balance at December 31, 2019 17,985 Gain / contributions / currency impact 6,149 Distributions (16) Balance at December 31, 2020 $ 24,118 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 Pension Benefit Obligations Key Assumptions As of December 31, 2020 2019 Weighted average assumptions to determine benefit obligations: Discount rate 1.78 % 2.59 % Rate of compensation increase 1.46 % 1.50 % Pension Cost Key Assumptions Weighted average assumptions to determine net cost: Discount rate 2.59 % 3.71 % Expected return on plan assets 4.14 % 4.92 % Rate of compensation increase 1.50 % 1.74 % 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 rated corporate bonds. 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The rate of compensation increase assumption is generally based on salary increases. Plan Assets. The following table presents our retirement plan weighted average asset allocations at December 31, 2020, by asset category : Percentage of Plan Assets US Foreign Equity securities and return seeking assets 20 % — % Fixed income, debt securities, or cash 80 % 100 % Total 100 % 100 % Investment Policy and Strategy. The investment policy and strategy of the U.S. plan is to invest approximately 20% in equities and return seeking assets and approximately 80% in fixed income securities. Rebalancing is undertaken monthly. To the extent we maintain plans in other countries, target asset allocation is 100% fixed income investments. For each plan, the investment policy is set within both asset return and local statutory requirements. Information for our pension plans with an accumulated benefit obligation in excess of plan assets at December 31, 2019 and 2020 follows: 2020 2019 U.S. Foreign U.S. Foreign (Dollars in thousands) Accumulated benefit obligation $ 140,254 $ 35,316 $ 135,810 $ 26,829 Fair value of plan assets 115,568 24,118 107,832 17,985 Information for our pension plans with a projected benefit obligation in excess of plan assets at December 31, 2020 and 2019 follows: 2020 2019 U.S. Foreign U.S. Foreign (Dollars in thousands) Projected benefit obligation $ 140,254 $ 37,734 $ 135,810 $ 27,944 Fair value of plan assets 115,568 24,118 107,832 17,985 Following is our projected future pension plan cash flow by year: U.S. Foreign (Dollars in thousands) Expected contributions in 2021: Expected employer contributions $ 2,363 $ 886 Expected employee contributions — — Estimated future benefit payments reflecting expected future service for the years ending December 31: 2021 9,254 1,102 2022 9,211 1,087 2023 9,149 1,229 2024 9,022 2,763 2025 8,976 1,330 2026-2030 42,021 13,164 Post-Employment Benefit Plans We have legacy post-retirement medical coverage and life insurance benefits for eligible retired employees in the US and in certain foreign jurisdictions. Effective December 31, 2005, all US post-retirement medical coverage plans were frozen. The post-employment benefit plans are un-funded and our periodic contributions correspond to the amount of benefits paid in the period. Our funding contributions were $1.3 million and $1.7 million in 2020 and 2019, respectively. The estimated liability for post-employment benefit plans was $17.2 million and $18.1 million as of December 31, 2020 and December 31, 2019, respectively. The expense recognized in the Consolidated Statement of Operations for post-employment benefits was $0.7 million, $1.6 million and none for 2020, 2019 and 2018, respectively. Savings Plan Our employee savings plan provides eligible employees the opportunity for long-term savings and investment. The plan allows employees to contribute up to 5% of pay as a basic contribution and an additional 45% of pay as supplemental contribution. In 2020, 2019 and 2018, the Company's matching contributions to our savings plan were $2.2 million, $2.1 million and $1.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 and we intend to vigorously defend our position. As of December 31, 2020,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reserve for 2019 and 2020 are as follows: (Dollars in Thousands) Balance as of December 31, 2018 $ 1,528 Product warranty charges/adjustments 1,033 Payments and settlements (726) Balance as of December 31, 2019 $ 1,835 Product warranty charges/adjustments 1,220 Payments and settlements (1,058) Balance as of December 31, 2020 $ 1,997 Related Party Tax Receivable Agreement On April 23, 2018, the Company entered into the TRA that provides Brookfield, as the sole pre-IPO stockholder,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RA commenced on April 23, 2018 and will continue until there is no potential for any future tax benefit payments. There was no liability recognized on the date we entered into the TRA as there was a full valuation allowance recorded against our deferred tax assets. During the second quarter of 2018, it was determined that the conditions were appropriate for the Company to release a valuation allowance of certain tax assets as we exited our three year cumulative loss position. This release resulted in the recording of a $86.5 million liability related to the TRA on the Consolidated Statements of Operations as "Related Party Tax Receivable Agreement Expense." As of December 31, 2019, the total TRA liability was $89.9 million, of which $27.9 million was classified as a current liability in "Related party payable-tax receivable agreement" on the balance sheet, and $62.0 million of the liability remained as a long-term liability in "Related party payable-tax receivable agreement" on the balance sheet. The 2019 current liability was settled in the first quarter of 2020. In 2020, the TRA liability was reduced by $21.1 million as a result of revised U.S. income estimates affecting the future usage of our U.S. tax attributes. The reduction was recorded as a "Related Party Tax Receivable Agreement Benefit" on the Consolidated Statement of Operations. As of December 31, 2020, total TRA liability is $40.9 million, of which $21.8 million is classified as current liability "Related party payable - tax receivable agreement" on the balance sheet, as we expect this portion to be settled within twelve months, and $19.1 million of the liability remains as a long-term liability in "Related party payable - tax receivable agreement" on the balance sheet. Long-term Incentive Plan The long-term incentive plan ("LTIP") was adopted by the Company effective as of August 17, 2015, as amended and restated as of March 15, 2018. The purpose of the plan is to retain senior management personnel of the Company, to incentivize them to make decisions with a long-term view and to influence behavior in a way that is consistent with maximizing value for the pre-IPO stockholder of the Company in a prudent manner. Each participant is allocated a number of profit units, with a maximum of 30,000 profit units ("Profit Units") available under the plan. Awards of Profit Units generally vest in equal increments over a five-year period beginning on the first anniversary of the grant date and subject to continued employment with the Company through each vesting date. Any unvested Profit Units that have not been previously forfeited will accelerate and become fully vested upon a ‘‘Change in Control’’ (as defined below). Profit Units will generally be settled in a lump sum payment within 30 days following a Change in Control based on the ‘‘Sales Proceeds’’ (as defined below) received by Brookfield Capital Partners IV, L.P. (or, together with its affiliates, Brookfield Capital IV) in connection with the Change in Control. The LTIP defines ‘‘Change in Control’’ as any transaction or series of transactions (including, without limitation, the consummation of a combination, share purchases, recapitalization, redemption, issuance of capital stock, consolidation, reorganization or otherwise) pursuant to which (a) a person not affiliated with Brookfield Capital IV acquires securities representing more than seventy percent (70%) of the combined voting power of the outstanding voting securities of the Company or the entity surviving or resulting from such transaction, (b) following a public offering of the Company’s stock, Brookfield Capital IV has ceased to have a beneficial ownership interest in at least 30% of the Company’s outstanding voting securities (effective on the first of such date), or (c) the Company sells all or substantially all of the assets of the Company and its subsidiaries on a consolidated basis. It is intended that the occurrence of a Change in Control in which Sales Proceeds exceed the Threshold Value would constitute a ‘‘substantial risk of forfeiture’’ within the meaning of Section 409A of the Code. The LTIP defines ‘‘Threshold Value’’ as, as of any date of determination, an amount equal to $855,000,000 (which represents the amount of the total invested capital of Brookfield Capital IV as of August 17, 2015), plus the dollar value of any cash or other consideration contributed to or invested in the Company by Brookfield Capital IV after August 17, 2015. The Threshold Value shall be determined by the Board of Directors in its sole discretion. The LTIP defines ‘‘Sales Proceeds’’ as, as of any date of determination, the sum of all proceeds actually received by the Brookfield Capital IV, net of all Sales Costs (as defined below), (i) as consideration (whether cash or equity) upon the Change in Control and (ii) as distributions, dividends, repurchases, redemptions or otherwise as a holder of such equity interests in the Company. Proceeds that are not paid upon or prior to or in connection with the Change in Control, including earn-outs, escrows and other contingent or deferred consideration shall become ‘‘Sale Proceeds’’ only as and when such proceeds are received by Brookfield Capital IV. ‘‘Sales Costs’’ means any costs or expenses (including legal or other advisor costs), fees (including investment banking fees), commissions or discounts payable directly by Brookfield Capital IV in connection with, arising out of or relating to a Change in Control, as determined by the Board of Directors in its sole discretion. Given the successful completion of the IPO in the second quarter of 2018, it is reasonably possible that a Change in Control, as defined above, may ultimately happen and that the awarded Profit Units will be subsequently paid out to the participants. Depending on Brookfield’s sales proceeds, the potential liability triggered by a Change in Control is estimated to be in the range of $55 million to $70 million. As of December 31, 2020, the awards are 100%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ummarizes the U.S. and non-U.S. components of income (loss) from continuing operations before Provision (benefit) for income taxes: For the Year Ended December 31, 2020 2019 2018 (Dollars in thousands) U.S. $ 51,672 $ 85,365 $ (68,032) Non-U.S. 458,373 757,462 970,840 $ 510,045 $ 842,827 $ 902,808 Income tax expense (benefit) consists of the following: For the Year Ended December 31, 2020 2019 2018 U.S. income taxes: Current $ (7,660) $ 16,589 $ 787 Deferred 27,822 5,690 (52,145) 20,162 22,279 (51,358) Non-U.S. income taxes: Current 63,092 64,134 85,252 Deferred (7,583) 11,812 15,026 55,509 75,946 100,278 Total income tax expense (benefit) $ 75,671 $ 98,225 $ 48,920 Income tax expense in 2020 was $75.7 million on income before taxes of $510.0 million. In 2019, income tax expense was $98.2 million on income before taxes of $842.8 million, and in 2018, income tax expense was $48.9 million on income before taxes of $902.8 million. The change in tax expense from year to year is primarily due to changes in earnings and the shift in the jurisdictional mix of earnings and losses from year to year. The years 2018 and 2019 also included partial release of a valuation allowance recorded against the deferred tax asset related to certain foreign, US federal and state tax attributes. Income tax expense (benefit) differed from the amount computed by applying the U.S. federal income tax rate of 21% for years ended December 31, 2020, 2019 and 2018 to income before (benefit) expense for taxes as set forth in the following table: For the Year Ended December 31, 2020 2019 2018 (Dollars in thousands) Tax at statutory U.S. federal rate $ 107,109 $ 176,994 $ 189,590 Impact of U.S. Tax Act - GILTI 45,539 65,531 93,739 Impact of Tax Receivable Agreement (4,429) 713 18,160 Valuation allowance (980) (14,548) (93,125) State taxes, net of federal tax benefit 3,591 4,231 1,529 U.S. tax impact of foreign earnings (net of foreign tax credits) 2,113 2,181 792 Establishment/resolution of uncertain tax positions (78) (1,293) (345) Adjustment for foreign income taxed at different rates (38,464) (76,922) (95,822) Foreign tax credits (37,280) (56,171) (65,046) Other (1,450) (2,491) (552) Provision (benefit) for income taxes $ 75,671 $ 98,225 $ 48,920 The tax effects of temporary differences that give rise to significant components of the deferred tax assets and deferred tax liabilities at December 31, 2020 and December 31, 2019 are set forth in the following table: As of December 31, 2020 2019 (Dollars in thousands) Deferred tax assets: Postretirement and other employee benefits $ 18,202 $ 18,256 Foreign tax credit and other carryforwards 37,101 55,103 Capitalized research and experimental costs 3,897 5,566 Environmental reserves 1,111 1,110 Inventory adjustments 7,381 14,863 Long-term contract option amortization 1,031 1,080 Provision for rationalization charges 96 232 Mark- to- market Hedges 3,552 768 Other 3,646 1,104 Total gross deferred tax assets 76,017 98,082 Less: valuation allowance (12,773) (13,736) Total deferred tax assets 63,244 84,346 Deferred tax liabilities: Fixed assets $ 54,485 $ 56,659 Inventory 8,573 12,778 Goodwill and acquired intangibles 7,552 6,996 Other 3,254 2,468 Total deferred tax liabilities 73,864 78,901 Net deferred tax ( liability) asset $ (10,620) $ 5,445 Net non-current deferred tax assets are separately stated as deferred income taxes in the amount of $84.3 million as of December 31, 2019 and $63.2 million as of December 31, 2020. Net non-current deferred tax liabilities are separately stated as deferred income taxes in the amount of $78.9 million at December 31, 2019 and $73.9 million at December 31, 2020. At each reporting period, we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Examples of negative evidence would include cumulative losses in recent years and history of tax attributes expiring unused. In circumstances where the significant positive evidence does not outweigh the negative evidence in our assessment, we have established and maintained valuation allowances on those net deferred tax assets. However, the recognition of the valuation allowance does not result in or limit the Company's ability to utilize these tax assets in the future. Valuation allowance activity for the years ended December 31, 2018, 2019 and 2020 is as follows: (Dollars in thousands) Balance as of December 31, 2018 $ 58,446 Credited to income (14,548) Changes attributable to write-off of underlying assets (30,138) Translation adjustment (24) Balance as of December 31, 2019 $ 13,736 Credited to income (980) Translation adjustment 17 Balance as of December 31, 2020 $ 12,773 During 2018, we determined that sufficient positive evidence existed that allowed us to conclude that a full valuation allowance was no longer required to be recorded against the deferred tax assets related to the U.S. tax attributes. This positive evidence was primarily supplied by the company exiting a cumulative loss period in the U.S. as well as sufficient U.S. current and forecasted taxable income that would utilize the U.S. tax attributes. As a result, a partial release (to reflect only the economic benefit of the attributes) of the valuation allowance against federal net operating losses and state losses was recorded in 2018 while a full release of the valuation allowance against the federal foreign tax credit carryforward, other federal deferred tax assets was also recorded. A valuation allowance of $35.8 million is included in the December 31, 2018 balance reflected above as there was not sufficient positive evidence that the deferred tax asset related to the U.S. federal net operating loss would generate more than its estimated economic benefit. This valuation allowance and the related deferred tax asset were subsequently released to the income statement in 2019. In 2020, the reduction in the valuation allowance resulted primarily from expirations of NOLs upon which a valuation allowance was previously recorded. As of December 31, 2020, we have a total foreign tax credit carryforward of $17.9 million. As indicated above, a valuation allowance is no longer recorded against this foreign tax credit carryforward. These tax credit carryforwards begin to expire in 2025. In addition, we have state net operating losses carryforwards of $255.7 million (net of federal benefit), which can be carried forward from 5 to 20 years. These state net operating losses carryforwards result in a deferred tax asset of $15.0 million as of December 31, 2020. We also have U.S. state tax credits of $0.1 million as of December 31, 2020. Our foreign loss carryforwards on a gross basis are $9.1 million and may be carried forward indefinitely. As of December 31, 2020, we had unrecognized tax benefits of $0.1 million, which, if recognized, would have a favorable impact on our effective tax rate. We have elected to report interest and penalties related to uncertain tax positions as income tax expense. Accrued interest and penalties were $0.9 million as of December 31, 2018 and no accrued interest and penalties as of December 31, 2019 (a decrease of $0.9 million). A reconciliation of the beginning and ending amount of unrecognized tax benefits is as follows: (Dollars in thousands) Balance as of December 31, 2018 $ 1,990 Settlements (1,383) Reductions for tax positions of prior years (421) Foreign currency impact (2) Balance as of December 31, 2019 $ 184 Lapse of statutes of limitations (75) Foreign currency impact 16 Balance as of December 31, 2020 $ 125 It is reasonably possible that a reduction of unrecognized tax benefits of up to $0.1 million may occur within 12 months due to settlements and the expiration of statutes of limitation. We file income tax returns in the U.S. federal jurisdiction, and various state and foreign jurisdictions. All U.S. federal tax years prior to 2016 are generally closed by statute or have been audited and settled with the applicable domestic tax authorities. Other jurisdictions are still open to examination beginning after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t>
        </is>
      </c>
      <c r="B1" s="2" t="inlineStr">
        <is>
          <t>12 Months Ended</t>
        </is>
      </c>
    </row>
    <row r="2">
      <c r="B2" s="2" t="inlineStr">
        <is>
          <t>Dec. 31, 2020</t>
        </is>
      </c>
    </row>
    <row r="3">
      <c r="A3" s="3" t="inlineStr">
        <is>
          <t>Accumulated Other Comprehensive Income (Loss), Net of Tax [Abstract]</t>
        </is>
      </c>
    </row>
    <row r="4">
      <c r="A4" s="4" t="inlineStr">
        <is>
          <t>Stockholders' Equity</t>
        </is>
      </c>
      <c r="B4" s="4" t="inlineStr">
        <is>
          <t>Stockholders' Equity The following information should be read in conjunction with the Consolidated Statement of Stockholders' Equity. Stock Split On April 12, 2018, the Company effected a 3,022,259.23 to one stock split of the Company's then outstanding common stock. We have retroactively applied this split to all share presentations, as well as "Net income per share" and "Income from continuing operations per share" calculations for the periods presented. Conditional Dividend to Pre-IPO Stockholder On April 19, 2018, we declared a $160 million cash dividend payable to Brookfield, the sole pre-IPO stockholder. Payment of this dividend was conditional upon (i) the Senior Secured First Lien Net Leverage Ratio (as defined in the 2018 Credit Agreement), as calculated based on our final financial results for the first quarter of 2018, being equal to or less than 1.75 to 1.00, (ii) no Default or Event of Default (as defined in the 2018 Credit Agreement) having occurred and continuing or that would result from the payment of the dividend and (iii) the payment occurring within 60 days from the dividend record date. The conditions of this dividend were met upon filing of our first quarter report on Form 10-Q and the dividend was paid on May 8, 2018. Brookfield Promissory Note On April 19, 2018, we declared a dividend in the form of the Brookfield Promissory Note to the sole pre-IPO stockholder. This note was repaid on June 15, 2018 with proceeds from our Incremental Term Loans. See Note 5 "Debt and Liquidity". Initial Public Offering On April 23, 2018, we completed the IPO of 35,000,000 shares of our common stock at a price of $15 per share. This offering represented a sale of 11.6% of our sole pre-IPO stockholder's ownership in the Company. On April 26, 2018, we closed the sale of an additional 3,097,525 shares of common stock at a price to the public of $15 per share from the pre-IPO stockholder, as a result of the partial exercise by the underwriters in our IPO of their overallotment option. After giving effect to the partial exercise of the overallotment option, the total number of shares of common stock sold by the pre-IPO stockholder was 38,097,525. The Company did not receive any proceeds related to the offering. We incurred $5.1 million of legal, accounting, printing and other fees associated with this offering through December 31, 2019, which was recorded in "Selling and administrative" expenses in the Consolidated Statements of Operations. Follow-on Offerings and Common Stock Repurchases On August 13, 2018, Brookfield completed an underwritten public secondary offering (the "Offering") of 23,000,000 shares of our common stock at a price to the public of $20.00 per share. The Company did not receive any proceeds related to the Offering. Pursuant to a share repurchase agreement with Brookfield, we concurrently repurchased 11,688,311 shares directly from Brookfield. The price per share paid by us in the repurchase was equal to the price at which the underwriters purchased the shares from Brookfield in the Offering net of underwriting commissions and discounts. We funded the share repurchase from cash on hand. The terms and conditions of the share repurchase were reviewed and approved by the audit committee of our board of directors, which is comprised solely of independent directors. All repurchased shares were retired. On July 30, 2019, our Board of Directors authorized a program to repurchase up to $100 million of our outstanding common stock. We may purchase shares from time to time on the open market, including under Rule 10b5-1 and/or Rule 10b-18 plans. The amount and timing of repurchases are subject to a variety of factors including liquidity, stock price, applicable legal requirements, other business objectives and market conditions. As of December 31, 2020, we had repurchased 4,333,259 shares of common stock totaling $41.0 million under this program. On December 5, 2019, GrafTech announced two separate transactions. The first was a Rule 144 secondary block trade in which Brookfield sold 11,175,927 shares of GrafTech common stock at a price of $13.125 per share to a broker-dealer who placed the shares with institutional and other investors. Separately, GrafTech entered into a share repurchase agreement with Brookfield to repurchase $250 million of stock from Brookfield at the arm's length price of $13.125 per share, set by the competitive bidding process of the secondary block trade. As a result, GrafTech repurchased 19,047,619 shares of common stock, reducing total shares outstanding at the time by approximately 7%. Brookfield undertook several transactions during 2020 reducing their ownership to 55.3% as of December 31, 2020. Dividends The Board of Directors declared and paid a dividend of $0.0645 per share for the first quarter of 2018 totaling $19.5 million, which was paid on June 29, 2018 and represented a prorated quarterly dividend of $0.085 (or $0.34 per annum) per share of our common stock prorated from the date of our IPO, April 23, 2018 to June 30, 2018. Additionally, we paid a special dividend to stockholders of $0.70 per share on December 31, 2018. Since that time, the Company paid regular quarterly dividends of $0.085 through the first quarter of 2020. Effective the second quarter of 2020, the regular quarterly dividend was reduced to $0.01 per share. Accumulated other comprehensive income (loss) The balance in our Accumulated other comprehensive (loss) income is set forth in the following table: As of As of (Dollars in thousands) Foreign currency translation adjustments, net of tax $ (2,725) $ (9,293) Commodities, foreign currency and interest rate derivatives, net of tax (16,916) 1,932 Total accumulated comprehensive (loss) income $ (19,641) $ (7,3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5) Earnings per Share The following table shows the information used in the calculation of our basic and diluted earnings per share calculation as of December 31, 2020, 2019 and 2018. See Note 14 "Stockholders' Equity" for details on our April 12, 2018 stock split and our common stock repurchases in 2020 and 2019. For the Year Ended December 31, 2020 2019 2018 Weighted average common shares outstanding for basic calculation 267,916,483 289,057,356 297,748,327 Add: Effect of equity awards 14,161 17,245 5,443 Weighted average common shares outstanding for diluted calculation 267,930,644 289,074,601 297,753,770 Basic earnings per common share are calculated by dividing net income (loss) by the weighted average number of common shares outstanding, which includes 73,320, 32,981 and 5,592 shares of participating securities in 2020, 2019 and 2018, respectively. Diluted earnings per share are calculated by dividing net income (loss)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1,667,325, 1,082,113 and 650,432 equivalent shares in 2020, 2019 and 2018, respectively, as these shares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Dec. 31, 2020</t>
        </is>
      </c>
    </row>
    <row r="3">
      <c r="A3" s="3" t="inlineStr">
        <is>
          <t>Quarterly Financial Information Disclosure [Abstract]</t>
        </is>
      </c>
    </row>
    <row r="4">
      <c r="A4" s="4" t="inlineStr">
        <is>
          <t>Quarterly Information</t>
        </is>
      </c>
      <c r="B4" s="4" t="inlineStr">
        <is>
          <t xml:space="preserve">Summary of quarterly financial data (Unaudited) The following summarizes certain consolidated operating results by quarter for 2020 and 2019. 2020 2019 March 31 June 30 September 30 December 31 March 31 June 30 September 30 December 31 (Dollars in thousands, except per share amounts) As Reported: Net Sales $ 318,646 $ 280,718 $ 286,987 $ 338,010 $ 474,994 $ 480,390 $ 420,797 $ 414,612 Gross profit 179,729 150,118 155,125 175,525 279,470 283,343 242,300 235,290 Research and development 712 710 650 1,903 637 713 611 723 Selling and administrative expenses 14,932 16,001 19,062 17,918 15,226 15,394 15,708 17,346 Other expense (income), net (3,314) 311 694 5,639 467 863 (688) 4,561 Related party Tax Receivable (3,346) — — (17,744) — — — 3,393 Interest Expense 25,672 20,880 22,474 29,048 33,700 32,969 31,803 28,859 Interest Income (1,141) (348) (93) (168) (414) (731) (1,765) (1,799) Net income 122,268 92,776 94,234 125,096 197,436 196,368 175,876 174,922 Net income per share $ 0.45 $ 0.35 $ 0.35 $ 0.47 $ 0.68 $ 0.68 $ 0.61 $ 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vidend declaration On February 3, 2021, the Board of Directors declared a dividend of $0.01 per share of common stock to stockholders of record as of the close of business on February 26, 2021, to be paid on March 31, 2021. Brookfield Offering and Ownership On January 20, 2021, Brookfield completed the sale of 20,000,000 shares of our common stock, in an underwritten public offering at a price of $10.90 per share. Brookfield's ownership percentage stood at approximately 47.8% of our outstanding common stock following the transaction. Term Loan Repricing On February 17, 2021 (the “Effective Date”), the Company entered into a second amendment (the “Second Amendment”) to its 2018 Credit Agreement to, among other things, (a) decrease the Applicable Rate (as defined in the Credit Agreement) with respect to any Initial Term Loan (as defined in the Credit Agreement) by 0.50% for each pricing level, (b) decrease the interest rate floor for all Initial Term Loans to 0.50%, (c) add certain technical provisions with respect to the impact of European Union bail-in banking legislation on liabilities of certain non-U.S. financial institutions, and (d) add certain technical provisions in connection with future replacement of the LIBO Rate (as defined in the Credit Agreement). As a result of the Second Amendment and the combined effect of the reduction in the interest rate margin and the reduction in the interest rate floor, the interest rate on the Initial Term Loan has been reduced by 1.0% per year. In connection with the Second Amendment, on February 12, 2021, GrafTech Finance repaid approximately $150 million aggregate principal amount of its Initial Term Loans with cash on h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Dec. 31, 2020</t>
        </is>
      </c>
    </row>
    <row r="3">
      <c r="A3" s="3" t="inlineStr">
        <is>
          <t>Accounting Policies [Abstract]</t>
        </is>
      </c>
    </row>
    <row r="4">
      <c r="A4" s="4" t="inlineStr">
        <is>
          <t>Discussion Of Business And Structure</t>
        </is>
      </c>
      <c r="B4" s="4" t="inlineStr">
        <is>
          <t>Discussion of Business and Structure</t>
        </is>
      </c>
    </row>
    <row r="5">
      <c r="A5" s="4" t="inlineStr">
        <is>
          <t>Consolidation</t>
        </is>
      </c>
      <c r="B5" s="4" t="inlineStr">
        <is>
          <t>The Consolidated Financial Statements include the financial statements of GrafTech International Ltd. and its wholly owned subsidiaries. All intercompany transactions have been eliminated in consolidation.</t>
        </is>
      </c>
    </row>
    <row r="6">
      <c r="A6" s="4" t="inlineStr">
        <is>
          <t>Cash Equivalents</t>
        </is>
      </c>
      <c r="B6" s="4" t="inlineStr">
        <is>
          <t>Cash Equivalents We consider all highly liquid financial instruments with original maturities of three months or less to be cash equivalents. Cash equivalents consist of certificates of deposit, money market funds and commercial paper.</t>
        </is>
      </c>
    </row>
    <row r="7">
      <c r="A7" s="4" t="inlineStr">
        <is>
          <t>Revenue Recognition</t>
        </is>
      </c>
      <c r="B7" s="4" t="inlineStr">
        <is>
          <t>Revenue Recognition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estimated variable consideration is reflected through revenue reversal accruals that are based on the Company's experience as well as anticipated performance. Historically, these reversals have been insignificant. Additionally, when termination fees are invoiced under certain provisions of the longer-term take-or-pay sales agreements, they are accounted for as an element of variable consideration that is constrained, i.e. not recognized, until collected.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Changes to longer-term take-or-pay contracts are reviewed to assess whether there has been a change in volume, price or both and whether any additional volumes are at their stand-alone selling price to determine whether the contract modification should be accounted for as (1) part of the existing contract, (2) the termination of the existing contract and the creation of a new contract or (3) a separate contract. Under the most commonly negotiated terms, the accounting is such that it treats these modified contracts as the termination of the existing contract and the creation of a new contract.</t>
        </is>
      </c>
    </row>
    <row r="8">
      <c r="A8" s="4" t="inlineStr">
        <is>
          <t>Inventories</t>
        </is>
      </c>
      <c r="B8" s="4" t="inlineStr">
        <is>
          <t>Inventories Inventories are stated at the lower of cost or market. Cost is principally determined using the “first-in first-out” (“FIFO”) and average cost, which approximates FIFO, methods. Elements of cost in inventory include raw materials, direct labor and manufacturing overhead.</t>
        </is>
      </c>
    </row>
    <row r="9">
      <c r="A9" s="4" t="inlineStr">
        <is>
          <t>Property, Plant And Equipment</t>
        </is>
      </c>
      <c r="B9" s="4" t="inlineStr">
        <is>
          <t>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sales or other expense (incom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0">
      <c r="A10" s="4" t="inlineStr">
        <is>
          <t>Accounts Receivable</t>
        </is>
      </c>
      <c r="B10" s="4" t="inlineStr">
        <is>
          <t>Accounts Receivable Trade accounts receivable primarily arise from sales of goods to customers and distributors in the normal course of business.</t>
        </is>
      </c>
    </row>
    <row r="11">
      <c r="A11" s="4" t="inlineStr">
        <is>
          <t>Allowance for Doubtful Accounts</t>
        </is>
      </c>
      <c r="B11" s="4" t="inlineStr">
        <is>
          <t>Allowance for Doubtful Accounts We adopted the new credit losses standard in 2020 introducing the Current Expected Credit Losses ("CECL") accounting model, using a lifetime of expected credit losses measurement objective for the recognition of credit losses at the time the financial assets originates or acquired. Our expected losses are adjusted each period for changes in expected lifetime credit losses. Prior to adoption of the CECL standard, the allowance for doubtful accounts was based on judgment to assess the likelihood of collection of receivables, including the current creditworthiness of each customer, related aging of the past due balances and the facts and circumstances surrounding any non-payment. We evaluated specific accounts when we became aware of a situation where a customer may not be able to meet its financial obligations. Receivables are charged off when amounts are determined to be uncollectible.</t>
        </is>
      </c>
    </row>
    <row r="12">
      <c r="A12" s="4" t="inlineStr">
        <is>
          <t>Capitalized Bank Fees</t>
        </is>
      </c>
      <c r="B12" s="4" t="inlineStr">
        <is>
          <t>Deferred Debt Issuance CostsWe defer debt issuance costs upon the incurrence of debt and record them as a direct reduction against our debt. We had deferred debt issuance costs of $18.1 million and $20.2 million as of December 31, 2020 and 2019, respectively. We amortize such amounts over the life of the respective debt instrument using the effective interest method. The estimated life may be adjusted upon the occurrence of a triggering event.</t>
        </is>
      </c>
    </row>
    <row r="13">
      <c r="A13" s="4" t="inlineStr">
        <is>
          <t>Derivative Financial Instruments</t>
        </is>
      </c>
      <c r="B13" s="4" t="inlineStr">
        <is>
          <t>Derivative Financial Instruments We do not use derivative financial instruments for trading purposes. They are used to manage well-defined commercial risks associated with commodity purchases, interest rat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and is de-recognized upon liquidation or sale of the entity.</t>
        </is>
      </c>
    </row>
    <row r="14">
      <c r="A14" s="4" t="inlineStr">
        <is>
          <t>Foreign Currency Derivatives</t>
        </is>
      </c>
      <c r="B14" s="4" t="inlineStr">
        <is>
          <t>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may be designated as cash flow or fair value hedges to the extent that they are effective and are accounted for as described in section above (“Derivative Financial Instruments”). For derivatives that are not designated as a hedge, any gain or loss is immediately recognized in cost of sales on the Consolidated Statements of Operations. Derivatives used in this manner relate to risks resulting from assets or liabilities denominated in a foreign currency.</t>
        </is>
      </c>
    </row>
    <row r="15">
      <c r="A15" s="4" t="inlineStr">
        <is>
          <t>Commodity Derivative Contracts</t>
        </is>
      </c>
      <c r="B15" s="4" t="inlineStr">
        <is>
          <t>Commodity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cash flow hedges to the extent they are effective. Changes in their fair values are included in accumulated other comprehensive income (loss) in the Consolidated Balance Sheets until settlement. Realized gains and losses resulting from settlement are first recognized in accumulated other comprehensive income (loss) and are recorded in cost of sales on the Consolidated Statements of Operations when the underlying hedged item is realized.</t>
        </is>
      </c>
    </row>
    <row r="16">
      <c r="A16" s="4" t="inlineStr">
        <is>
          <t>Income Taxes</t>
        </is>
      </c>
      <c r="B16" s="4" t="inlineStr">
        <is>
          <t xml:space="preserve">Income Taxes We file a consolidated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The Company treats taxes due on future U.S. inclusions in taxable income related to Global Intangible Low Tax Income ("GILTI") as a current period expense when incurred (the “period cost method”). See Note 13 "Income Taxes" for more information. Related Party Tax Receivable Agreement On April 23, 2018, the Company entered into a tax receivable agreement (the "TRA") that provides Brookfield, as the sole pre-initial public offering ("IPO") stockholder, the right to receive future payments from us for 85% of the amount of cash savings, if any, in U.S. federal income tax and Swiss tax that we and our subsidiaries realize as a result of the utilization of </t>
        </is>
      </c>
    </row>
    <row r="17">
      <c r="A17" s="4" t="inlineStr">
        <is>
          <t>Retirement Plans And Postretirement Benefits</t>
        </is>
      </c>
      <c r="B17" s="4" t="inlineStr">
        <is>
          <t>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with a mark-to-market adjustment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Additional information with respect to benefits plans is set forth in Note 11, “Retirement Plans and Postretirement Benefits.”</t>
        </is>
      </c>
    </row>
    <row r="18">
      <c r="A18" s="4" t="inlineStr">
        <is>
          <t>Environmental, Health And Safety Matters</t>
        </is>
      </c>
      <c r="B18" s="4" t="inlineStr">
        <is>
          <t>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1.1 million, $11.6 million and $12.4 million in 2020, 2019 and 2018,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4.9 million as of December 31, 2020 and 2019.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t>
        </is>
      </c>
    </row>
    <row r="19">
      <c r="A19" s="4" t="inlineStr">
        <is>
          <t>Foreign Currency Translation</t>
        </is>
      </c>
      <c r="B19" s="4" t="inlineStr">
        <is>
          <t>Foreign Currency Translation and Remeasurement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United Kingdom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 losses in other (income) expense, net, on the Consolidated Statements of Operations.</t>
        </is>
      </c>
    </row>
    <row r="20">
      <c r="A20" s="4" t="inlineStr">
        <is>
          <t>Goodwill And Other Intangible Assets</t>
        </is>
      </c>
      <c r="B20" s="4" t="inlineStr">
        <is>
          <t>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quantitative goodwill impairment test. In 2020, ASU No. 2017-14 simplified the accounting for goodwill impairment removing the second step of the good will impairment test. Prior to adopting the new guidance, the impairment test for goodwill used a two-step approach, which wa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ed the fair value, there is potential impairment and step two must be performed. Step two compared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20 Technology and know-how 5-14 Customer related intangible 5-15 Additional information about goodwill and other intangibles is set forth in Note 6, “Goodwill and Other Intangible Assets.”</t>
        </is>
      </c>
    </row>
    <row r="21">
      <c r="A21" s="4" t="inlineStr">
        <is>
          <t>Major Maintenance And Repair Costs</t>
        </is>
      </c>
      <c r="B21" s="4" t="inlineStr">
        <is>
          <t>Major Maintenance and Repair Costs We perform scheduled major maintenance of the storage and processing units at our Seadrift plant (referred to as “overhaul”). Time periods between overhauls vary by unit. We also perform significant maintenance and repair shutdown of the plant (referred to as “turnaround”) every other year.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10.2 million was deferred in 2020 and $0.8 million of costs were deferred in 2019. Amortization of deferred maintenance costs totaled $6.0 million, $5.1 million and $3.1 million in 2020, 2019 and 2018, respectively. Earnings per share The calculation of basic earnings per share is based on the number of common shares outstanding after giving effect to the stock split effected on April 12, 2018 and common stock repurchases. Diluted earnings per share recognizes the dilution that would occur if stock options or restricted shares were exercised or converted into common shares. See Note 15, “Earnings Per Share”.</t>
        </is>
      </c>
    </row>
    <row r="22">
      <c r="A22" s="4" t="inlineStr">
        <is>
          <t>Use Of Estimates</t>
        </is>
      </c>
      <c r="B22" s="4" t="inlineStr">
        <is>
          <t>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contingent liabilities, accruals and valuation allowances, asset impairment, and environmental-related accruals. Actual results could differ from our estimates.</t>
        </is>
      </c>
    </row>
    <row r="23">
      <c r="A23" s="4" t="inlineStr">
        <is>
          <t>Discontinued Operations and Assets Held for Sale</t>
        </is>
      </c>
      <c r="B23" s="4" t="inlineStr">
        <is>
          <t>.</t>
        </is>
      </c>
    </row>
    <row r="24">
      <c r="A24" s="4" t="inlineStr">
        <is>
          <t>Subsequent Events</t>
        </is>
      </c>
      <c r="B24" s="4" t="inlineStr">
        <is>
          <t>Subsequent Events We evaluate events that occur after the balance sheet date but before financial statements are issued to determine if a material event requires our amending the financial statements or disclosing the event. See Note 17 "Subsequent Events" for further details.</t>
        </is>
      </c>
    </row>
    <row r="25">
      <c r="A25" s="4" t="inlineStr">
        <is>
          <t>Recent Accounting Standards</t>
        </is>
      </c>
      <c r="B25" s="4" t="inlineStr">
        <is>
          <t>Recent Accounting Standards Recently Adopted Accounting Standards In January 2017, the Financial Accounting Standards Board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is ASU No. 2017-04 is effective beginning January 1, 2020. The Company adopted ASU No. 2017-04 on January 1, 2020, with no impact to our financial position, results of operations or cash flows. In June 2016, the FASB issued ASU No. 2016-13 , Financial Instruments–Credit Losses (Topic 326) , which introduces the Current Expected Credit Losses ("CECL") accounting mode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ASU No. 2016-13 was effective for the Company on January 1, 2020. The adoption of ASU No. 2016-13 resulted in a cumulative-effect adjustment of $2.0 million included as an adjustment to our accounts receivable reserve and to retained earnings on January 1, 2020. Accounting Standards Not Yet Adopted In March 2020, the FASB issued ASU No. 2020-04, Facilitation of the Effects of Reference Rate Reform on Financial Reporting (Topic 848). This pronouncement contains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can be elected for both interim and annual periods from March 12, 2020 through December 31, 2022. We plan to adopt ASU 2020-04 as of January 1, 2023. The adoption of ASU 2020-04 is not expected to have a material impact on our financial position, results of operations or cash flows. In December 2019, the FASB issued ASU No. 2019-12, Income Taxes (Topic 740): Simplifying the Accounting for Income Taxes .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2, 2020, with early adoption permitted. The C ompany is currently evaluating the effects of this on our financial position, results of operations or cash flows.</t>
        </is>
      </c>
    </row>
    <row r="26">
      <c r="A26" s="4" t="inlineStr">
        <is>
          <t>Interest rate swap Contracts</t>
        </is>
      </c>
      <c r="B26" s="4" t="inlineStr">
        <is>
          <t>Interest Rate Swap Contracts We have entered into interest rate swap contracts that are "pay variable, receive fixed" with maturities of either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Ranges Of Estimated Useful Lives</t>
        </is>
      </c>
      <c r="B4" s="4" t="inlineStr">
        <is>
          <t>The ranges of estimated useful lives are as follows: Years Buildings 25-40 Land improvements 20 Machinery and equipment 5-20 Furniture and fixtures 5-10</t>
        </is>
      </c>
    </row>
    <row r="5">
      <c r="A5" s="4" t="inlineStr">
        <is>
          <t>Schedule Of Estimated Useful Lives For Each Major Category Of Amortizable Intangible Assets</t>
        </is>
      </c>
      <c r="B5" s="4" t="inlineStr">
        <is>
          <t>The estimated useful lives for each major category of amortizable intangible assets are: Years Trade name 5-20 Technology and know-how 5-14 Customer related intangible 5-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ovides information about disaggregated revenue by type of product and contract: For the Year Ended December 31, 2020 2019 2018 (Dollars in thousands) Graphite Electrodes - Long-term agreements $ 1,069,772 $ 1,437,354 $ 1,341,557 Graphite Electrodes - Short-term agreements and spot sales 123,845 260,979 395,928 By-products and other 30,744 92,460 158,425 Total Revenues $ 1,224,361 $ 1,790,793 $ 1,895,910 </t>
        </is>
      </c>
    </row>
    <row r="5">
      <c r="A5" s="4" t="inlineStr">
        <is>
          <t>Contract with Customer, Asset and Liability</t>
        </is>
      </c>
      <c r="B5" s="4" t="inlineStr">
        <is>
          <t xml:space="preserve">The following table provides information about deferred revenue from contracts with customers (in thousands): Current deferred revenue Long-Term deferred revenue (Dollars in thousands) Balance as of December 31, 2018 $ 5,380 $ 7,716 Increases due to cash received 7,961 — Revenue recognized (4,678) — Revision of estimates — (694) Reclassification between long-term and current 3,042 (3,042) Foreign currency impact 71 (122) Balance as of December 31, 2019 11,776 3,858 Increases due to cash received 10,110 — Revenue recognized (6,270) — Reclassification between long-term and current (1,804) 1,804 Foreign currency impact (756) — Balance as of December 31, 2020 $ 13,056 $ 5,662 </t>
        </is>
      </c>
    </row>
    <row r="6">
      <c r="A6" s="4" t="inlineStr">
        <is>
          <t>Remaining Performance Obligation, Expected Timing of Satisfaction\</t>
        </is>
      </c>
      <c r="B6" s="4" t="inlineStr">
        <is>
          <t>As a result of recent contract modifications, as well as on-going discussions with many of our customers, the remaining revenue associated with our LTAs is expected to be approximately as follows: 2021 2022 2023 through 2024 (Dollars in millions) Estimated LTA revenue $925-$1,025 $910-$1,010 $350-$450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t>
        </is>
      </c>
      <c r="B3" s="7" t="n">
        <v>8243</v>
      </c>
      <c r="C3" s="7" t="n">
        <v>5474</v>
      </c>
    </row>
    <row r="4">
      <c r="A4" s="4" t="inlineStr">
        <is>
          <t>Preferred Stock, Par or Stated Value Per Share (in dollars per share)</t>
        </is>
      </c>
      <c r="B4" s="8" t="n">
        <v>0.01</v>
      </c>
      <c r="C4" s="8" t="n">
        <v>0.01</v>
      </c>
    </row>
    <row r="5">
      <c r="A5" s="4" t="inlineStr">
        <is>
          <t>Preferred Stock, Shares Authorized (In shares)</t>
        </is>
      </c>
      <c r="B5" s="6" t="n">
        <v>300000000</v>
      </c>
      <c r="C5" s="6" t="n">
        <v>300000000</v>
      </c>
    </row>
    <row r="6">
      <c r="A6" s="4" t="inlineStr">
        <is>
          <t>Preferred Stock, Shares Issued</t>
        </is>
      </c>
      <c r="B6" s="6" t="n">
        <v>0</v>
      </c>
      <c r="C6" s="6" t="n">
        <v>0</v>
      </c>
    </row>
    <row r="7">
      <c r="A7" s="4" t="inlineStr">
        <is>
          <t>Common Stock, Par or Stated Value Per Share</t>
        </is>
      </c>
      <c r="B7" s="8" t="n">
        <v>0.01</v>
      </c>
      <c r="C7" s="8" t="n">
        <v>0.01</v>
      </c>
    </row>
    <row r="8">
      <c r="A8" s="4" t="inlineStr">
        <is>
          <t>Common Stock, Shares Authorized</t>
        </is>
      </c>
      <c r="B8" s="6" t="n">
        <v>3000000000</v>
      </c>
      <c r="C8" s="6" t="n">
        <v>3000000000</v>
      </c>
    </row>
    <row r="9">
      <c r="A9" s="4" t="inlineStr">
        <is>
          <t>Common Stock, Shares, Issued</t>
        </is>
      </c>
      <c r="B9" s="6" t="n">
        <v>267188547</v>
      </c>
      <c r="C9" s="6" t="n">
        <v>270485308</v>
      </c>
    </row>
    <row r="10">
      <c r="A10" s="4" t="inlineStr">
        <is>
          <t>Common Stock, Shares, Outstanding</t>
        </is>
      </c>
      <c r="B10" s="6" t="n">
        <v>267188547</v>
      </c>
      <c r="C10" s="6" t="n">
        <v>270485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and Other Management Compensation (Tables)</t>
        </is>
      </c>
      <c r="B1" s="2" t="inlineStr">
        <is>
          <t>12 Months Ended</t>
        </is>
      </c>
    </row>
    <row r="2">
      <c r="B2" s="2" t="inlineStr">
        <is>
          <t>Dec. 31, 2020</t>
        </is>
      </c>
    </row>
    <row r="3">
      <c r="A3" s="3" t="inlineStr">
        <is>
          <t>Share-based Payment Arrangement [Abstract]</t>
        </is>
      </c>
    </row>
    <row r="4">
      <c r="A4" s="4" t="inlineStr">
        <is>
          <t>Shares Authorized For Distribution [Table Text Block]</t>
        </is>
      </c>
      <c r="B4" s="4" t="inlineStr">
        <is>
          <t xml:space="preserve">The number of stock-based awards granted by our Board of Directors for the years ended 2020, 2019 and 2018 were as follows: 2020 2019 2018 Award type: Stock options 308,875 229,250 979,790 Deferred share units 58,207 31,829 42,243 Restricted stock units 334,062 260,640 6,740 </t>
        </is>
      </c>
    </row>
    <row r="5">
      <c r="A5" s="4" t="inlineStr">
        <is>
          <t>Share-based Compensation, Stock Options, Activity [Table Text Block]</t>
        </is>
      </c>
      <c r="B5" s="4" t="inlineStr">
        <is>
          <t xml:space="preserve">Deferred share units and restricted stock unit awards activity under the Omnibus Equity Incentive Plan for 2020 was as follows: Number Weighted- Outstanding unvested as of December 31, 2019 282,716 $ 12.83 Granted 392,269 8.84 Cancelled (45,760) 12.24 Vested (104,737) 10.30 Outstanding unvested as of December 31, 2020 524,488 $ 10.41 Number Weighted- Outstanding unvested as of December 31, 2019 931,658 $ 15.06 Granted 308,875 8.99 Vested (190,212) 15.13 Forfeited (143,960) 14.82 Outstanding unvested as of December 31, 2020 906,361 $ 13.01 </t>
        </is>
      </c>
    </row>
    <row r="6">
      <c r="A6" s="4" t="inlineStr">
        <is>
          <t>Schedule of Share-based Payment Award, Stock Options, Valuation Assumptions [Table Text Block]</t>
        </is>
      </c>
      <c r="B6" s="4" t="inlineStr">
        <is>
          <t>The weighted average assumptions used in our Black-Scholes option pricing model for options granted in 2020 and 2019 were as follows: For the Year Ended For the Year Ended For the Year Ended Dividend yield 0.44% - 3.77% 2.39% - 3.05% 1.70% - 2.27% Expected volatility 50 % 50 % 45 % Risk-free interest rate 0.37% - 1.22% 1.79% - 2.63% 2.84% - 2.98% Expected term in years 6.5 years 6.5 years 6.5 years</t>
        </is>
      </c>
    </row>
    <row r="7">
      <c r="A7" s="4" t="inlineStr">
        <is>
          <t>Share-based Compensation Arrangement by Share-based Payment Award, Options, Vested and Expected to Vest, Outstanding and Exercisable [Table Text Block]</t>
        </is>
      </c>
      <c r="B7" s="4" t="inlineStr">
        <is>
          <t xml:space="preserve">Stock options outstanding and exercisable under our plans at December 31, 2020 are: Options Outstanding Options Exercisable Range of Exercise Prices Number Weighted Weighted Number Weighted $7.28 - $20.00 1,248,935 7.9 $13.66 342,574 $ 1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Information, Revenue for Reportable Segment [Abstract]</t>
        </is>
      </c>
    </row>
    <row r="4">
      <c r="A4" s="4" t="inlineStr">
        <is>
          <t>Schedule of Revenue from External Customers Attributed to Foreign Countries by Geographic Area [Table Text Block]</t>
        </is>
      </c>
      <c r="B4" s="4" t="inlineStr">
        <is>
          <t xml:space="preserve">The following tables summarize information as to our operations in different geographic areas: 2020 2019 2018 (Dollars in thousands) Net sales: United States $ 260,867 $ 403,916 $ 429,599 Americas (excluding the United States) 187,779 348,670 367,561 Asia Pacific 127,415 172,439 131,578 Europe, Middle East, Africa 648,300 865,768 967,172 Total $ 1,224,361 $ 1,790,793 $ 1,895,910 </t>
        </is>
      </c>
    </row>
    <row r="5">
      <c r="A5" s="4" t="inlineStr">
        <is>
          <t>Schedule of Disclosure on Geographic Areas, Long-Lived Assets in Individual Foreign Countries by Country [Table Text Block]</t>
        </is>
      </c>
      <c r="B5" s="4" t="inlineStr">
        <is>
          <t xml:space="preserve"> At December 31, 2020 2019 (Dollars in thousands) Long-lived assets (a): United States $ 169,208 $ 174,307 Mexico 132,867 141,621 Brazil 4,309 5,694 France 92,805 88,514 Spain 106,467 102,577 Other countries 561 307 Total $ 506,217 $ 513,020 (a) Long-lived assets represent fixed assets, net of accumulated depreci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Liquidity (Tables)</t>
        </is>
      </c>
      <c r="B1" s="2" t="inlineStr">
        <is>
          <t>12 Months Ended</t>
        </is>
      </c>
    </row>
    <row r="2">
      <c r="B2" s="2" t="inlineStr">
        <is>
          <t>Dec. 31, 2020</t>
        </is>
      </c>
    </row>
    <row r="3">
      <c r="A3" s="3" t="inlineStr">
        <is>
          <t>Long-term Debt and Lease Obligation [Abstract]</t>
        </is>
      </c>
    </row>
    <row r="4">
      <c r="A4" s="4" t="inlineStr">
        <is>
          <t>Schedule Of Long-Term Debt</t>
        </is>
      </c>
      <c r="B4" s="4" t="inlineStr">
        <is>
          <t xml:space="preserve">The following table presents our long-term debt: As of As of (Dollars in thousands) 2018 Credit Facility (2018 Term Loan and 2018 Revolving Facility) $ 943,708 $ 1,843,750 2020 Senior Notes $ 500,000 — Other Debt 615 705 Unamortized debt discount and issuance costs (24,192) (31,632) Total Debt 1,420,131 1,812,823 Less: Short-term Debt (131) (141) Long-term Debt $ 1,420,000 $ 1,812,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With Determinable Useful Lives By Major Category</t>
        </is>
      </c>
      <c r="B4" s="4" t="inlineStr">
        <is>
          <t xml:space="preserve">The following table summarizes acquired intangible assets with determinable useful lives by major category which are included in Other Assets on our Consolidated Balance Sheets: As of December 31, 2020 As of December 31, 2019 Gross Accumulated Net Gross Accumulated Net (Dollars in thousands) Trade name $ 22,500 $ (11,932) $ 10,568 $ 22,500 $ (9,861) $ 12,639 Technology and know-how 55,300 (34,091) 21,209 55,300 (29,112) 26,188 Customer related intangible 64,500 (23,848) 40,652 64,500 (19,473) 45,027 Total finite-lived intangible assets $ 142,300 $ (69,871) $ 72,429 $ 142,300 $ (58,446) $ 83,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0</t>
        </is>
      </c>
    </row>
    <row r="3">
      <c r="A3" s="3" t="inlineStr">
        <is>
          <t>Interest and Debt Expense [Abstract]</t>
        </is>
      </c>
    </row>
    <row r="4">
      <c r="A4" s="4" t="inlineStr">
        <is>
          <t>Schedule Of Interest Expense</t>
        </is>
      </c>
      <c r="B4" s="4" t="inlineStr">
        <is>
          <t xml:space="preserve">The following table presents an analysis of interest expense: For the Year Ended December 31 2020 2019 2018 (Dollars in thousands) Interest incurred on debt $ 83,555 $ 121,010 $ 100,844 Related Party Promissory Note interest expense — — 5,090 2012 Senior Note redemption premium — — 4,782 Accretion of fair value adjustment on 2012 Senior Notes — — 19,414 Accretion of original issue discount on 2018 Term Loans 5,340 2,196 1,455 Amortization of debt issuance costs 9,179 4,125 3,476 Total interest expense $ 98,074 $ 127,331 $ 135,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0</t>
        </is>
      </c>
    </row>
    <row r="3">
      <c r="A3" s="3" t="inlineStr">
        <is>
          <t>Fair Value Disclosures [Abstract]</t>
        </is>
      </c>
    </row>
    <row r="4">
      <c r="A4" s="4" t="inlineStr">
        <is>
          <t>Schedule Of Fair Value Of Derivatives Designated As Fair Value Hedges</t>
        </is>
      </c>
      <c r="B4" s="4" t="inlineStr">
        <is>
          <t xml:space="preserve"> Asset Derivatives Liability Derivatives Location Fair Value Location Fair Value As of December 31, 2020 (Dollars in Thousands) Derivatives not designated as hedges: Foreign currency derivatives Prepaid and other current assets $ 6 Other accrued liabilities $ 111 Interest rate swap contracts Prepaid and other current assets — Other accrued liabilities 952 Total fair value $ 6 $ 1,063 As of December 31, 2019 Derivatives not designated as hedges: Foreign currency derivatives Prepaid and other current assets $ 239 Other accrued liabilities $ 81 Commodity derivative contracts Prepaid and other current assets 376 Other accrued liabilities — Total fair value $ 615 $ 81 </t>
        </is>
      </c>
    </row>
    <row r="5">
      <c r="A5" s="4" t="inlineStr">
        <is>
          <t>Schedule Of Realized (Gains) Losses On Derivatives Recognized In Statement Of Operations</t>
        </is>
      </c>
      <c r="B5" s="4" t="inlineStr">
        <is>
          <t xml:space="preserve">The location and amount of realized (gains) losses on derivatives are recognized in the Statements of Operations when the hedged item impacts earnings and are as follows for the years ended December 31, 2020, 2019 and 2018: Amount of (Gain)/Loss Location of Realized (Gain)/Loss Recognized in the Consolidated Statement of Operations 2020 2019 2018 Derivatives designated as cash flow hedges: (Dollars in thousands) Commodity derivative contracts Cost of sales $ (4,134) $ (8,892) $ (919) Interest rate swaps Interest expense (income) 4,390 (1,050) — Amount of (Gain)/Loss Location of Realized (Gain)/Loss Recognized in the Consolidated Statement of Operations 2020 2019 2018 Derivatives not designated as hedges: (Dollars in thousands) Foreign currency derivatives Cost of sales, Other expense/(income) $ (2,671) $ (506) $ (522) Commodity derivative contracts Cost of sales (530) (22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ry Balance Sheet Detail (Tables)</t>
        </is>
      </c>
      <c r="B1" s="2" t="inlineStr">
        <is>
          <t>12 Months Ended</t>
        </is>
      </c>
    </row>
    <row r="2">
      <c r="B2" s="2" t="inlineStr">
        <is>
          <t>Dec. 31, 2020</t>
        </is>
      </c>
    </row>
    <row r="3">
      <c r="A3" s="3" t="inlineStr">
        <is>
          <t>Balance Sheet Related Disclosures [Abstract]</t>
        </is>
      </c>
    </row>
    <row r="4">
      <c r="A4" s="4" t="inlineStr">
        <is>
          <t>Schedule Of Amounts Recognized In Balance Sheet</t>
        </is>
      </c>
      <c r="B4" s="4" t="inlineStr">
        <is>
          <t xml:space="preserve">The following tables present supplementary balance sheet details: As of As of (Dollars in thousands) Inventories *: Raw materials and supplies $ 101,098 $ 129,879 Work in process 110,331 131,435 Finished goods 54,535 52,334 $ 265,964 $ 313,648 Prepaid expenses and other current assets: Prepaid expenses $ 9,242 $ 9,986 Value added tax and other indirect taxes receivable 10,666 13,890 Spare parts inventory 11,825 12,738 Other current assets 3,381 4,332 $ 35,114 $ 40,946 Property, plant and equipment: Land and improvements $ 50,285 $ 46,548 Buildings 80,041 71,784 Machinery and equipment and other 621,478 567,715 Construction in progress 33,098 47,370 $ 784,902 $ 733,417 Other accrued liabilities: Payrolls (including incentive programs) $ 13,159 $ 11,801 Employee benefits 7,128 7,416 Deferred revenue 13,056 11,776 Other 23,158 17,342 $ 56,501 $ 48,335 Other long term obligations: Postretirement benefits $ 15,669 $ 16,528 Pension and related benefits 37,847 37,431 Other 27,962 18,603 $ 81,478 $ 72,562 </t>
        </is>
      </c>
    </row>
    <row r="5">
      <c r="A5" s="4" t="inlineStr">
        <is>
          <t>Schedule Of Analysis Of The Allowance For Doubtful Accounts</t>
        </is>
      </c>
      <c r="B5" s="4" t="inlineStr">
        <is>
          <t xml:space="preserve">The following table presents an analysis of the allowance for doubtful accounts: 2020 2019 2018 Balance at beginning of year $ 5,474 $ 1,129 $ 1,097 ASC 326 adoption impact 2,026 — — Additions 1,458 4,636 122 Deductions (715) (291) (90) Balance at end of year $ 8,243 $ 5,474 $ 1,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Components of lease expense are as follows: For the Year Ended December 31, 2020 2019 (Dollars in thousands) Operating lease cost 6,138 4,816 Short-term lease cost 159 14 Variable lease cost 429 227 Total lease cost $ 6,726 $ 5,057 Supplemental cash-flow and other information related to leases is as follows: For the Year Ended December 31, 2020 2019 (Dollars in thousands) RoU assets obtained in exchange for new operating lease liabilities (non-cash) 5,262 4,995 Operating (use of cash) from operating leases (6,177) (4,724)</t>
        </is>
      </c>
    </row>
    <row r="5">
      <c r="A5" s="4" t="inlineStr">
        <is>
          <t>Supplemental Balance Sheet</t>
        </is>
      </c>
      <c r="B5" s="4" t="inlineStr">
        <is>
          <t>Supplemental balance sheet information related to leases is as follows: As of December 31, 2020 2019 (Dollars in thousands) Location Operating RoU Assets Other assets $ 7,164 $ 7,994 Current operating lease liabilities Other accrued liabilities 4,102 4,475 Non-current operating lease liabilities Other long-term obligations 3,195 3,598 Total operating lease liabilities $ 7,297 $ 8,073 Weighted average remaining lease term (in years) 2.7 2.3 Weighted average discount rate - operating leases 5.82 % 5.61 %</t>
        </is>
      </c>
    </row>
    <row r="6">
      <c r="A6" s="4" t="inlineStr">
        <is>
          <t>Operating Lease, Liability, Maturity</t>
        </is>
      </c>
      <c r="B6" s="4" t="inlineStr">
        <is>
          <t xml:space="preserve">As of December 31, 2020, lease commitments under non-cancelable operating leases extending for one year or more will require the following future payments: (Dollars in thousands) 2021 4,124 2022 1,377 2023 1,024 2024 872 2025 and thereafter 449 Total lease payments $ 7,846 Less: Imputed interest (549) Present value of lease payments $ 7,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Tables)</t>
        </is>
      </c>
      <c r="B1" s="2" t="inlineStr">
        <is>
          <t>12 Months Ended</t>
        </is>
      </c>
    </row>
    <row r="2">
      <c r="B2" s="2" t="inlineStr">
        <is>
          <t>Dec. 31, 2020</t>
        </is>
      </c>
    </row>
    <row r="3">
      <c r="A3" s="3" t="inlineStr">
        <is>
          <t>Retirement Benefits, Description [Abstract]</t>
        </is>
      </c>
    </row>
    <row r="4">
      <c r="A4" s="4" t="inlineStr">
        <is>
          <t>Components Of Consolidated Net Pension Costs Retirement Plans</t>
        </is>
      </c>
      <c r="B4" s="4" t="inlineStr">
        <is>
          <t xml:space="preserve">The components of our consolidated net pension costs are set forth in the following table: For the Year Ended December 31, 2020 2019 2018 U.S. Foreign U.S. Foreign U.S. Foreign (Dollars in thousands) Service cost $ 1,322 $ 1,183 $ 1,297 $ 624 $ 1,315 $ 674 Interest cost 3,949 174 5,070 275 4,709 253 Expected return on assets (4,730) (401) (5,026) (424) (5,679) (330) Mark- to- market loss 613 2,596 205 3,302 2,473 503 Pension costs $ 1,154 $ 3,552 $ 1,546 $ 3,777 $ 2,818 $ 1,100 </t>
        </is>
      </c>
    </row>
    <row r="5">
      <c r="A5" s="4" t="inlineStr">
        <is>
          <t>Reconciliation Of Pension Plans' Benefit Obligations, Fair Value Of Assets Retirement Plans</t>
        </is>
      </c>
      <c r="B5" s="4" t="inlineStr">
        <is>
          <t>The reconciliation of the beginning and ending balances of our pension plans’ benefit obligations, fair value of assets, and funded status at December 31, 2020 and 2019 are: As of As of U.S. Foreign U.S. Foreign (Dollars in thousands) Changes in Benefit Obligation: Net benefit obligation at beginning of period $ 135,810 $ 28,903 $ 126,985 $ 22,332 Service cost 1,322 1,183 1,297 624 Interest cost 3,949 174 5,070 275 Participant contributions — 470 — 417 Foreign currency exchange changes — 2,869 — 379 Actuarial (gain) loss 9,583 2,683 12,868 3,319 Benefits paid* (10,410) 2,434 (10,410) 1,557 Net benefit obligation at end of period $ 140,254 $ 38,716 $ 135,810 $ 28,903 Changes in Plan Assets: Fair value of plan assets at beginning of period $ 107,832 $ 18,980 $ 99,845 $ 15,354 Actual return on plan assets 13,700 488 17,689 441 Foreign currency exchange rate changes — 1,893 — 377 Employer contributions 4,446 817 708 834 Participant contributions — 470 — 417 Benefits paid* (10,410) 2,434 (10,410) 1,557 Fair value of plan assets at end of period $ 115,568 $ 25,082 $ 107,832 $ 18,980 Funded status (underfunded): $ (24,686) $ (13,634) $ (27,978) $ (9,923) Amounts recognized in the statement Non-current assets $ — $ 13 $ — $ 37 Current liabilities (423) (50) (427) (43) Non-current liabilities (24,263) (13,597) (27,551) (9,917) Net amount recognized $ (24,686) $ (13,634) $ (27,978) $ (9,923)</t>
        </is>
      </c>
    </row>
    <row r="6">
      <c r="A6" s="4" t="inlineStr">
        <is>
          <t>Fair Asset Values Of Plan Assets</t>
        </is>
      </c>
      <c r="B6" s="4" t="inlineStr">
        <is>
          <t xml:space="preserve">The fair value of other plan assets by category is summarized below (dollars in thousands): As of December 31, 2020 Level 1 Level 2 Level 3 Total U.S. Plan Assets Cash and cash equivalents $ 1,850 $ — $ — $ 1,850 International Plan Assets Foreign government bonds — 995 — 995 Fixed insurance contracts — — 24,087 24,087 Total assets in the fair value hierarchy $ — $ 995 $ 24,087 $ 25,082 U.S. Plan - Investments measured at net asset value $ 113,718 Total $ 1,850 $ 995 $ 24,087 $ 140,650 As of December 31, 2019 Level 1 Level 2 Level 3 Total U.S. Plan Assets Cash and cash equivalents $ 1,524 $ — $ — $ 1,524 International Plan Assets Foreign government bonds $ — $ 995 $ — $ 995 Fixed insurance contracts — — 17,985 17,985 Total assets in the fair value hierarchy $ — $ 995 $ 17,985 $ 18,980 U.S. Plan - Investments measured at net asset value $ 106,308 Total $ 1,524 $ 995 $ 17,985 $ 126,812 </t>
        </is>
      </c>
    </row>
    <row r="7">
      <c r="A7" s="4" t="inlineStr">
        <is>
          <t>Fair Value Hierarchy, Assets At Fair Value</t>
        </is>
      </c>
      <c r="B7" s="4" t="inlineStr">
        <is>
          <t xml:space="preserve">The following table presents the changes for those financial instruments classified within Level 3 of the valuation hierarchy for international plan pension assets for the years ended December 31, 2019 and 2020 (dollars in thousands): Fixed Insurance Balance at December 31, 2018 $ 14,396 Gain / contributions / currency impact 3,603 Distributions (14) Balance at December 31, 2019 17,985 Gain / contributions / currency impact 6,149 Distributions (16) Balance at December 31, 2020 $ 24,118 </t>
        </is>
      </c>
    </row>
    <row r="8">
      <c r="A8" s="4" t="inlineStr">
        <is>
          <t>Assumptions Used To Determine Net Pension Costs And Projected Benefit Obligations</t>
        </is>
      </c>
      <c r="B8" s="4" t="inlineStr">
        <is>
          <t>Assumptions used to determine net pension costs and projected benefit obligations are: Pension Benefit Obligations Key Assumptions As of December 31, 2020 2019 Weighted average assumptions to determine benefit obligations: Discount rate 1.78 % 2.59 % Rate of compensation increase 1.46 % 1.50 % Pension Cost Key Assumptions Weighted average assumptions to determine net cost: Discount rate 2.59 % 3.71 % Expected return on plan assets 4.14 % 4.92 % Rate of compensation increase 1.50 % 1.74 %</t>
        </is>
      </c>
    </row>
    <row r="9">
      <c r="A9" s="4" t="inlineStr">
        <is>
          <t>Retirement Plan Weighted Average Asset Allocations</t>
        </is>
      </c>
      <c r="B9" s="4" t="inlineStr">
        <is>
          <t>The following table presents our retirement plan weighted average asset allocations at December 31, 2020, by asset category: Percentage of Plan Assets US Foreign Equity securities and return seeking assets 20 % — % Fixed income, debt securities, or cash 80 % 100 % Total 100 % 100 %</t>
        </is>
      </c>
    </row>
    <row r="10">
      <c r="A10" s="4" t="inlineStr">
        <is>
          <t>Pension Plans With An Accumulated Benefit Obligation In Excess Of Plan Assets</t>
        </is>
      </c>
      <c r="B10" s="4" t="inlineStr">
        <is>
          <t xml:space="preserve">Information for our pension plans with an accumulated benefit obligation in excess of plan assets at December 31, 2019 and 2020 follows: 2020 2019 U.S. Foreign U.S. Foreign (Dollars in thousands) Accumulated benefit obligation $ 140,254 $ 35,316 $ 135,810 $ 26,829 Fair value of plan assets 115,568 24,118 107,832 17,985 </t>
        </is>
      </c>
    </row>
    <row r="11">
      <c r="A11" s="4" t="inlineStr">
        <is>
          <t>Pension Plans With Projected Benefit Obligation In Excess Of Plan Assets</t>
        </is>
      </c>
      <c r="B11" s="4" t="inlineStr">
        <is>
          <t xml:space="preserve">Information for our pension plans with a projected benefit obligation in excess of plan assets at December 31, 2020 and 2019 follows: 2020 2019 U.S. Foreign U.S. Foreign (Dollars in thousands) Projected benefit obligation $ 140,254 $ 37,734 $ 135,810 $ 27,944 Fair value of plan assets 115,568 24,118 107,832 17,985 </t>
        </is>
      </c>
    </row>
    <row r="12">
      <c r="A12" s="4" t="inlineStr">
        <is>
          <t>Projected Future Pension Plan Cash Flow By Year</t>
        </is>
      </c>
      <c r="B12" s="4" t="inlineStr">
        <is>
          <t xml:space="preserve">Following is our projected future pension plan cash flow by year: U.S. Foreign (Dollars in thousands) Expected contributions in 2021: Expected employer contributions $ 2,363 $ 886 Expected employee contributions — — Estimated future benefit payments reflecting expected future service for the years ending December 31: 2021 9,254 1,102 2022 9,211 1,087 2023 9,149 1,229 2024 9,022 2,763 2025 8,976 1,330 2026-2030 42,021 13,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Tables)</t>
        </is>
      </c>
      <c r="B1" s="2" t="inlineStr">
        <is>
          <t>12 Months Ended</t>
        </is>
      </c>
    </row>
    <row r="2">
      <c r="B2" s="2" t="inlineStr">
        <is>
          <t>Dec. 31, 2020</t>
        </is>
      </c>
    </row>
    <row r="3">
      <c r="A3" s="3" t="inlineStr">
        <is>
          <t>Loss Contingency [Abstract]</t>
        </is>
      </c>
    </row>
    <row r="4">
      <c r="A4" s="4" t="inlineStr">
        <is>
          <t>Schedule Of Product Warranties Accrual</t>
        </is>
      </c>
      <c r="B4" s="4" t="inlineStr">
        <is>
          <t xml:space="preserve">Claims accrued but not yet paid and the related activity within the reserve for 2019 and 2020 are as follows: (Dollars in Thousands) Balance as of December 31, 2018 $ 1,528 Product warranty charges/adjustments 1,033 Payments and settlements (726) Balance as of December 31, 2019 $ 1,835 Product warranty charges/adjustments 1,220 Payments and settlements (1,058) Balance as of December 31, 2020 $ 1,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sales</t>
        </is>
      </c>
      <c r="B4" s="7" t="n">
        <v>1224361</v>
      </c>
      <c r="C4" s="7" t="n">
        <v>1790793</v>
      </c>
      <c r="D4" s="7" t="n">
        <v>1895910</v>
      </c>
    </row>
    <row r="5">
      <c r="A5" s="4" t="inlineStr">
        <is>
          <t>Cost of sales</t>
        </is>
      </c>
      <c r="B5" s="6" t="n">
        <v>563864</v>
      </c>
      <c r="C5" s="6" t="n">
        <v>750390</v>
      </c>
      <c r="D5" s="6" t="n">
        <v>705698</v>
      </c>
    </row>
    <row r="6">
      <c r="A6" s="4" t="inlineStr">
        <is>
          <t>Gross profit</t>
        </is>
      </c>
      <c r="B6" s="6" t="n">
        <v>660497</v>
      </c>
      <c r="C6" s="6" t="n">
        <v>1040403</v>
      </c>
      <c r="D6" s="6" t="n">
        <v>1190212</v>
      </c>
    </row>
    <row r="7">
      <c r="A7" s="4" t="inlineStr">
        <is>
          <t>Research and development</t>
        </is>
      </c>
      <c r="B7" s="6" t="n">
        <v>3975</v>
      </c>
      <c r="C7" s="6" t="n">
        <v>2684</v>
      </c>
      <c r="D7" s="6" t="n">
        <v>2129</v>
      </c>
    </row>
    <row r="8">
      <c r="A8" s="4" t="inlineStr">
        <is>
          <t>Selling and administrative expenses</t>
        </is>
      </c>
      <c r="B8" s="6" t="n">
        <v>67913</v>
      </c>
      <c r="C8" s="6" t="n">
        <v>63674</v>
      </c>
      <c r="D8" s="6" t="n">
        <v>62032</v>
      </c>
    </row>
    <row r="9">
      <c r="A9" s="4" t="inlineStr">
        <is>
          <t>Operating income</t>
        </is>
      </c>
      <c r="B9" s="6" t="n">
        <v>588609</v>
      </c>
      <c r="C9" s="6" t="n">
        <v>974045</v>
      </c>
      <c r="D9" s="6" t="n">
        <v>1126051</v>
      </c>
    </row>
    <row r="10">
      <c r="A10" s="4" t="inlineStr">
        <is>
          <t>Other expense</t>
        </is>
      </c>
      <c r="B10" s="6" t="n">
        <v>3330</v>
      </c>
      <c r="C10" s="6" t="n">
        <v>5203</v>
      </c>
      <c r="D10" s="6" t="n">
        <v>3361</v>
      </c>
    </row>
    <row r="11">
      <c r="A11" s="4" t="inlineStr">
        <is>
          <t>Related party Tax Receivable Agreement (benefit) expense</t>
        </is>
      </c>
      <c r="B11" s="6" t="n">
        <v>-21090</v>
      </c>
      <c r="C11" s="6" t="n">
        <v>3393</v>
      </c>
      <c r="D11" s="6" t="n">
        <v>86478</v>
      </c>
    </row>
    <row r="12">
      <c r="A12" s="4" t="inlineStr">
        <is>
          <t>Interest expense</t>
        </is>
      </c>
      <c r="B12" s="6" t="n">
        <v>98074</v>
      </c>
      <c r="C12" s="6" t="n">
        <v>127331</v>
      </c>
      <c r="D12" s="6" t="n">
        <v>135061</v>
      </c>
    </row>
    <row r="13">
      <c r="A13" s="4" t="inlineStr">
        <is>
          <t>Interest income</t>
        </is>
      </c>
      <c r="B13" s="6" t="n">
        <v>-1750</v>
      </c>
      <c r="C13" s="6" t="n">
        <v>-4709</v>
      </c>
      <c r="D13" s="6" t="n">
        <v>-1657</v>
      </c>
    </row>
    <row r="14">
      <c r="A14" s="4" t="inlineStr">
        <is>
          <t>Income from continuing operations before provision for income taxes</t>
        </is>
      </c>
      <c r="B14" s="6" t="n">
        <v>510045</v>
      </c>
      <c r="C14" s="6" t="n">
        <v>842827</v>
      </c>
      <c r="D14" s="6" t="n">
        <v>902808</v>
      </c>
    </row>
    <row r="15">
      <c r="A15" s="4" t="inlineStr">
        <is>
          <t>Provision for income taxes</t>
        </is>
      </c>
      <c r="B15" s="6" t="n">
        <v>75671</v>
      </c>
      <c r="C15" s="6" t="n">
        <v>98225</v>
      </c>
      <c r="D15" s="6" t="n">
        <v>48920</v>
      </c>
    </row>
    <row r="16">
      <c r="A16" s="4" t="inlineStr">
        <is>
          <t>Net income from continuing operations</t>
        </is>
      </c>
      <c r="B16" s="6" t="n">
        <v>434374</v>
      </c>
      <c r="C16" s="6" t="n">
        <v>744602</v>
      </c>
      <c r="D16" s="6" t="n">
        <v>853888</v>
      </c>
    </row>
    <row r="17">
      <c r="A17" s="4" t="inlineStr">
        <is>
          <t>Income from discontinued operations, net of tax</t>
        </is>
      </c>
      <c r="B17" s="6" t="n">
        <v>0</v>
      </c>
      <c r="C17" s="6" t="n">
        <v>0</v>
      </c>
      <c r="D17" s="6" t="n">
        <v>331</v>
      </c>
    </row>
    <row r="18">
      <c r="A18" s="4" t="inlineStr">
        <is>
          <t>Net income (loss)</t>
        </is>
      </c>
      <c r="B18" s="7" t="n">
        <v>434374</v>
      </c>
      <c r="C18" s="7" t="n">
        <v>744602</v>
      </c>
      <c r="D18" s="7" t="n">
        <v>854219</v>
      </c>
    </row>
    <row r="19">
      <c r="A19" s="3" t="inlineStr">
        <is>
          <t>Basic income per share:</t>
        </is>
      </c>
    </row>
    <row r="20">
      <c r="A20" s="4" t="inlineStr">
        <is>
          <t>Net income per share</t>
        </is>
      </c>
      <c r="B20" s="8" t="n">
        <v>1.62</v>
      </c>
      <c r="C20" s="8" t="n">
        <v>2.58</v>
      </c>
      <c r="D20" s="8" t="n">
        <v>2.87</v>
      </c>
    </row>
    <row r="21">
      <c r="A21" s="4" t="inlineStr">
        <is>
          <t>Income (Loss) from Continuing Operations, Per Basic Share</t>
        </is>
      </c>
      <c r="B21" s="8" t="n">
        <v>1.62</v>
      </c>
      <c r="C21" s="8" t="n">
        <v>2.58</v>
      </c>
      <c r="D21" s="8" t="n">
        <v>2.87</v>
      </c>
    </row>
    <row r="22">
      <c r="A22" s="4" t="inlineStr">
        <is>
          <t>Weighted average shares outstanding (shares)</t>
        </is>
      </c>
      <c r="B22" s="6" t="n">
        <v>267916483</v>
      </c>
      <c r="C22" s="6" t="n">
        <v>289057356</v>
      </c>
      <c r="D22" s="6" t="n">
        <v>297748327</v>
      </c>
    </row>
    <row r="23">
      <c r="A23" s="3" t="inlineStr">
        <is>
          <t>Diluted loss per common share:</t>
        </is>
      </c>
    </row>
    <row r="24">
      <c r="A24" s="4" t="inlineStr">
        <is>
          <t>Weighted average shares outstanding</t>
        </is>
      </c>
      <c r="B24" s="8" t="n">
        <v>1.62</v>
      </c>
      <c r="C24" s="8" t="n">
        <v>2.58</v>
      </c>
      <c r="D24" s="8" t="n">
        <v>2.87</v>
      </c>
    </row>
    <row r="25">
      <c r="A25" s="4" t="inlineStr">
        <is>
          <t>Income (Loss) from Continuing Operations, Per Diluted Share</t>
        </is>
      </c>
      <c r="B25" s="8" t="n">
        <v>1.62</v>
      </c>
      <c r="C25" s="8" t="n">
        <v>2.58</v>
      </c>
      <c r="D25" s="8" t="n">
        <v>2.87</v>
      </c>
    </row>
    <row r="26">
      <c r="A26" s="4" t="inlineStr">
        <is>
          <t>Weighted average diluted shares outstanding</t>
        </is>
      </c>
      <c r="B26" s="6" t="n">
        <v>267930644</v>
      </c>
      <c r="C26" s="6" t="n">
        <v>289074601</v>
      </c>
      <c r="D26" s="6" t="n">
        <v>297753770</v>
      </c>
    </row>
    <row r="27">
      <c r="A27" s="3" t="inlineStr">
        <is>
          <t>STATEMENTS OF COMPREHENSIVE INCOME (LOSS)</t>
        </is>
      </c>
    </row>
    <row r="28">
      <c r="A28" s="4" t="inlineStr">
        <is>
          <t>Net income (loss)</t>
        </is>
      </c>
      <c r="B28" s="7" t="n">
        <v>434374</v>
      </c>
      <c r="C28" s="7" t="n">
        <v>744602</v>
      </c>
      <c r="D28" s="7" t="n">
        <v>854219</v>
      </c>
    </row>
    <row r="29">
      <c r="A29" s="4" t="inlineStr">
        <is>
          <t>Foreign currency translation adjustments, net of tax of $(162), $(67), and $(288), respectively</t>
        </is>
      </c>
      <c r="B29" s="6" t="n">
        <v>6568</v>
      </c>
      <c r="C29" s="6" t="n">
        <v>-6371</v>
      </c>
      <c r="D29" s="6" t="n">
        <v>-18391</v>
      </c>
    </row>
    <row r="30">
      <c r="A30" s="4" t="inlineStr">
        <is>
          <t>Commodities and interest rate derivatives, net of tax of $5,399, $(1,546), and $802, respectively</t>
        </is>
      </c>
      <c r="B30" s="6" t="n">
        <v>-18848</v>
      </c>
      <c r="C30" s="6" t="n">
        <v>4810</v>
      </c>
      <c r="D30" s="6" t="n">
        <v>-7698</v>
      </c>
    </row>
    <row r="31">
      <c r="A31" s="4" t="inlineStr">
        <is>
          <t>Other comprehensive (loss) income, net of tax:</t>
        </is>
      </c>
      <c r="B31" s="6" t="n">
        <v>-12280</v>
      </c>
      <c r="C31" s="6" t="n">
        <v>-1561</v>
      </c>
      <c r="D31" s="6" t="n">
        <v>-26089</v>
      </c>
    </row>
    <row r="32">
      <c r="A32" s="4" t="inlineStr">
        <is>
          <t>Comprehensive income</t>
        </is>
      </c>
      <c r="B32" s="7" t="n">
        <v>422094</v>
      </c>
      <c r="C32" s="7" t="n">
        <v>743041</v>
      </c>
      <c r="D32" s="7" t="n">
        <v>8281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S. And Non-U.S. Components Of Income (Loss) Before Provision (Benefit) For Income Taxes</t>
        </is>
      </c>
      <c r="B4" s="4" t="inlineStr">
        <is>
          <t xml:space="preserve">The following table summarizes the U.S. and non-U.S. components of income (loss) from continuing operations before Provision (benefit) for income taxes: For the Year Ended December 31, 2020 2019 2018 (Dollars in thousands) U.S. $ 51,672 $ 85,365 $ (68,032) Non-U.S. 458,373 757,462 970,840 $ 510,045 $ 842,827 $ 902,808 </t>
        </is>
      </c>
    </row>
    <row r="5">
      <c r="A5" s="4" t="inlineStr">
        <is>
          <t>Schedule Of Income Tax Expense (Benefit)</t>
        </is>
      </c>
      <c r="B5" s="4" t="inlineStr">
        <is>
          <t xml:space="preserve">Income tax expense (benefit) consists of the following: For the Year Ended December 31, 2020 2019 2018 U.S. income taxes: Current $ (7,660) $ 16,589 $ 787 Deferred 27,822 5,690 (52,145) 20,162 22,279 (51,358) Non-U.S. income taxes: Current 63,092 64,134 85,252 Deferred (7,583) 11,812 15,026 55,509 75,946 100,278 Total income tax expense (benefit) $ 75,671 $ 98,225 $ 48,920 </t>
        </is>
      </c>
    </row>
    <row r="6">
      <c r="A6" s="4" t="inlineStr">
        <is>
          <t>Schedule Of Income Tax Expense (Benefit) Computed By Applying The U.S. Federal Income Tax Rate</t>
        </is>
      </c>
      <c r="B6" s="4" t="inlineStr">
        <is>
          <t xml:space="preserve">For the Year Ended December 31, 2020 2019 2018 (Dollars in thousands) Tax at statutory U.S. federal rate $ 107,109 $ 176,994 $ 189,590 Impact of U.S. Tax Act - GILTI 45,539 65,531 93,739 Impact of Tax Receivable Agreement (4,429) 713 18,160 Valuation allowance (980) (14,548) (93,125) State taxes, net of federal tax benefit 3,591 4,231 1,529 U.S. tax impact of foreign earnings (net of foreign tax credits) 2,113 2,181 792 Establishment/resolution of uncertain tax positions (78) (1,293) (345) Adjustment for foreign income taxed at different rates (38,464) (76,922) (95,822) Foreign tax credits (37,280) (56,171) (65,046) Other (1,450) (2,491) (552) Provision (benefit) for income taxes $ 75,671 $ 98,225 $ 48,920 </t>
        </is>
      </c>
    </row>
    <row r="7">
      <c r="A7" s="4" t="inlineStr">
        <is>
          <t>Schedule Of Deferred Tax Assets And Deferred Tax Liabilities</t>
        </is>
      </c>
      <c r="B7" s="4" t="inlineStr">
        <is>
          <t xml:space="preserve"> As of December 31, 2020 2019 (Dollars in thousands) Deferred tax assets: Postretirement and other employee benefits $ 18,202 $ 18,256 Foreign tax credit and other carryforwards 37,101 55,103 Capitalized research and experimental costs 3,897 5,566 Environmental reserves 1,111 1,110 Inventory adjustments 7,381 14,863 Long-term contract option amortization 1,031 1,080 Provision for rationalization charges 96 232 Mark- to- market Hedges 3,552 768 Other 3,646 1,104 Total gross deferred tax assets 76,017 98,082 Less: valuation allowance (12,773) (13,736) Total deferred tax assets 63,244 84,346 Deferred tax liabilities: Fixed assets $ 54,485 $ 56,659 Inventory 8,573 12,778 Goodwill and acquired intangibles 7,552 6,996 Other 3,254 2,468 Total deferred tax liabilities 73,864 78,901 Net deferred tax ( liability) asset $ (10,620) $ 5,445 </t>
        </is>
      </c>
    </row>
    <row r="8">
      <c r="A8" s="4" t="inlineStr">
        <is>
          <t>Schedule Of Valuation Allowance Activity</t>
        </is>
      </c>
      <c r="B8" s="4" t="inlineStr">
        <is>
          <t xml:space="preserve">Valuation allowance activity for the years ended December 31, 2018, 2019 and 2020 is as follows: (Dollars in thousands) Balance as of December 31, 2018 $ 58,446 Credited to income (14,548) Changes attributable to write-off of underlying assets (30,138) Translation adjustment (24) Balance as of December 31, 2019 $ 13,736 Credited to income (980) Translation adjustment 17 Balance as of December 31, 2020 $ 12,773 </t>
        </is>
      </c>
    </row>
    <row r="9">
      <c r="A9" s="4" t="inlineStr">
        <is>
          <t>Reconciliation Of The Beginning And Ending Amount Of Unrecognized Tax Benefits</t>
        </is>
      </c>
      <c r="B9" s="4" t="inlineStr">
        <is>
          <t xml:space="preserve">(Dollars in thousands) Balance as of December 31, 2018 $ 1,990 Settlements (1,383) Reductions for tax positions of prior years (421) Foreign currency impact (2) Balance as of December 31, 2019 $ 184 Lapse of statutes of limitations (75) Foreign currency impact 16 Balance as of December 31, 2020 $ 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 [Table Text Block]</t>
        </is>
      </c>
      <c r="B4" s="4" t="inlineStr">
        <is>
          <t>The balance in our Accumulated other comprehensive (loss) income is set forth in the following table: As of As of (Dollars in thousands) Foreign currency translation adjustments, net of tax $ (2,725) $ (9,293) Commodities, foreign currency and interest rate derivatives, net of tax (16,916) 1,932 Total accumulated comprehensive (loss) income $ (19,641) $ (7,3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Basic And Diluted Earnings Per Share</t>
        </is>
      </c>
      <c r="B4" s="4" t="inlineStr">
        <is>
          <t xml:space="preserve">The following table shows the information used in the calculation of our basic and diluted earnings per share calculation as of December 31, 2020, 2019 and 2018. See Note 14 "Stockholders' Equity" for details on our April 12, 2018 stock split and our common stock repurchases in 2020 and 2019. For the Year Ended December 31, 2020 2019 2018 Weighted average common shares outstanding for basic calculation 267,916,483 289,057,356 297,748,327 Add: Effect of equity awards 14,161 17,245 5,443 Weighted average common shares outstanding for diluted calculation 267,930,644 289,074,601 297,753,7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2020 2019 March 31 June 30 September 30 December 31 March 31 June 30 September 30 December 31 (Dollars in thousands, except per share amounts) As Reported: Net Sales $ 318,646 $ 280,718 $ 286,987 $ 338,010 $ 474,994 $ 480,390 $ 420,797 $ 414,612 Gross profit 179,729 150,118 155,125 175,525 279,470 283,343 242,300 235,290 Research and development 712 710 650 1,903 637 713 611 723 Selling and administrative expenses 14,932 16,001 19,062 17,918 15,226 15,394 15,708 17,346 Other expense (income), net (3,314) 311 694 5,639 467 863 (688) 4,561 Related party Tax Receivable (3,346) — — (17,744) — — — 3,393 Interest Expense 25,672 20,880 22,474 29,048 33,700 32,969 31,803 28,859 Interest Income (1,141) (348) (93) (168) (414) (731) (1,765) (1,799) Net income 122,268 92,776 94,234 125,096 197,436 196,368 175,876 174,922 Net income per share $ 0.45 $ 0.35 $ 0.35 $ 0.47 $ 0.68 $ 0.68 $ 0.61 $ 0.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Business And Summary Of Significant Accounting Policies (Narrative) (Details)</t>
        </is>
      </c>
      <c r="B1" s="2" t="inlineStr">
        <is>
          <t>Apr. 23, 2018</t>
        </is>
      </c>
      <c r="C1" s="2" t="inlineStr">
        <is>
          <t>Dec. 31, 2020USD ($)</t>
        </is>
      </c>
      <c r="D1" s="2" t="inlineStr">
        <is>
          <t>Dec. 31, 2019USD ($)</t>
        </is>
      </c>
      <c r="E1" s="2" t="inlineStr">
        <is>
          <t>Dec. 31, 2018USD ($)</t>
        </is>
      </c>
      <c r="F1" s="2" t="inlineStr">
        <is>
          <t>Dec. 31, 2017USD ($)</t>
        </is>
      </c>
    </row>
    <row r="2">
      <c r="A2" s="3" t="inlineStr">
        <is>
          <t>New Accounting Pronouncements or Change in Accounting Principle [Line Items]</t>
        </is>
      </c>
    </row>
    <row r="3">
      <c r="A3" s="4" t="inlineStr">
        <is>
          <t>Depreciation expense</t>
        </is>
      </c>
      <c r="C3" s="7" t="n">
        <v>51500000</v>
      </c>
      <c r="D3" s="7" t="n">
        <v>49700000</v>
      </c>
      <c r="E3" s="7" t="n">
        <v>53500000</v>
      </c>
    </row>
    <row r="4">
      <c r="A4" s="4" t="inlineStr">
        <is>
          <t>Capital expenses included in accounts payable</t>
        </is>
      </c>
      <c r="C4" s="6" t="n">
        <v>8900000</v>
      </c>
      <c r="D4" s="6" t="n">
        <v>11500000</v>
      </c>
    </row>
    <row r="5">
      <c r="A5" s="4" t="inlineStr">
        <is>
          <t>Deferred costs</t>
        </is>
      </c>
      <c r="C5" s="6" t="n">
        <v>18100000</v>
      </c>
      <c r="D5" s="6" t="n">
        <v>20200000</v>
      </c>
    </row>
    <row r="6">
      <c r="A6" s="4" t="inlineStr">
        <is>
          <t>Amortized costs</t>
        </is>
      </c>
      <c r="C6" s="6" t="n">
        <v>9200000</v>
      </c>
      <c r="D6" s="6" t="n">
        <v>4100000</v>
      </c>
      <c r="E6" s="6" t="n">
        <v>3500000</v>
      </c>
    </row>
    <row r="7">
      <c r="A7" s="4" t="inlineStr">
        <is>
          <t>Related Party Tax Agreement Percent Of Savings</t>
        </is>
      </c>
      <c r="B7" s="4" t="inlineStr">
        <is>
          <t>85.00%</t>
        </is>
      </c>
    </row>
    <row r="8">
      <c r="A8" s="4" t="inlineStr">
        <is>
          <t>Environmental remediation, compliance and management expenses</t>
        </is>
      </c>
      <c r="C8" s="6" t="n">
        <v>11100000</v>
      </c>
      <c r="D8" s="6" t="n">
        <v>11600000</v>
      </c>
      <c r="E8" s="6" t="n">
        <v>12400000</v>
      </c>
    </row>
    <row r="9">
      <c r="A9" s="4" t="inlineStr">
        <is>
          <t>Accrued liability relating to environmental remediation</t>
        </is>
      </c>
      <c r="C9" s="6" t="n">
        <v>4900000</v>
      </c>
      <c r="D9" s="6" t="n">
        <v>4900000</v>
      </c>
    </row>
    <row r="10">
      <c r="A10" s="4" t="inlineStr">
        <is>
          <t>Capitalized maintenance cost</t>
        </is>
      </c>
      <c r="C10" s="6" t="n">
        <v>10200000</v>
      </c>
      <c r="D10" s="6" t="n">
        <v>800000</v>
      </c>
    </row>
    <row r="11">
      <c r="A11" s="4" t="inlineStr">
        <is>
          <t>Amortization of deferred maintenance cost</t>
        </is>
      </c>
      <c r="C11" s="6" t="n">
        <v>6000000</v>
      </c>
      <c r="D11" s="6" t="n">
        <v>5100000</v>
      </c>
      <c r="E11" s="6" t="n">
        <v>3100000</v>
      </c>
    </row>
    <row r="12">
      <c r="A12" s="4" t="inlineStr">
        <is>
          <t>Stockholders' Equity Attributable to Parent</t>
        </is>
      </c>
      <c r="C12" s="7" t="n">
        <v>-329385000</v>
      </c>
      <c r="D12" s="6" t="n">
        <v>-691073000</v>
      </c>
      <c r="E12" s="6" t="n">
        <v>-1076769000</v>
      </c>
      <c r="F12" s="7" t="n">
        <v>613215000</v>
      </c>
    </row>
    <row r="13">
      <c r="A13" s="4" t="inlineStr">
        <is>
          <t>London Interbank Offered Rate (LIBOR) [Member]</t>
        </is>
      </c>
    </row>
    <row r="14">
      <c r="A14" s="3" t="inlineStr">
        <is>
          <t>New Accounting Pronouncements or Change in Accounting Principle [Line Items]</t>
        </is>
      </c>
    </row>
    <row r="15">
      <c r="A15" s="4" t="inlineStr">
        <is>
          <t>Due to Related Party, Basis Spread on Variable Rate</t>
        </is>
      </c>
      <c r="B15" s="11" t="n">
        <v>0.01</v>
      </c>
    </row>
    <row r="16">
      <c r="A16" s="4" t="inlineStr">
        <is>
          <t>Interest rate swap</t>
        </is>
      </c>
    </row>
    <row r="17">
      <c r="A17" s="3" t="inlineStr">
        <is>
          <t>New Accounting Pronouncements or Change in Accounting Principle [Line Items]</t>
        </is>
      </c>
    </row>
    <row r="18">
      <c r="A18" s="4" t="inlineStr">
        <is>
          <t>Derivative, Term of Contract</t>
        </is>
      </c>
      <c r="C18" s="4" t="inlineStr">
        <is>
          <t>2 years</t>
        </is>
      </c>
    </row>
    <row r="19">
      <c r="A19" s="4" t="inlineStr">
        <is>
          <t>Interest rate swap 2</t>
        </is>
      </c>
    </row>
    <row r="20">
      <c r="A20" s="3" t="inlineStr">
        <is>
          <t>New Accounting Pronouncements or Change in Accounting Principle [Line Items]</t>
        </is>
      </c>
    </row>
    <row r="21">
      <c r="A21" s="4" t="inlineStr">
        <is>
          <t>Derivative, Term of Contract</t>
        </is>
      </c>
      <c r="C21" s="4" t="inlineStr">
        <is>
          <t>5 years</t>
        </is>
      </c>
    </row>
    <row r="22">
      <c r="A22" s="4" t="inlineStr">
        <is>
          <t>Minimum [Member]</t>
        </is>
      </c>
    </row>
    <row r="23">
      <c r="A23" s="3" t="inlineStr">
        <is>
          <t>New Accounting Pronouncements or Change in Accounting Principle [Line Items]</t>
        </is>
      </c>
    </row>
    <row r="24">
      <c r="A24" s="4" t="inlineStr">
        <is>
          <t>Revenue From Contract With Customer, Term Of Contract</t>
        </is>
      </c>
      <c r="C24" s="4" t="inlineStr">
        <is>
          <t>1 year</t>
        </is>
      </c>
    </row>
    <row r="25">
      <c r="A25" s="4" t="inlineStr">
        <is>
          <t>Maximum [Member]</t>
        </is>
      </c>
    </row>
    <row r="26">
      <c r="A26" s="3" t="inlineStr">
        <is>
          <t>New Accounting Pronouncements or Change in Accounting Principle [Line Items]</t>
        </is>
      </c>
    </row>
    <row r="27">
      <c r="A27" s="4" t="inlineStr">
        <is>
          <t>Revenue From Contract With Customer, Term Of Contract</t>
        </is>
      </c>
      <c r="C27" s="4" t="inlineStr">
        <is>
          <t>5 years</t>
        </is>
      </c>
    </row>
    <row r="28">
      <c r="A28" s="4" t="inlineStr">
        <is>
          <t>GrafTech International Ltd [Member] | Brookfield [Member]</t>
        </is>
      </c>
    </row>
    <row r="29">
      <c r="A29" s="3" t="inlineStr">
        <is>
          <t>New Accounting Pronouncements or Change in Accounting Principle [Line Items]</t>
        </is>
      </c>
    </row>
    <row r="30">
      <c r="A30" s="4" t="inlineStr">
        <is>
          <t>Subsidiary or Equity Method Investee, Cumulative Percentage Ownership after All Transactions</t>
        </is>
      </c>
      <c r="C30" s="4" t="inlineStr">
        <is>
          <t>55.30%</t>
        </is>
      </c>
    </row>
    <row r="31">
      <c r="A31" s="4" t="inlineStr">
        <is>
          <t>Retained Earnings [Member]</t>
        </is>
      </c>
    </row>
    <row r="32">
      <c r="A32" s="3" t="inlineStr">
        <is>
          <t>New Accounting Pronouncements or Change in Accounting Principle [Line Items]</t>
        </is>
      </c>
    </row>
    <row r="33">
      <c r="A33" s="4" t="inlineStr">
        <is>
          <t>Stockholders' Equity Attributable to Parent</t>
        </is>
      </c>
      <c r="C33" s="7" t="n">
        <v>-1070770000</v>
      </c>
      <c r="D33" s="6" t="n">
        <v>-1451836000</v>
      </c>
      <c r="E33" s="7" t="n">
        <v>-1893496000</v>
      </c>
      <c r="F33" s="7" t="n">
        <v>-261411000</v>
      </c>
    </row>
    <row r="34">
      <c r="A34" s="4" t="inlineStr">
        <is>
          <t>Cumulative Effect, Period of Adoption, Adjustment</t>
        </is>
      </c>
    </row>
    <row r="35">
      <c r="A35" s="3" t="inlineStr">
        <is>
          <t>New Accounting Pronouncements or Change in Accounting Principle [Line Items]</t>
        </is>
      </c>
    </row>
    <row r="36">
      <c r="A36" s="4" t="inlineStr">
        <is>
          <t>Stockholders' Equity Attributable to Parent</t>
        </is>
      </c>
      <c r="D36" s="6" t="n">
        <v>-2026000</v>
      </c>
    </row>
    <row r="37">
      <c r="A37" s="4" t="inlineStr">
        <is>
          <t>Cumulative Effect, Period of Adoption, Adjustment | Retained Earnings [Member]</t>
        </is>
      </c>
    </row>
    <row r="38">
      <c r="A38" s="3" t="inlineStr">
        <is>
          <t>New Accounting Pronouncements or Change in Accounting Principle [Line Items]</t>
        </is>
      </c>
    </row>
    <row r="39">
      <c r="A39" s="4" t="inlineStr">
        <is>
          <t>Stockholders' Equity Attributable to Parent</t>
        </is>
      </c>
      <c r="D39" s="7" t="n">
        <v>-202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Ranges Of Estimated Useful Lives) (Details)</t>
        </is>
      </c>
      <c r="B1" s="2" t="inlineStr">
        <is>
          <t>12 Months Ended</t>
        </is>
      </c>
    </row>
    <row r="2">
      <c r="B2" s="2" t="inlineStr">
        <is>
          <t>Dec. 31, 2020</t>
        </is>
      </c>
    </row>
    <row r="3">
      <c r="A3" s="4" t="inlineStr">
        <is>
          <t>Buildings [Member] | Minimum</t>
        </is>
      </c>
    </row>
    <row r="4">
      <c r="A4" s="3" t="inlineStr">
        <is>
          <t>Property, Plant and Equipment [Line Items]</t>
        </is>
      </c>
    </row>
    <row r="5">
      <c r="A5" s="4" t="inlineStr">
        <is>
          <t>Estimated useful life</t>
        </is>
      </c>
      <c r="B5" s="4" t="inlineStr">
        <is>
          <t>25 years</t>
        </is>
      </c>
    </row>
    <row r="6">
      <c r="A6" s="4" t="inlineStr">
        <is>
          <t>Buildings [Member] | Maximum</t>
        </is>
      </c>
    </row>
    <row r="7">
      <c r="A7" s="3" t="inlineStr">
        <is>
          <t>Property, Plant and Equipment [Line Items]</t>
        </is>
      </c>
    </row>
    <row r="8">
      <c r="A8" s="4" t="inlineStr">
        <is>
          <t>Estimated useful life</t>
        </is>
      </c>
      <c r="B8" s="4" t="inlineStr">
        <is>
          <t>40 years</t>
        </is>
      </c>
    </row>
    <row r="9">
      <c r="A9" s="4" t="inlineStr">
        <is>
          <t>Land Improvements [Member]</t>
        </is>
      </c>
    </row>
    <row r="10">
      <c r="A10" s="3" t="inlineStr">
        <is>
          <t>Property, Plant and Equipment [Line Items]</t>
        </is>
      </c>
    </row>
    <row r="11">
      <c r="A11" s="4" t="inlineStr">
        <is>
          <t>Estimated useful life</t>
        </is>
      </c>
      <c r="B11" s="4" t="inlineStr">
        <is>
          <t>20 years</t>
        </is>
      </c>
    </row>
    <row r="12">
      <c r="A12" s="4" t="inlineStr">
        <is>
          <t>Machinery And Equipment [Member] | Minimum</t>
        </is>
      </c>
    </row>
    <row r="13">
      <c r="A13" s="3" t="inlineStr">
        <is>
          <t>Property, Plant and Equipment [Line Items]</t>
        </is>
      </c>
    </row>
    <row r="14">
      <c r="A14" s="4" t="inlineStr">
        <is>
          <t>Estimated useful life</t>
        </is>
      </c>
      <c r="B14" s="4" t="inlineStr">
        <is>
          <t>5 years</t>
        </is>
      </c>
    </row>
    <row r="15">
      <c r="A15" s="4" t="inlineStr">
        <is>
          <t>Machinery And Equipment [Member] | Maximum</t>
        </is>
      </c>
    </row>
    <row r="16">
      <c r="A16" s="3" t="inlineStr">
        <is>
          <t>Property, Plant and Equipment [Line Items]</t>
        </is>
      </c>
    </row>
    <row r="17">
      <c r="A17" s="4" t="inlineStr">
        <is>
          <t>Estimated useful life</t>
        </is>
      </c>
      <c r="B17" s="4" t="inlineStr">
        <is>
          <t>20 years</t>
        </is>
      </c>
    </row>
    <row r="18">
      <c r="A18" s="4" t="inlineStr">
        <is>
          <t>Furniture And Fixtures [Member] | Minimum</t>
        </is>
      </c>
    </row>
    <row r="19">
      <c r="A19" s="3" t="inlineStr">
        <is>
          <t>Property, Plant and Equipment [Line Items]</t>
        </is>
      </c>
    </row>
    <row r="20">
      <c r="A20" s="4" t="inlineStr">
        <is>
          <t>Estimated useful life</t>
        </is>
      </c>
      <c r="B20" s="4" t="inlineStr">
        <is>
          <t>5 years</t>
        </is>
      </c>
    </row>
    <row r="21">
      <c r="A21" s="4" t="inlineStr">
        <is>
          <t>Furniture And Fixtures [Member] | Maximum</t>
        </is>
      </c>
    </row>
    <row r="22">
      <c r="A22" s="3" t="inlineStr">
        <is>
          <t>Property, Plant and Equipment [Line Items]</t>
        </is>
      </c>
    </row>
    <row r="23">
      <c r="A23" s="4" t="inlineStr">
        <is>
          <t>Estimated useful life</t>
        </is>
      </c>
      <c r="B23"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Schedule Of Estimated Useful Lives For Each Major Category Of Amortizable Intangible Assets) (Details)</t>
        </is>
      </c>
      <c r="B1" s="2" t="inlineStr">
        <is>
          <t>12 Months Ended</t>
        </is>
      </c>
    </row>
    <row r="2">
      <c r="B2" s="2" t="inlineStr">
        <is>
          <t>Dec. 31, 2020</t>
        </is>
      </c>
    </row>
    <row r="3">
      <c r="A3" s="4" t="inlineStr">
        <is>
          <t>Trade Name [Member] | Minimum</t>
        </is>
      </c>
    </row>
    <row r="4">
      <c r="A4" s="3" t="inlineStr">
        <is>
          <t>Finite-Lived Intangible Assets [Line Items]</t>
        </is>
      </c>
    </row>
    <row r="5">
      <c r="A5" s="4" t="inlineStr">
        <is>
          <t>Estimated useful lives</t>
        </is>
      </c>
      <c r="B5" s="4" t="inlineStr">
        <is>
          <t>5 years</t>
        </is>
      </c>
    </row>
    <row r="6">
      <c r="A6" s="4" t="inlineStr">
        <is>
          <t>Trade Name [Member] | Maximum</t>
        </is>
      </c>
    </row>
    <row r="7">
      <c r="A7" s="3" t="inlineStr">
        <is>
          <t>Finite-Lived Intangible Assets [Line Items]</t>
        </is>
      </c>
    </row>
    <row r="8">
      <c r="A8" s="4" t="inlineStr">
        <is>
          <t>Estimated useful lives</t>
        </is>
      </c>
      <c r="B8" s="4" t="inlineStr">
        <is>
          <t>20 years</t>
        </is>
      </c>
    </row>
    <row r="9">
      <c r="A9" s="4" t="inlineStr">
        <is>
          <t>Technological Know-How [Member] | Minimum</t>
        </is>
      </c>
    </row>
    <row r="10">
      <c r="A10" s="3" t="inlineStr">
        <is>
          <t>Finite-Lived Intangible Assets [Line Items]</t>
        </is>
      </c>
    </row>
    <row r="11">
      <c r="A11" s="4" t="inlineStr">
        <is>
          <t>Estimated useful lives</t>
        </is>
      </c>
      <c r="B11" s="4" t="inlineStr">
        <is>
          <t>5 years</t>
        </is>
      </c>
    </row>
    <row r="12">
      <c r="A12" s="4" t="inlineStr">
        <is>
          <t>Technological Know-How [Member] | Maximum</t>
        </is>
      </c>
    </row>
    <row r="13">
      <c r="A13" s="3" t="inlineStr">
        <is>
          <t>Finite-Lived Intangible Assets [Line Items]</t>
        </is>
      </c>
    </row>
    <row r="14">
      <c r="A14" s="4" t="inlineStr">
        <is>
          <t>Estimated useful lives</t>
        </is>
      </c>
      <c r="B14" s="4" t="inlineStr">
        <is>
          <t>14 years</t>
        </is>
      </c>
    </row>
    <row r="15">
      <c r="A15" s="4" t="inlineStr">
        <is>
          <t>Customer Related Intangible [Member] | Minimum</t>
        </is>
      </c>
    </row>
    <row r="16">
      <c r="A16" s="3" t="inlineStr">
        <is>
          <t>Finite-Lived Intangible Assets [Line Items]</t>
        </is>
      </c>
    </row>
    <row r="17">
      <c r="A17" s="4" t="inlineStr">
        <is>
          <t>Estimated useful lives</t>
        </is>
      </c>
      <c r="B17" s="4" t="inlineStr">
        <is>
          <t>5 years</t>
        </is>
      </c>
    </row>
    <row r="18">
      <c r="A18" s="4" t="inlineStr">
        <is>
          <t>Customer Related Intangible [Member] | Maximum</t>
        </is>
      </c>
    </row>
    <row r="19">
      <c r="A19" s="3" t="inlineStr">
        <is>
          <t>Finite-Lived Intangible Assets [Line Items]</t>
        </is>
      </c>
    </row>
    <row r="20">
      <c r="A20" s="4" t="inlineStr">
        <is>
          <t>Estimated useful lives</t>
        </is>
      </c>
      <c r="B20"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Summary Of Significant Accounting Policies - Reclass Adju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Cost of sales</t>
        </is>
      </c>
      <c r="J4" s="7" t="n">
        <v>563864</v>
      </c>
      <c r="K4" s="7" t="n">
        <v>750390</v>
      </c>
      <c r="L4" s="7" t="n">
        <v>705698</v>
      </c>
    </row>
    <row r="5">
      <c r="A5" s="4" t="inlineStr">
        <is>
          <t>Research and development</t>
        </is>
      </c>
      <c r="J5" s="6" t="n">
        <v>3975</v>
      </c>
      <c r="K5" s="6" t="n">
        <v>2684</v>
      </c>
      <c r="L5" s="6" t="n">
        <v>2129</v>
      </c>
    </row>
    <row r="6">
      <c r="A6" s="4" t="inlineStr">
        <is>
          <t>Selling and administrative expenses</t>
        </is>
      </c>
      <c r="J6" s="6" t="n">
        <v>67913</v>
      </c>
      <c r="K6" s="6" t="n">
        <v>63674</v>
      </c>
      <c r="L6" s="6" t="n">
        <v>62032</v>
      </c>
    </row>
    <row r="7">
      <c r="A7" s="4" t="inlineStr">
        <is>
          <t>Other (income) expense, net</t>
        </is>
      </c>
      <c r="J7" s="7" t="n">
        <v>3330</v>
      </c>
      <c r="K7" s="7" t="n">
        <v>5203</v>
      </c>
      <c r="L7" s="7" t="n">
        <v>3361</v>
      </c>
    </row>
    <row r="8">
      <c r="A8" s="4" t="inlineStr">
        <is>
          <t>As Reported</t>
        </is>
      </c>
    </row>
    <row r="9">
      <c r="A9" s="3" t="inlineStr">
        <is>
          <t>New Accounting Pronouncements or Change in Accounting Principle [Line Items]</t>
        </is>
      </c>
    </row>
    <row r="10">
      <c r="A10" s="4" t="inlineStr">
        <is>
          <t>Research and development</t>
        </is>
      </c>
      <c r="B10" s="7" t="n">
        <v>1903</v>
      </c>
      <c r="C10" s="7" t="n">
        <v>650</v>
      </c>
      <c r="D10" s="7" t="n">
        <v>710</v>
      </c>
      <c r="E10" s="7" t="n">
        <v>712</v>
      </c>
      <c r="F10" s="7" t="n">
        <v>723</v>
      </c>
      <c r="G10" s="7" t="n">
        <v>611</v>
      </c>
      <c r="H10" s="7" t="n">
        <v>713</v>
      </c>
      <c r="I10" s="7" t="n">
        <v>637</v>
      </c>
    </row>
    <row r="11">
      <c r="A11" s="4" t="inlineStr">
        <is>
          <t>Selling and administrative expenses</t>
        </is>
      </c>
      <c r="B11" s="6" t="n">
        <v>17918</v>
      </c>
      <c r="C11" s="6" t="n">
        <v>19062</v>
      </c>
      <c r="D11" s="6" t="n">
        <v>16001</v>
      </c>
      <c r="E11" s="6" t="n">
        <v>14932</v>
      </c>
      <c r="F11" s="6" t="n">
        <v>17346</v>
      </c>
      <c r="G11" s="6" t="n">
        <v>15708</v>
      </c>
      <c r="H11" s="6" t="n">
        <v>15394</v>
      </c>
      <c r="I11" s="6" t="n">
        <v>15226</v>
      </c>
    </row>
    <row r="12">
      <c r="A12" s="4" t="inlineStr">
        <is>
          <t>Other (income) expense, net</t>
        </is>
      </c>
      <c r="B12" s="7" t="n">
        <v>5639</v>
      </c>
      <c r="C12" s="7" t="n">
        <v>694</v>
      </c>
      <c r="D12" s="7" t="n">
        <v>311</v>
      </c>
      <c r="E12" s="7" t="n">
        <v>-3314</v>
      </c>
      <c r="F12" s="7" t="n">
        <v>4561</v>
      </c>
      <c r="G12" s="7" t="n">
        <v>-688</v>
      </c>
      <c r="H12" s="7" t="n">
        <v>863</v>
      </c>
      <c r="I12" s="7" t="n">
        <v>46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1224361</v>
      </c>
      <c r="C4" s="7" t="n">
        <v>1790793</v>
      </c>
      <c r="D4" s="7" t="n">
        <v>1895910</v>
      </c>
    </row>
    <row r="5">
      <c r="A5" s="4" t="inlineStr">
        <is>
          <t>Graphite Electrodes - Long-term agreements</t>
        </is>
      </c>
    </row>
    <row r="6">
      <c r="A6" s="3" t="inlineStr">
        <is>
          <t>Disaggregation of Revenue [Line Items]</t>
        </is>
      </c>
    </row>
    <row r="7">
      <c r="A7" s="4" t="inlineStr">
        <is>
          <t>Total Revenues</t>
        </is>
      </c>
      <c r="B7" s="6" t="n">
        <v>1069772</v>
      </c>
      <c r="C7" s="6" t="n">
        <v>1437354</v>
      </c>
      <c r="D7" s="6" t="n">
        <v>1341557</v>
      </c>
    </row>
    <row r="8">
      <c r="A8" s="4" t="inlineStr">
        <is>
          <t>Graphite Electrodes - Short-term agreements and spot sales</t>
        </is>
      </c>
    </row>
    <row r="9">
      <c r="A9" s="3" t="inlineStr">
        <is>
          <t>Disaggregation of Revenue [Line Items]</t>
        </is>
      </c>
    </row>
    <row r="10">
      <c r="A10" s="4" t="inlineStr">
        <is>
          <t>Total Revenues</t>
        </is>
      </c>
      <c r="B10" s="6" t="n">
        <v>123845</v>
      </c>
      <c r="C10" s="6" t="n">
        <v>260979</v>
      </c>
      <c r="D10" s="6" t="n">
        <v>395928</v>
      </c>
    </row>
    <row r="11">
      <c r="A11" s="4" t="inlineStr">
        <is>
          <t>By-products and other</t>
        </is>
      </c>
    </row>
    <row r="12">
      <c r="A12" s="3" t="inlineStr">
        <is>
          <t>Disaggregation of Revenue [Line Items]</t>
        </is>
      </c>
    </row>
    <row r="13">
      <c r="A13" s="4" t="inlineStr">
        <is>
          <t>Total Revenues</t>
        </is>
      </c>
      <c r="B13" s="7" t="n">
        <v>30744</v>
      </c>
      <c r="C13" s="7" t="n">
        <v>92460</v>
      </c>
      <c r="D13" s="7" t="n">
        <v>1584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Outstanding (Details) - USD ($) $ in Thousands</t>
        </is>
      </c>
      <c r="B1" s="2" t="inlineStr">
        <is>
          <t>12 Months Ended</t>
        </is>
      </c>
    </row>
    <row r="2">
      <c r="B2" s="2" t="inlineStr">
        <is>
          <t>Dec. 31, 2020</t>
        </is>
      </c>
      <c r="C2" s="2" t="inlineStr">
        <is>
          <t>Dec. 31, 2019</t>
        </is>
      </c>
    </row>
    <row r="3">
      <c r="A3" s="4" t="inlineStr">
        <is>
          <t>Current deferred revenue</t>
        </is>
      </c>
    </row>
    <row r="4">
      <c r="A4" s="3" t="inlineStr">
        <is>
          <t>Current deferred revenue</t>
        </is>
      </c>
    </row>
    <row r="5">
      <c r="A5" s="4" t="inlineStr">
        <is>
          <t>Balance as of December 31, 2019</t>
        </is>
      </c>
      <c r="B5" s="7" t="n">
        <v>11776</v>
      </c>
      <c r="C5" s="7" t="n">
        <v>5380</v>
      </c>
    </row>
    <row r="6">
      <c r="A6" s="4" t="inlineStr">
        <is>
          <t>Increases due to billings</t>
        </is>
      </c>
      <c r="B6" s="6" t="n">
        <v>10110</v>
      </c>
      <c r="C6" s="6" t="n">
        <v>7961</v>
      </c>
    </row>
    <row r="7">
      <c r="A7" s="4" t="inlineStr">
        <is>
          <t>Revenue recognized</t>
        </is>
      </c>
      <c r="B7" s="6" t="n">
        <v>-6270</v>
      </c>
      <c r="C7" s="6" t="n">
        <v>-4678</v>
      </c>
    </row>
    <row r="8">
      <c r="A8" s="4" t="inlineStr">
        <is>
          <t>Foreign currency impact</t>
        </is>
      </c>
      <c r="B8" s="6" t="n">
        <v>-756</v>
      </c>
      <c r="C8" s="6" t="n">
        <v>71</v>
      </c>
    </row>
    <row r="9">
      <c r="A9" s="4" t="inlineStr">
        <is>
          <t>Balance as of December 31, 2020</t>
        </is>
      </c>
      <c r="B9" s="6" t="n">
        <v>13056</v>
      </c>
      <c r="C9" s="6" t="n">
        <v>11776</v>
      </c>
    </row>
    <row r="10">
      <c r="A10" s="3" t="inlineStr">
        <is>
          <t>Long-Term deferred revenue</t>
        </is>
      </c>
    </row>
    <row r="11">
      <c r="A11" s="4" t="inlineStr">
        <is>
          <t>Increases due to billings</t>
        </is>
      </c>
      <c r="B11" s="6" t="n">
        <v>10110</v>
      </c>
      <c r="C11" s="6" t="n">
        <v>7961</v>
      </c>
    </row>
    <row r="12">
      <c r="A12" s="4" t="inlineStr">
        <is>
          <t>Revenue recognized</t>
        </is>
      </c>
      <c r="B12" s="6" t="n">
        <v>-6270</v>
      </c>
      <c r="C12" s="6" t="n">
        <v>-4678</v>
      </c>
    </row>
    <row r="13">
      <c r="A13" s="4" t="inlineStr">
        <is>
          <t>Foreign currency impact</t>
        </is>
      </c>
      <c r="B13" s="6" t="n">
        <v>-756</v>
      </c>
      <c r="C13" s="6" t="n">
        <v>71</v>
      </c>
    </row>
    <row r="14">
      <c r="A14" s="4" t="inlineStr">
        <is>
          <t>Contract with Customer, Asset, Reclassified to Receivable</t>
        </is>
      </c>
      <c r="B14" s="6" t="n">
        <v>-1804</v>
      </c>
      <c r="C14" s="6" t="n">
        <v>3042</v>
      </c>
    </row>
    <row r="15">
      <c r="A15" s="4" t="inlineStr">
        <is>
          <t>Long-Term deferred revenue</t>
        </is>
      </c>
    </row>
    <row r="16">
      <c r="A16" s="3" t="inlineStr">
        <is>
          <t>Disaggregation of Revenue [Line Items]</t>
        </is>
      </c>
    </row>
    <row r="17">
      <c r="A17" s="4" t="inlineStr">
        <is>
          <t>Contract with Customer, Liability, Cumulative Catch-up Adjustment to Revenue, Modification of Contract</t>
        </is>
      </c>
      <c r="B17" s="6" t="n">
        <v>0</v>
      </c>
      <c r="C17" s="6" t="n">
        <v>-694</v>
      </c>
    </row>
    <row r="18">
      <c r="A18" s="3" t="inlineStr">
        <is>
          <t>Current deferred revenue</t>
        </is>
      </c>
    </row>
    <row r="19">
      <c r="A19" s="4" t="inlineStr">
        <is>
          <t>Increases due to billings</t>
        </is>
      </c>
      <c r="B19" s="6" t="n">
        <v>0</v>
      </c>
      <c r="C19" s="6" t="n">
        <v>0</v>
      </c>
    </row>
    <row r="20">
      <c r="A20" s="4" t="inlineStr">
        <is>
          <t>Revenue recognized</t>
        </is>
      </c>
      <c r="B20" s="6" t="n">
        <v>0</v>
      </c>
      <c r="C20" s="6" t="n">
        <v>0</v>
      </c>
    </row>
    <row r="21">
      <c r="A21" s="4" t="inlineStr">
        <is>
          <t>Foreign currency impact</t>
        </is>
      </c>
      <c r="B21" s="6" t="n">
        <v>0</v>
      </c>
      <c r="C21" s="6" t="n">
        <v>-122</v>
      </c>
    </row>
    <row r="22">
      <c r="A22" s="3" t="inlineStr">
        <is>
          <t>Long-Term deferred revenue</t>
        </is>
      </c>
    </row>
    <row r="23">
      <c r="A23" s="4" t="inlineStr">
        <is>
          <t>Balance as of December 31, 2019</t>
        </is>
      </c>
      <c r="B23" s="6" t="n">
        <v>3858</v>
      </c>
      <c r="C23" s="6" t="n">
        <v>7716</v>
      </c>
    </row>
    <row r="24">
      <c r="A24" s="4" t="inlineStr">
        <is>
          <t>Increases due to billings</t>
        </is>
      </c>
      <c r="B24" s="6" t="n">
        <v>0</v>
      </c>
      <c r="C24" s="6" t="n">
        <v>0</v>
      </c>
    </row>
    <row r="25">
      <c r="A25" s="4" t="inlineStr">
        <is>
          <t>Revenue recognized</t>
        </is>
      </c>
      <c r="B25" s="6" t="n">
        <v>0</v>
      </c>
      <c r="C25" s="6" t="n">
        <v>0</v>
      </c>
    </row>
    <row r="26">
      <c r="A26" s="4" t="inlineStr">
        <is>
          <t>Foreign currency impact</t>
        </is>
      </c>
      <c r="B26" s="6" t="n">
        <v>0</v>
      </c>
      <c r="C26" s="6" t="n">
        <v>-122</v>
      </c>
    </row>
    <row r="27">
      <c r="A27" s="4" t="inlineStr">
        <is>
          <t>Balance as of December 31, 2020</t>
        </is>
      </c>
      <c r="B27" s="6" t="n">
        <v>5662</v>
      </c>
      <c r="C27" s="6" t="n">
        <v>3858</v>
      </c>
    </row>
    <row r="28">
      <c r="A28" s="4" t="inlineStr">
        <is>
          <t>Contract with Customer, Asset, Reclassified to Receivable</t>
        </is>
      </c>
      <c r="B28" s="7" t="n">
        <v>1804</v>
      </c>
      <c r="C28" s="7" t="n">
        <v>-3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ther Comprehensive Income (Loss), Foreign Currency Translation Adjustment, Tax</t>
        </is>
      </c>
      <c r="B4" s="7" t="n">
        <v>-162000</v>
      </c>
      <c r="C4" s="7" t="n">
        <v>-67000</v>
      </c>
      <c r="D4" s="7" t="n">
        <v>-288000</v>
      </c>
    </row>
    <row r="5">
      <c r="A5" s="4" t="inlineStr">
        <is>
          <t>Other Comprehensive Income (Loss), Derivatives Qualifying as Hedges, Tax</t>
        </is>
      </c>
      <c r="B5" s="7" t="n">
        <v>5399000</v>
      </c>
      <c r="C5" s="7" t="n">
        <v>-1546000</v>
      </c>
      <c r="D5" s="7" t="n">
        <v>80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Dec. 31, 2020USD ($)</t>
        </is>
      </c>
    </row>
    <row r="2">
      <c r="A2" s="4" t="inlineStr">
        <is>
          <t>Revenue, Remaining Performance Obligation, Expected Timing of Satisfaction, Start Date [Axis]: 2020-01-01 | Minimum [Member]</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0-01-01 | Maximum [Member]</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1-01-01 | Minimum [Member]</t>
        </is>
      </c>
    </row>
    <row r="9">
      <c r="A9" s="3" t="inlineStr">
        <is>
          <t>Revenue from Contract with Customer [Abstract]</t>
        </is>
      </c>
    </row>
    <row r="10">
      <c r="A10" s="4" t="inlineStr">
        <is>
          <t>Revenue, Remaining Performance Obligation, Amount</t>
        </is>
      </c>
      <c r="B10" s="7" t="n">
        <v>925</v>
      </c>
    </row>
    <row r="11">
      <c r="A11" s="3" t="inlineStr">
        <is>
          <t>Revenue, Remaining Performance Obligation, Expected Timing of Satisfaction [Line Items]</t>
        </is>
      </c>
    </row>
    <row r="12">
      <c r="A12" s="4" t="inlineStr">
        <is>
          <t>Revenue, Remaining Performance Obligation, Amount</t>
        </is>
      </c>
      <c r="B12" s="6" t="n">
        <v>925</v>
      </c>
    </row>
    <row r="13">
      <c r="A13" s="4" t="inlineStr">
        <is>
          <t>Revenue, Remaining Performance Obligation, Expected Timing of Satisfaction, Start Date [Axis]: 2021-01-01 | Maximum [Member]</t>
        </is>
      </c>
    </row>
    <row r="14">
      <c r="A14" s="3" t="inlineStr">
        <is>
          <t>Revenue from Contract with Customer [Abstract]</t>
        </is>
      </c>
    </row>
    <row r="15">
      <c r="A15" s="4" t="inlineStr">
        <is>
          <t>Revenue, Remaining Performance Obligation, Amount</t>
        </is>
      </c>
      <c r="B15" s="7" t="n">
        <v>1025</v>
      </c>
    </row>
    <row r="16">
      <c r="A16" s="3" t="inlineStr">
        <is>
          <t>Revenue, Remaining Performance Obligation, Expected Timing of Satisfaction [Line Items]</t>
        </is>
      </c>
    </row>
    <row r="17">
      <c r="A17" s="4" t="inlineStr">
        <is>
          <t>Revenue, Remaining Performance Obligation, Expected Timing of Satisfaction, Period</t>
        </is>
      </c>
      <c r="B17" s="4" t="inlineStr">
        <is>
          <t>1 year</t>
        </is>
      </c>
    </row>
    <row r="18">
      <c r="A18" s="4" t="inlineStr">
        <is>
          <t>Revenue, Remaining Performance Obligation, Amount</t>
        </is>
      </c>
      <c r="B18" s="7" t="n">
        <v>1025</v>
      </c>
    </row>
    <row r="19">
      <c r="A19" s="4" t="inlineStr">
        <is>
          <t>Revenue, Remaining Performance Obligation, Expected Timing of Satisfaction, Start Date [Axis]: 2022-01-01 | Minimum [Member]</t>
        </is>
      </c>
    </row>
    <row r="20">
      <c r="A20" s="3" t="inlineStr">
        <is>
          <t>Revenue from Contract with Customer [Abstract]</t>
        </is>
      </c>
    </row>
    <row r="21">
      <c r="A21" s="4" t="inlineStr">
        <is>
          <t>Revenue, Remaining Performance Obligation, Amount</t>
        </is>
      </c>
      <c r="B21" s="6" t="n">
        <v>910</v>
      </c>
    </row>
    <row r="22">
      <c r="A22" s="3" t="inlineStr">
        <is>
          <t>Revenue, Remaining Performance Obligation, Expected Timing of Satisfaction [Line Items]</t>
        </is>
      </c>
    </row>
    <row r="23">
      <c r="A23" s="4" t="inlineStr">
        <is>
          <t>Revenue, Remaining Performance Obligation, Amount</t>
        </is>
      </c>
      <c r="B23" s="6" t="n">
        <v>910</v>
      </c>
    </row>
    <row r="24">
      <c r="A24" s="4" t="inlineStr">
        <is>
          <t>Revenue, Remaining Performance Obligation, Expected Timing of Satisfaction, Start Date [Axis]: 2022-01-01 | Maximum [Member]</t>
        </is>
      </c>
    </row>
    <row r="25">
      <c r="A25" s="3" t="inlineStr">
        <is>
          <t>Revenue from Contract with Customer [Abstract]</t>
        </is>
      </c>
    </row>
    <row r="26">
      <c r="A26" s="4" t="inlineStr">
        <is>
          <t>Revenue, Remaining Performance Obligation, Amount</t>
        </is>
      </c>
      <c r="B26" s="7" t="n">
        <v>1010</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Amount</t>
        </is>
      </c>
      <c r="B29" s="7" t="n">
        <v>1010</v>
      </c>
    </row>
    <row r="30">
      <c r="A30" s="4" t="inlineStr">
        <is>
          <t>Revenue, Remaining Performance Obligation, Expected Timing of Satisfaction, Start Date [Axis]: 2023-01-01 | Minimum [Member]</t>
        </is>
      </c>
    </row>
    <row r="31">
      <c r="A31" s="3" t="inlineStr">
        <is>
          <t>Revenue from Contract with Customer [Abstract]</t>
        </is>
      </c>
    </row>
    <row r="32">
      <c r="A32" s="4" t="inlineStr">
        <is>
          <t>Revenue, Remaining Performance Obligation, Amount</t>
        </is>
      </c>
      <c r="B32" s="7" t="n">
        <v>350</v>
      </c>
    </row>
    <row r="33">
      <c r="A33" s="3" t="inlineStr">
        <is>
          <t>Revenue, Remaining Performance Obligation, Expected Timing of Satisfaction [Line Items]</t>
        </is>
      </c>
    </row>
    <row r="34">
      <c r="A34" s="4" t="inlineStr">
        <is>
          <t>Revenue, Remaining Performance Obligation, Expected Timing of Satisfaction, Period</t>
        </is>
      </c>
      <c r="B34" s="4" t="inlineStr">
        <is>
          <t>2 years</t>
        </is>
      </c>
    </row>
    <row r="35">
      <c r="A35" s="4" t="inlineStr">
        <is>
          <t>Revenue, Remaining Performance Obligation, Amount</t>
        </is>
      </c>
      <c r="B35" s="7" t="n">
        <v>350</v>
      </c>
    </row>
    <row r="36">
      <c r="A36" s="4" t="inlineStr">
        <is>
          <t>Revenue, Remaining Performance Obligation, Expected Timing of Satisfaction, Start Date [Axis]: 2023-01-01 | Maximum [Member]</t>
        </is>
      </c>
    </row>
    <row r="37">
      <c r="A37" s="3" t="inlineStr">
        <is>
          <t>Revenue from Contract with Customer [Abstract]</t>
        </is>
      </c>
    </row>
    <row r="38">
      <c r="A38" s="4" t="inlineStr">
        <is>
          <t>Revenue, Remaining Performance Obligation, Amount</t>
        </is>
      </c>
      <c r="B38" s="7" t="n">
        <v>450</v>
      </c>
    </row>
    <row r="39">
      <c r="A39" s="3" t="inlineStr">
        <is>
          <t>Revenue, Remaining Performance Obligation, Expected Timing of Satisfaction [Line Items]</t>
        </is>
      </c>
    </row>
    <row r="40">
      <c r="A40" s="4" t="inlineStr">
        <is>
          <t>Revenue, Remaining Performance Obligation, Expected Timing of Satisfaction, Period</t>
        </is>
      </c>
      <c r="B40" s="4" t="inlineStr">
        <is>
          <t>2 years</t>
        </is>
      </c>
    </row>
    <row r="41">
      <c r="A41" s="4" t="inlineStr">
        <is>
          <t>Revenue, Remaining Performance Obligation, Amount</t>
        </is>
      </c>
      <c r="B41" s="7" t="n">
        <v>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Narrative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ounts receivable net</t>
        </is>
      </c>
      <c r="B4" s="7" t="n">
        <v>182647</v>
      </c>
      <c r="C4" s="7" t="n">
        <v>247051</v>
      </c>
    </row>
    <row r="5">
      <c r="A5" s="4" t="inlineStr">
        <is>
          <t>Contract with Customer, Asset, before Allowance for Credit Loss</t>
        </is>
      </c>
      <c r="B5" s="6" t="n">
        <v>2700</v>
      </c>
      <c r="C5" s="6" t="n">
        <v>0</v>
      </c>
    </row>
    <row r="6">
      <c r="A6" s="4" t="inlineStr">
        <is>
          <t>Contract with Customer, Asset, Allowance for Credit Loss, Current</t>
        </is>
      </c>
      <c r="B6" s="6" t="n">
        <v>1500</v>
      </c>
    </row>
    <row r="7">
      <c r="A7" s="4" t="inlineStr">
        <is>
          <t>Contract with Customer, Asset, Allowance for Credit Loss, Noncurrent</t>
        </is>
      </c>
      <c r="C7" s="6" t="n">
        <v>1200</v>
      </c>
    </row>
    <row r="8">
      <c r="A8" s="4" t="inlineStr">
        <is>
          <t>Total Revenues</t>
        </is>
      </c>
      <c r="B8" s="7" t="n">
        <v>1224361</v>
      </c>
      <c r="C8" s="7" t="n">
        <v>1790793</v>
      </c>
      <c r="D8" s="7" t="n">
        <v>1895910</v>
      </c>
    </row>
    <row r="9">
      <c r="A9" s="4" t="inlineStr">
        <is>
          <t>Revenue from Contracts with Customers</t>
        </is>
      </c>
      <c r="B9" s="4" t="inlineStr">
        <is>
          <t>Revenue from Contracts with Customers Disaggregation of Revenue The following table provides information about disaggregated revenue by type of product and contract: For the Year Ended December 31, 2020 2019 2018 (Dollars in thousands) Graphite Electrodes - Long-term agreements $ 1,069,772 $ 1,437,354 $ 1,341,557 Graphite Electrodes - Short-term agreements and spot sales 123,845 260,979 395,928 By-products and other 30,744 92,460 158,425 Total Revenues $ 1,224,361 $ 1,790,793 $ 1,895,910 Effective the first quarter of 2019, the Graphite Electrodes revenue categories include only graphite electrodes manufactured by GrafTech. The revenue category “By-products and Other” now includes re-sales of low-grade electrodes purchased from third-party suppliers, which represent a minimal contribution to our profitability. For comparability purposes, the prior period has been recast to conform to this presentation. Contract Balances Substantially all the Company's receivables relate to contracts with customers.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Contract assets as of December 31, 2020 were $2.7 million, of which $1.5 million and $1.2 million are included in "Prepaid expenses and other assets" and "Other long-term assets," respectively, on the Condensed Consolidated Balance Sheets. There were no contract assets as of December 31, 2019. Current deferred revenue is included in "Other accrued liabilities" and long-term deferred revenue is included in "Other long-term obligations" on the Condensed Consolidated Balance Sheets. The following table provides information about deferred revenue from contracts with customers (in thousands): Current deferred revenue Long-Term deferred revenue (Dollars in thousands) Balance as of December 31, 2018 $ 5,380 $ 7,716 Increases due to cash received 7,961 — Revenue recognized (4,678) — Revision of estimates — (694) Reclassification between long-term and current 3,042 (3,042) Foreign currency impact 71 (122) Balance as of December 31, 2019 11,776 3,858 Increases due to cash received 10,110 — Revenue recognized (6,270) — Reclassification between long-term and current (1,804) 1,804 Foreign currency impact (756) — Balance as of December 31, 2020 $ 13,056 $ 5,662 Transaction Price Allocated to the Remaining Performance Obligations The following table presents estimated revenues expected to be recognized in the future related to performance obligations that are unsatisfied (or partially unsatisfied) at the end of reporting period. The estimated revenues do not include contracts with original duration of one year or less. During the challenging market conditions in 2020, we were able to work with our customers to develop mutually beneficial solutions to their challenges, including volume commitments. We have negotiated long-term sales agreement ("LTA") modifications with many of these customers. W e also worked to preserve our rights under the LTAs in a few arbitrations that arose from some non-performance and other disputes during the year. As a result of recent contract modifications, as well as on-going discussions with many of our customers, the remaining revenue associated with our LTAs is expected to be approximately as follows: 2021 2022 2023 through 2024 (Dollars in millions) Estimated LTA revenue $925-$1,025 $910-$1,010 $350-$450 (1) (1) Includes expected termination fees from a few customers that have failed to meet certain obligations under their LTAs. The majority of the LTAs are defined as pre-determined fixed annual volume contracts while a small portion are defined with a specified volume range. For the year 2021 and beyond, the contractual revenue amounts above are based upon the minimum volume for those contracts with specified ranges. The actual revenue realized from these contracted volumes may vary in timing and total due to the credit risk associated with certain customers facing financial challenges and non-performance on contracts, as well as customer demand related to contracted volume ranges. In addition to the expected remaining revenue to be recognized with the LTAs, the Company recorded $1,069.8 million, $1,437.4 million and $1,341.6 million of revenue pursuant to these contracts in the year ended December 31, 2020, 2019 and 2018, respectively.</t>
        </is>
      </c>
    </row>
    <row r="10">
      <c r="A10" s="4" t="inlineStr">
        <is>
          <t>Minimum [Member]</t>
        </is>
      </c>
    </row>
    <row r="11">
      <c r="A11" s="3" t="inlineStr">
        <is>
          <t>Accounts, Notes, Loans and Financing Receivable [Line Items]</t>
        </is>
      </c>
    </row>
    <row r="12">
      <c r="A12" s="4" t="inlineStr">
        <is>
          <t>Accounts Receivable Invoice Payment Term Days Range</t>
        </is>
      </c>
      <c r="B12" s="4" t="inlineStr">
        <is>
          <t>30 years</t>
        </is>
      </c>
    </row>
    <row r="13">
      <c r="A13" s="4" t="inlineStr">
        <is>
          <t>Maximum [Member]</t>
        </is>
      </c>
    </row>
    <row r="14">
      <c r="A14" s="3" t="inlineStr">
        <is>
          <t>Accounts, Notes, Loans and Financing Receivable [Line Items]</t>
        </is>
      </c>
    </row>
    <row r="15">
      <c r="A15" s="4" t="inlineStr">
        <is>
          <t>Accounts Receivable Invoice Payment Term Days Range</t>
        </is>
      </c>
      <c r="B15" s="4" t="inlineStr">
        <is>
          <t>120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 Based and Other Management Compensation - Narrative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Options, Exercisable, Number</t>
        </is>
      </c>
      <c r="B4" s="6" t="n">
        <v>342574</v>
      </c>
    </row>
    <row r="5">
      <c r="A5" s="4" t="inlineStr">
        <is>
          <t>Share-based Compensation Arrangement by Share-based Payment Award, Options, Outstanding, Weighted Average Remaining Contractual Term</t>
        </is>
      </c>
      <c r="B5" s="4" t="inlineStr">
        <is>
          <t>7 years 10 months 24 days</t>
        </is>
      </c>
      <c r="C5" s="4" t="inlineStr">
        <is>
          <t>2 years 10 months 24 days</t>
        </is>
      </c>
    </row>
    <row r="6">
      <c r="A6" s="4" t="inlineStr">
        <is>
          <t>Granted</t>
        </is>
      </c>
      <c r="B6" s="6" t="n">
        <v>308875</v>
      </c>
      <c r="C6" s="6" t="n">
        <v>229250</v>
      </c>
      <c r="D6" s="6" t="n">
        <v>979790</v>
      </c>
    </row>
    <row r="7">
      <c r="A7" s="4" t="inlineStr">
        <is>
          <t>Share-based Compensation Arrangements by Share-based Payment Award, Options, Grants in Period, Weighted Average Exercise Price</t>
        </is>
      </c>
      <c r="B7" s="8" t="n">
        <v>3.11</v>
      </c>
    </row>
    <row r="8">
      <c r="A8" s="4" t="inlineStr">
        <is>
          <t>Granted</t>
        </is>
      </c>
      <c r="B8" s="8" t="n">
        <v>8.99</v>
      </c>
      <c r="C8" s="8" t="n">
        <v>5.13</v>
      </c>
      <c r="D8" s="8" t="n">
        <v>6.08</v>
      </c>
    </row>
    <row r="9">
      <c r="A9" s="4" t="inlineStr">
        <is>
          <t>Allocated Share-based Compensation Expense</t>
        </is>
      </c>
      <c r="B9" s="7" t="n">
        <v>2665</v>
      </c>
      <c r="C9" s="7" t="n">
        <v>2146</v>
      </c>
      <c r="D9" s="7" t="n">
        <v>1151</v>
      </c>
    </row>
    <row r="10">
      <c r="A10" s="4" t="inlineStr">
        <is>
          <t>Share-based Compensation Arrangement by Share-based Payment Award, Options, Vested and Expected to Vest, Outstanding, Number</t>
        </is>
      </c>
      <c r="B10" s="6" t="n">
        <v>303583</v>
      </c>
    </row>
    <row r="11">
      <c r="A11" s="4" t="inlineStr">
        <is>
          <t>Deferred Compensation Share-based Arrangements, Liability, Current and Noncurrent</t>
        </is>
      </c>
      <c r="B11" s="7" t="n">
        <v>8900</v>
      </c>
      <c r="C11" s="7" t="n">
        <v>6900</v>
      </c>
    </row>
    <row r="12">
      <c r="A12" s="4" t="inlineStr">
        <is>
          <t>Share-based Compensation Arrangement by Share-based Payment Award, Options, Outstanding, Intrinsic Value</t>
        </is>
      </c>
      <c r="B12" s="7" t="n">
        <v>500</v>
      </c>
    </row>
    <row r="13">
      <c r="A13" s="4" t="inlineStr">
        <is>
          <t>Stock Option</t>
        </is>
      </c>
    </row>
    <row r="14">
      <c r="A14" s="3" t="inlineStr">
        <is>
          <t>Share-based Compensation Arrangement by Share-based Payment Award [Line Items]</t>
        </is>
      </c>
    </row>
    <row r="15">
      <c r="A15" s="4" t="inlineStr">
        <is>
          <t>Share-based Compensation Arrangement by Share-based Payment Award, Number of Shares Authorized</t>
        </is>
      </c>
      <c r="B15" s="6" t="n">
        <v>308875000</v>
      </c>
      <c r="C15" s="6" t="n">
        <v>229250000</v>
      </c>
      <c r="D15" s="6" t="n">
        <v>979790000</v>
      </c>
    </row>
    <row r="16">
      <c r="A16" s="4" t="inlineStr">
        <is>
          <t>Share-based Compensation Arrangement by Share-based Payment Award, Award Vesting Period</t>
        </is>
      </c>
      <c r="B16" s="4" t="inlineStr">
        <is>
          <t>5 years</t>
        </is>
      </c>
    </row>
    <row r="17">
      <c r="A17" s="4" t="inlineStr">
        <is>
          <t>Deferred and Restricted Stock Units</t>
        </is>
      </c>
    </row>
    <row r="18">
      <c r="A18" s="3" t="inlineStr">
        <is>
          <t>Share-based Compensation Arrangement by Share-based Payment Award [Line Items]</t>
        </is>
      </c>
    </row>
    <row r="19">
      <c r="A19" s="4" t="inlineStr">
        <is>
          <t>Granted</t>
        </is>
      </c>
      <c r="B19" s="6" t="n">
        <v>392269</v>
      </c>
    </row>
    <row r="20">
      <c r="A20" s="4" t="inlineStr">
        <is>
          <t>Employee Service Share-based Compensation, Nonvested Awards, Compensation Not yet Recognized, Share-based Awards Other than Options</t>
        </is>
      </c>
      <c r="B20" s="7" t="n">
        <v>7900</v>
      </c>
      <c r="C20" s="7" t="n">
        <v>7600</v>
      </c>
    </row>
    <row r="21">
      <c r="A21" s="4" t="inlineStr">
        <is>
          <t>Employee Service Share-based Compensation, Nonvested Awards, Compensation Cost Not yet Recognized, Period for Recognition</t>
        </is>
      </c>
      <c r="B21" s="4" t="inlineStr">
        <is>
          <t>3 years 4 months 24 days</t>
        </is>
      </c>
      <c r="C21" s="4" t="inlineStr">
        <is>
          <t>3 years 9 months 18 days</t>
        </is>
      </c>
    </row>
    <row r="22">
      <c r="A22" s="4" t="inlineStr">
        <is>
          <t>Granted</t>
        </is>
      </c>
      <c r="B22" s="8" t="n">
        <v>8.84</v>
      </c>
    </row>
    <row r="23">
      <c r="A23" s="4" t="inlineStr">
        <is>
          <t>Deferred and Restricted Stock Units | Minimum</t>
        </is>
      </c>
    </row>
    <row r="24">
      <c r="A24" s="3" t="inlineStr">
        <is>
          <t>Share-based Compensation Arrangement by Share-based Payment Award [Line Items]</t>
        </is>
      </c>
    </row>
    <row r="25">
      <c r="A25" s="4" t="inlineStr">
        <is>
          <t>Share-based Compensation Arrangement by Share-based Payment Award, Award Vesting Period</t>
        </is>
      </c>
      <c r="B25" s="4" t="inlineStr">
        <is>
          <t>1 year</t>
        </is>
      </c>
    </row>
    <row r="26">
      <c r="A26" s="4" t="inlineStr">
        <is>
          <t>Deferred and Restricted Stock Units | Maximum</t>
        </is>
      </c>
    </row>
    <row r="27">
      <c r="A27" s="3" t="inlineStr">
        <is>
          <t>Share-based Compensation Arrangement by Share-based Payment Award [Line Items]</t>
        </is>
      </c>
    </row>
    <row r="28">
      <c r="A28" s="4" t="inlineStr">
        <is>
          <t>Share-based Compensation Arrangement by Share-based Payment Award, Award Vesting Period</t>
        </is>
      </c>
      <c r="B28" s="4" t="inlineStr">
        <is>
          <t>5 years</t>
        </is>
      </c>
    </row>
    <row r="29">
      <c r="A29" s="4" t="inlineStr">
        <is>
          <t>Omnibus Equity Incentive Plan</t>
        </is>
      </c>
    </row>
    <row r="30">
      <c r="A30" s="3" t="inlineStr">
        <is>
          <t>Share-based Compensation Arrangement by Share-based Payment Award [Line Items]</t>
        </is>
      </c>
    </row>
    <row r="31">
      <c r="A31" s="4" t="inlineStr">
        <is>
          <t>Share-based Compensation Arrangement by Share-based Payment Award, Number of Shares Authorized</t>
        </is>
      </c>
      <c r="B31" s="6" t="n">
        <v>15000000</v>
      </c>
    </row>
    <row r="32">
      <c r="A32" s="4" t="inlineStr">
        <is>
          <t>Selling, General and Administrative Expenses [Member]</t>
        </is>
      </c>
    </row>
    <row r="33">
      <c r="A33" s="3" t="inlineStr">
        <is>
          <t>Share-based Compensation Arrangement by Share-based Payment Award [Line Items]</t>
        </is>
      </c>
    </row>
    <row r="34">
      <c r="A34" s="4" t="inlineStr">
        <is>
          <t>Allocated Share-based Compensation Expense</t>
        </is>
      </c>
      <c r="B34" s="7" t="n">
        <v>2300</v>
      </c>
      <c r="C34" s="7" t="n">
        <v>1900</v>
      </c>
      <c r="D34" s="7" t="n">
        <v>1000</v>
      </c>
    </row>
    <row r="35">
      <c r="A35" s="4" t="inlineStr">
        <is>
          <t>Director [Member] | Deferred and Restricted Stock Units</t>
        </is>
      </c>
    </row>
    <row r="36">
      <c r="A36" s="3" t="inlineStr">
        <is>
          <t>Share-based Compensation Arrangement by Share-based Payment Award [Line Items]</t>
        </is>
      </c>
    </row>
    <row r="37">
      <c r="A37" s="4" t="inlineStr">
        <is>
          <t>Granted</t>
        </is>
      </c>
      <c r="B37" s="6" t="n">
        <v>392269</v>
      </c>
    </row>
    <row r="38">
      <c r="A38" s="4" t="inlineStr">
        <is>
          <t>Director [Member] | Deferred and Restricted Stock Units | Minimum</t>
        </is>
      </c>
    </row>
    <row r="39">
      <c r="A39" s="3" t="inlineStr">
        <is>
          <t>Share-based Compensation Arrangement by Share-based Payment Award [Line Items]</t>
        </is>
      </c>
    </row>
    <row r="40">
      <c r="A40" s="4" t="inlineStr">
        <is>
          <t>Granted</t>
        </is>
      </c>
      <c r="B40" s="8" t="n">
        <v>6.48</v>
      </c>
    </row>
    <row r="41">
      <c r="A41" s="4" t="inlineStr">
        <is>
          <t>Director [Member] | Deferred and Restricted Stock Units | Maximum</t>
        </is>
      </c>
    </row>
    <row r="42">
      <c r="A42" s="3" t="inlineStr">
        <is>
          <t>Share-based Compensation Arrangement by Share-based Payment Award [Line Items]</t>
        </is>
      </c>
    </row>
    <row r="43">
      <c r="A43" s="4" t="inlineStr">
        <is>
          <t>Granted</t>
        </is>
      </c>
      <c r="B43" s="8" t="n">
        <v>10.66</v>
      </c>
    </row>
    <row r="44">
      <c r="A44" s="4" t="inlineStr">
        <is>
          <t>Board of Directors [Member] | Deferred and Restricted Stock Units</t>
        </is>
      </c>
    </row>
    <row r="45">
      <c r="A45" s="3" t="inlineStr">
        <is>
          <t>Share-based Compensation Arrangement by Share-based Payment Award [Line Items]</t>
        </is>
      </c>
    </row>
    <row r="46">
      <c r="A46" s="4" t="inlineStr">
        <is>
          <t>Granted</t>
        </is>
      </c>
      <c r="B46" s="6" t="n">
        <v>582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and Other Management Compensation - Shares Authorized for Distribution (Details) - shares</t>
        </is>
      </c>
      <c r="B1" s="2" t="inlineStr">
        <is>
          <t>Dec. 31, 2020</t>
        </is>
      </c>
      <c r="C1" s="2" t="inlineStr">
        <is>
          <t>Dec. 31, 2019</t>
        </is>
      </c>
      <c r="D1" s="2" t="inlineStr">
        <is>
          <t>Dec. 31, 2018</t>
        </is>
      </c>
    </row>
    <row r="2">
      <c r="A2" s="4" t="inlineStr">
        <is>
          <t>Stock options</t>
        </is>
      </c>
    </row>
    <row r="3">
      <c r="A3" s="3" t="inlineStr">
        <is>
          <t>Share-based Compensation Arrangement by Share-based Payment Award [Line Items]</t>
        </is>
      </c>
    </row>
    <row r="4">
      <c r="A4" s="4" t="inlineStr">
        <is>
          <t>Share-based Compensation Arrangement by Share-based Payment Award, Number of Shares Authorized</t>
        </is>
      </c>
      <c r="B4" s="6" t="n">
        <v>308875000</v>
      </c>
      <c r="C4" s="6" t="n">
        <v>229250000</v>
      </c>
      <c r="D4" s="6" t="n">
        <v>979790000</v>
      </c>
    </row>
    <row r="5">
      <c r="A5" s="4" t="inlineStr">
        <is>
          <t>Deferred share units</t>
        </is>
      </c>
    </row>
    <row r="6">
      <c r="A6" s="3" t="inlineStr">
        <is>
          <t>Share-based Compensation Arrangement by Share-based Payment Award [Line Items]</t>
        </is>
      </c>
    </row>
    <row r="7">
      <c r="A7" s="4" t="inlineStr">
        <is>
          <t>Share-based Compensation Arrangement by Share-based Payment Award, Number of Shares Authorized</t>
        </is>
      </c>
      <c r="B7" s="6" t="n">
        <v>58207000</v>
      </c>
      <c r="C7" s="6" t="n">
        <v>31829000</v>
      </c>
      <c r="D7" s="6" t="n">
        <v>42243000</v>
      </c>
    </row>
    <row r="8">
      <c r="A8" s="4" t="inlineStr">
        <is>
          <t>Restricted stock units</t>
        </is>
      </c>
    </row>
    <row r="9">
      <c r="A9" s="3" t="inlineStr">
        <is>
          <t>Share-based Compensation Arrangement by Share-based Payment Award [Line Items]</t>
        </is>
      </c>
    </row>
    <row r="10">
      <c r="A10" s="4" t="inlineStr">
        <is>
          <t>Share-based Compensation Arrangement by Share-based Payment Award, Number of Shares Authorized</t>
        </is>
      </c>
      <c r="B10" s="6" t="n">
        <v>334062000</v>
      </c>
      <c r="C10" s="6" t="n">
        <v>260640000</v>
      </c>
      <c r="D10" s="6" t="n">
        <v>67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and Other Management Compensation - Deferred and Restricted Stock Units Rollforwards (Details) - Deferred and Restricted Stock Unit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Beginning balance | shares</t>
        </is>
      </c>
      <c r="B4" s="6" t="n">
        <v>282716</v>
      </c>
    </row>
    <row r="5">
      <c r="A5" s="4" t="inlineStr">
        <is>
          <t>Granted | shares</t>
        </is>
      </c>
      <c r="B5" s="6" t="n">
        <v>392269</v>
      </c>
    </row>
    <row r="6">
      <c r="A6" s="4" t="inlineStr">
        <is>
          <t>Cancelled | shares</t>
        </is>
      </c>
      <c r="B6" s="6" t="n">
        <v>-45760</v>
      </c>
    </row>
    <row r="7">
      <c r="A7" s="4" t="inlineStr">
        <is>
          <t>Vested | shares</t>
        </is>
      </c>
      <c r="B7" s="6" t="n">
        <v>-104737</v>
      </c>
    </row>
    <row r="8">
      <c r="A8" s="4" t="inlineStr">
        <is>
          <t>Ending balance | shares</t>
        </is>
      </c>
      <c r="B8" s="6" t="n">
        <v>524488</v>
      </c>
    </row>
    <row r="9">
      <c r="A9" s="3" t="inlineStr">
        <is>
          <t>Share-based Compensation Arrangement by Share-based Payment Award, Equity Instruments Other than Options, Nonvested, Weighted Average Grant Date Fair Value [Abstract]</t>
        </is>
      </c>
    </row>
    <row r="10">
      <c r="A10" s="4" t="inlineStr">
        <is>
          <t>Beginning balance | $ / shares</t>
        </is>
      </c>
      <c r="B10" s="8" t="n">
        <v>12.83</v>
      </c>
    </row>
    <row r="11">
      <c r="A11" s="4" t="inlineStr">
        <is>
          <t>Granted | $ / shares</t>
        </is>
      </c>
      <c r="B11" s="12" t="n">
        <v>8.84</v>
      </c>
    </row>
    <row r="12">
      <c r="A12" s="4" t="inlineStr">
        <is>
          <t>Vested | $ / shares</t>
        </is>
      </c>
      <c r="B12" s="12" t="n">
        <v>12.24</v>
      </c>
    </row>
    <row r="13">
      <c r="A13" s="4" t="inlineStr">
        <is>
          <t>Vested | $ / shares</t>
        </is>
      </c>
      <c r="B13" s="12" t="n">
        <v>10.3</v>
      </c>
    </row>
    <row r="14">
      <c r="A14" s="4" t="inlineStr">
        <is>
          <t>Ending balance | $ / shares</t>
        </is>
      </c>
      <c r="B14" s="8" t="n">
        <v>10.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and Other Management Compensation - Valuation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50.00%</t>
        </is>
      </c>
      <c r="C4" s="4" t="inlineStr">
        <is>
          <t>50.00%</t>
        </is>
      </c>
      <c r="D4" s="4" t="inlineStr">
        <is>
          <t>45.00%</t>
        </is>
      </c>
    </row>
    <row r="5">
      <c r="A5" s="4" t="inlineStr">
        <is>
          <t>Share-based Compensation Arrangement by Share-based Payment Award, Fair Value Assumptions, Expected Term</t>
        </is>
      </c>
      <c r="B5" s="4" t="inlineStr">
        <is>
          <t>6 years 6 months</t>
        </is>
      </c>
      <c r="C5" s="4" t="inlineStr">
        <is>
          <t>6 years 6 months</t>
        </is>
      </c>
      <c r="D5" s="4" t="inlineStr">
        <is>
          <t>6 years 6 months</t>
        </is>
      </c>
    </row>
    <row r="6">
      <c r="A6" s="4" t="inlineStr">
        <is>
          <t>Share-based Compensation Arrangement by Share-based Payment Award, Fair Value Assumptions, Risk Free Interest Rate, Minimum</t>
        </is>
      </c>
      <c r="B6" s="4" t="inlineStr">
        <is>
          <t>0.37%</t>
        </is>
      </c>
      <c r="C6" s="4" t="inlineStr">
        <is>
          <t>1.79%</t>
        </is>
      </c>
      <c r="D6" s="4" t="inlineStr">
        <is>
          <t>2.84%</t>
        </is>
      </c>
    </row>
    <row r="7">
      <c r="A7" s="4" t="inlineStr">
        <is>
          <t>Share-based Compensation Arrangement by Share-based Payment Award, Fair Value Assumptions, Risk Free Interest Rate, Maximum</t>
        </is>
      </c>
      <c r="B7" s="4" t="inlineStr">
        <is>
          <t>1.22%</t>
        </is>
      </c>
      <c r="C7" s="4" t="inlineStr">
        <is>
          <t>2.63%</t>
        </is>
      </c>
      <c r="D7" s="4" t="inlineStr">
        <is>
          <t>2.98%</t>
        </is>
      </c>
    </row>
    <row r="8">
      <c r="A8" s="4" t="inlineStr">
        <is>
          <t>Minimum</t>
        </is>
      </c>
    </row>
    <row r="9">
      <c r="A9" s="3" t="inlineStr">
        <is>
          <t>Share-based Compensation Arrangement by Share-based Payment Award [Line Items]</t>
        </is>
      </c>
    </row>
    <row r="10">
      <c r="A10" s="4" t="inlineStr">
        <is>
          <t>Share-based Compensation Arrangement by Share-based Payment Award, Fair Value Assumptions, Expected Dividend Rate</t>
        </is>
      </c>
      <c r="B10" s="4" t="inlineStr">
        <is>
          <t>0.44%</t>
        </is>
      </c>
      <c r="C10" s="4" t="inlineStr">
        <is>
          <t>2.39%</t>
        </is>
      </c>
      <c r="D10" s="4" t="inlineStr">
        <is>
          <t>1.70%</t>
        </is>
      </c>
    </row>
    <row r="11">
      <c r="A11" s="4" t="inlineStr">
        <is>
          <t>Maximum</t>
        </is>
      </c>
    </row>
    <row r="12">
      <c r="A12" s="3" t="inlineStr">
        <is>
          <t>Share-based Compensation Arrangement by Share-based Payment Award [Line Items]</t>
        </is>
      </c>
    </row>
    <row r="13">
      <c r="A13" s="4" t="inlineStr">
        <is>
          <t>Share-based Compensation Arrangement by Share-based Payment Award, Fair Value Assumptions, Expected Dividend Rate</t>
        </is>
      </c>
      <c r="B13" s="4" t="inlineStr">
        <is>
          <t>3.77%</t>
        </is>
      </c>
      <c r="C13" s="4" t="inlineStr">
        <is>
          <t>3.05%</t>
        </is>
      </c>
      <c r="D13" s="4" t="inlineStr">
        <is>
          <t>2.27%</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and Other Management Compensation - Stock Options Outstanding and Exercisable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Options, Outstanding, Number</t>
        </is>
      </c>
      <c r="B4" s="6" t="n">
        <v>1248935</v>
      </c>
    </row>
    <row r="5">
      <c r="A5" s="4" t="inlineStr">
        <is>
          <t>Share-based Compensation Arrangement by Share-based Payment Award, Options, Outstanding, Weighted Average Remaining Contractual Term</t>
        </is>
      </c>
      <c r="B5" s="4" t="inlineStr">
        <is>
          <t>7 years 10 months 24 days</t>
        </is>
      </c>
      <c r="C5" s="4" t="inlineStr">
        <is>
          <t>2 years 10 months 24 days</t>
        </is>
      </c>
    </row>
    <row r="6">
      <c r="A6" s="4" t="inlineStr">
        <is>
          <t>Share-based Compensation Arrangement by Share-based Payment Award, Options, Outstanding, Weighted Average Exercise Price</t>
        </is>
      </c>
      <c r="B6" s="8" t="n">
        <v>13.66</v>
      </c>
    </row>
    <row r="7">
      <c r="A7" s="4" t="inlineStr">
        <is>
          <t>Share-based Compensation Arrangement by Share-based Payment Award, Options, Exercisable, Number</t>
        </is>
      </c>
      <c r="B7" s="6" t="n">
        <v>342574</v>
      </c>
    </row>
    <row r="8">
      <c r="A8" s="4" t="inlineStr">
        <is>
          <t>Share-based Compensation Arrangement by Share-based Payment Award, Options, Exercisable, Weighted Average Exercise Price</t>
        </is>
      </c>
      <c r="B8" s="8" t="n">
        <v>15.38</v>
      </c>
    </row>
    <row r="9">
      <c r="A9" s="4" t="inlineStr">
        <is>
          <t>Maximum</t>
        </is>
      </c>
    </row>
    <row r="10">
      <c r="A10" s="3" t="inlineStr">
        <is>
          <t>Share-based Compensation Arrangement by Share-based Payment Award [Line Items]</t>
        </is>
      </c>
    </row>
    <row r="11">
      <c r="A11" s="4" t="inlineStr">
        <is>
          <t>Share-based Compensation Arrangement by Share-based Payment Award, Options, Outstanding, Weighted Average Exercise Price</t>
        </is>
      </c>
      <c r="B11" s="6" t="n">
        <v>20</v>
      </c>
    </row>
    <row r="12">
      <c r="A12" s="4" t="inlineStr">
        <is>
          <t>Minimum</t>
        </is>
      </c>
    </row>
    <row r="13">
      <c r="A13" s="3" t="inlineStr">
        <is>
          <t>Share-based Compensation Arrangement by Share-based Payment Award [Line Items]</t>
        </is>
      </c>
    </row>
    <row r="14">
      <c r="A14" s="4" t="inlineStr">
        <is>
          <t>Share-based Compensation Arrangement by Share-based Payment Award, Options, Outstanding, Weighted Average Exercise Price</t>
        </is>
      </c>
      <c r="B14" s="8" t="n">
        <v>7.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nd Other Management Compensation - Unvested Stock Options Rollforwar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Nonvested, Number of Shares [Roll Forward]</t>
        </is>
      </c>
    </row>
    <row r="4">
      <c r="A4" s="4" t="inlineStr">
        <is>
          <t>Outstanding unvested as of December 31, 2019</t>
        </is>
      </c>
      <c r="B4" s="6" t="n">
        <v>931658</v>
      </c>
    </row>
    <row r="5">
      <c r="A5" s="4" t="inlineStr">
        <is>
          <t>Granted</t>
        </is>
      </c>
      <c r="B5" s="6" t="n">
        <v>308875</v>
      </c>
      <c r="C5" s="6" t="n">
        <v>229250</v>
      </c>
      <c r="D5" s="6" t="n">
        <v>979790</v>
      </c>
    </row>
    <row r="6">
      <c r="A6" s="4" t="inlineStr">
        <is>
          <t>Forfeited</t>
        </is>
      </c>
      <c r="B6" s="6" t="n">
        <v>-143960</v>
      </c>
    </row>
    <row r="7">
      <c r="A7" s="4" t="inlineStr">
        <is>
          <t>Outstanding unvested as of December 31, 2020</t>
        </is>
      </c>
      <c r="B7" s="6" t="n">
        <v>906361</v>
      </c>
      <c r="C7" s="6" t="n">
        <v>931658</v>
      </c>
    </row>
    <row r="8">
      <c r="A8" s="3" t="inlineStr">
        <is>
          <t>Share-based Compensation Arrangement by Share-based Payment Award, Options, Nonvested, Weighted Average Grant Date Fair Value [Abstract]</t>
        </is>
      </c>
    </row>
    <row r="9">
      <c r="A9" s="4" t="inlineStr">
        <is>
          <t>Outstanding unvested as of December 31, 2019</t>
        </is>
      </c>
      <c r="B9" s="8" t="n">
        <v>15.06</v>
      </c>
    </row>
    <row r="10">
      <c r="A10" s="4" t="inlineStr">
        <is>
          <t>Granted</t>
        </is>
      </c>
      <c r="B10" s="12" t="n">
        <v>8.99</v>
      </c>
      <c r="C10" s="8" t="n">
        <v>5.13</v>
      </c>
      <c r="D10" s="8" t="n">
        <v>6.08</v>
      </c>
    </row>
    <row r="11">
      <c r="A11" s="4" t="inlineStr">
        <is>
          <t>Forfeited</t>
        </is>
      </c>
      <c r="B11" s="12" t="n">
        <v>14.82</v>
      </c>
    </row>
    <row r="12">
      <c r="A12" s="4" t="inlineStr">
        <is>
          <t>Outstanding unvested as of December 31, 2020</t>
        </is>
      </c>
      <c r="B12" s="8" t="n">
        <v>13.01</v>
      </c>
      <c r="C12" s="8" t="n">
        <v>15.06</v>
      </c>
    </row>
    <row r="13">
      <c r="A13" s="4" t="inlineStr">
        <is>
          <t>Share-based Compensation Arrangement by Share-based Payment Award, Options, Vested and Expected to Vest, Outstanding, Number</t>
        </is>
      </c>
      <c r="B13" s="6" t="n">
        <v>-190212</v>
      </c>
    </row>
    <row r="14">
      <c r="A14" s="4" t="inlineStr">
        <is>
          <t>Share-based Compensation Arrangement by Share-based Payment Award, Options, Vested, Weighted Average Grant Date Fair Value</t>
        </is>
      </c>
      <c r="B14" s="8" t="n">
        <v>15.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Schedule Of Financial Information Concerning Reportable Segments) (Details)</t>
        </is>
      </c>
      <c r="B1" s="2" t="inlineStr">
        <is>
          <t>12 Months Ended</t>
        </is>
      </c>
    </row>
    <row r="2">
      <c r="B2" s="2" t="inlineStr">
        <is>
          <t>Dec. 31, 2020</t>
        </is>
      </c>
    </row>
    <row r="3">
      <c r="A3" s="4" t="inlineStr">
        <is>
          <t>Graphite Electrodes | Product Concentration Risk | Sales Revenue, Net</t>
        </is>
      </c>
    </row>
    <row r="4">
      <c r="A4" s="3" t="inlineStr">
        <is>
          <t>Segment Reporting Information [Line Items]</t>
        </is>
      </c>
    </row>
    <row r="5">
      <c r="A5" s="4" t="inlineStr">
        <is>
          <t>Concentration Risk, Percentage</t>
        </is>
      </c>
      <c r="B5" s="4" t="inlineStr">
        <is>
          <t>97.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from External Customers by Products and Services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s</t>
        </is>
      </c>
      <c r="B4" s="7" t="n">
        <v>1224361</v>
      </c>
      <c r="C4" s="7" t="n">
        <v>1790793</v>
      </c>
      <c r="D4" s="7" t="n">
        <v>1895910</v>
      </c>
    </row>
    <row r="5">
      <c r="A5" s="4" t="inlineStr">
        <is>
          <t>United States</t>
        </is>
      </c>
    </row>
    <row r="6">
      <c r="A6" s="3" t="inlineStr">
        <is>
          <t>Revenue from External Customer [Line Items]</t>
        </is>
      </c>
    </row>
    <row r="7">
      <c r="A7" s="4" t="inlineStr">
        <is>
          <t>Total Revenues</t>
        </is>
      </c>
      <c r="B7" s="6" t="n">
        <v>260867</v>
      </c>
      <c r="C7" s="6" t="n">
        <v>403916</v>
      </c>
      <c r="D7" s="6" t="n">
        <v>429599</v>
      </c>
    </row>
    <row r="8">
      <c r="A8" s="4" t="inlineStr">
        <is>
          <t>Americas (excluding the United States)</t>
        </is>
      </c>
    </row>
    <row r="9">
      <c r="A9" s="3" t="inlineStr">
        <is>
          <t>Revenue from External Customer [Line Items]</t>
        </is>
      </c>
    </row>
    <row r="10">
      <c r="A10" s="4" t="inlineStr">
        <is>
          <t>Total Revenues</t>
        </is>
      </c>
      <c r="B10" s="6" t="n">
        <v>187779</v>
      </c>
      <c r="C10" s="6" t="n">
        <v>348670</v>
      </c>
      <c r="D10" s="6" t="n">
        <v>367561</v>
      </c>
    </row>
    <row r="11">
      <c r="A11" s="4" t="inlineStr">
        <is>
          <t>Asia Pacific</t>
        </is>
      </c>
    </row>
    <row r="12">
      <c r="A12" s="3" t="inlineStr">
        <is>
          <t>Revenue from External Customer [Line Items]</t>
        </is>
      </c>
    </row>
    <row r="13">
      <c r="A13" s="4" t="inlineStr">
        <is>
          <t>Total Revenues</t>
        </is>
      </c>
      <c r="B13" s="6" t="n">
        <v>127415</v>
      </c>
      <c r="C13" s="6" t="n">
        <v>172439</v>
      </c>
      <c r="D13" s="6" t="n">
        <v>131578</v>
      </c>
    </row>
    <row r="14">
      <c r="A14" s="4" t="inlineStr">
        <is>
          <t>Europe, Middle East, Africa</t>
        </is>
      </c>
    </row>
    <row r="15">
      <c r="A15" s="3" t="inlineStr">
        <is>
          <t>Revenue from External Customer [Line Items]</t>
        </is>
      </c>
    </row>
    <row r="16">
      <c r="A16" s="4" t="inlineStr">
        <is>
          <t>Total Revenues</t>
        </is>
      </c>
      <c r="B16" s="7" t="n">
        <v>648300</v>
      </c>
      <c r="C16" s="7" t="n">
        <v>865768</v>
      </c>
      <c r="D16" s="7" t="n">
        <v>9671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8" customWidth="1" min="1" max="1"/>
    <col width="80" customWidth="1" min="2" max="2"/>
    <col width="15" customWidth="1" min="3" max="3"/>
    <col width="16" customWidth="1" min="4" max="4"/>
    <col width="14" customWidth="1" min="5" max="5"/>
    <col width="14" customWidth="1" min="6" max="6"/>
    <col width="16" customWidth="1" min="7" max="7"/>
  </cols>
  <sheetData>
    <row r="1">
      <c r="A1" s="1" t="inlineStr">
        <is>
          <t>Consolidated Statements Of Cash Flows - USD ($) $ in Thousands</t>
        </is>
      </c>
      <c r="C1" s="2" t="inlineStr">
        <is>
          <t>9 Months Ended</t>
        </is>
      </c>
      <c r="D1" s="2" t="inlineStr">
        <is>
          <t>12 Months Ended</t>
        </is>
      </c>
      <c r="G1" s="2" t="inlineStr">
        <is>
          <t>17 Months Ended</t>
        </is>
      </c>
    </row>
    <row r="2">
      <c r="C2" s="2" t="inlineStr">
        <is>
          <t>Sep. 30, 2018</t>
        </is>
      </c>
      <c r="D2" s="2" t="inlineStr">
        <is>
          <t>Dec. 31, 2020</t>
        </is>
      </c>
      <c r="E2" s="2" t="inlineStr">
        <is>
          <t>Dec. 31, 2019</t>
        </is>
      </c>
      <c r="F2" s="2" t="inlineStr">
        <is>
          <t>Dec. 31, 2018</t>
        </is>
      </c>
      <c r="G2" s="2" t="inlineStr">
        <is>
          <t>Dec. 31, 2020</t>
        </is>
      </c>
    </row>
    <row r="3">
      <c r="A3" s="3" t="inlineStr">
        <is>
          <t>Cash flow from operating activities:</t>
        </is>
      </c>
    </row>
    <row r="4">
      <c r="A4" s="4" t="inlineStr">
        <is>
          <t>Net income</t>
        </is>
      </c>
      <c r="C4" s="7" t="n">
        <v>854219</v>
      </c>
      <c r="D4" s="7" t="n">
        <v>434374</v>
      </c>
      <c r="E4" s="7" t="n">
        <v>744602</v>
      </c>
      <c r="F4" s="7" t="n">
        <v>854219</v>
      </c>
    </row>
    <row r="5">
      <c r="A5" s="3" t="inlineStr">
        <is>
          <t>Adjustments to reconcile net income to cash provided by operations:</t>
        </is>
      </c>
    </row>
    <row r="6">
      <c r="A6" s="4" t="inlineStr">
        <is>
          <t>Depreciation and amortization</t>
        </is>
      </c>
      <c r="D6" s="6" t="n">
        <v>62963</v>
      </c>
      <c r="E6" s="6" t="n">
        <v>61819</v>
      </c>
      <c r="F6" s="6" t="n">
        <v>66413</v>
      </c>
    </row>
    <row r="7">
      <c r="A7" s="4" t="inlineStr">
        <is>
          <t>Related party Tax Receivable Agreement (benefit) expense</t>
        </is>
      </c>
      <c r="D7" s="6" t="n">
        <v>-21090</v>
      </c>
      <c r="E7" s="6" t="n">
        <v>3393</v>
      </c>
      <c r="F7" s="6" t="n">
        <v>86478</v>
      </c>
    </row>
    <row r="8">
      <c r="A8" s="4" t="inlineStr">
        <is>
          <t>Deferred income tax provision</t>
        </is>
      </c>
      <c r="D8" s="6" t="n">
        <v>20241</v>
      </c>
      <c r="E8" s="6" t="n">
        <v>17503</v>
      </c>
      <c r="F8" s="6" t="n">
        <v>-37078</v>
      </c>
    </row>
    <row r="9">
      <c r="A9" s="4" t="inlineStr">
        <is>
          <t>Loss on extinguishment of debt</t>
        </is>
      </c>
      <c r="D9" s="6" t="n">
        <v>8329</v>
      </c>
      <c r="E9" s="6" t="n">
        <v>0</v>
      </c>
      <c r="F9" s="6" t="n">
        <v>23827</v>
      </c>
    </row>
    <row r="10">
      <c r="A10" s="4" t="inlineStr">
        <is>
          <t>Non-cash interest expense</t>
        </is>
      </c>
      <c r="D10" s="6" t="n">
        <v>6192</v>
      </c>
      <c r="E10" s="6" t="n">
        <v>6344</v>
      </c>
      <c r="F10" s="6" t="n">
        <v>5320</v>
      </c>
    </row>
    <row r="11">
      <c r="A11" s="4" t="inlineStr">
        <is>
          <t>Other charges, net</t>
        </is>
      </c>
      <c r="D11" s="6" t="n">
        <v>10526</v>
      </c>
      <c r="E11" s="6" t="n">
        <v>21831</v>
      </c>
      <c r="F11" s="6" t="n">
        <v>15761</v>
      </c>
    </row>
    <row r="12">
      <c r="A12" s="4" t="inlineStr">
        <is>
          <t>Net change in working capital*</t>
        </is>
      </c>
      <c r="D12" s="6" t="n">
        <v>86438</v>
      </c>
      <c r="E12" s="6" t="n">
        <v>-47687</v>
      </c>
      <c r="F12" s="6" t="n">
        <v>-177754</v>
      </c>
    </row>
    <row r="13">
      <c r="A13" s="4" t="inlineStr">
        <is>
          <t>Repayments Of Related Party Payable</t>
        </is>
      </c>
      <c r="D13" s="6" t="n">
        <v>-27857</v>
      </c>
      <c r="E13" s="6" t="n">
        <v>0</v>
      </c>
      <c r="F13" s="6" t="n">
        <v>0</v>
      </c>
    </row>
    <row r="14">
      <c r="A14" s="4" t="inlineStr">
        <is>
          <t>Change in long-term assets and liabilities</t>
        </is>
      </c>
      <c r="D14" s="6" t="n">
        <v>-16470</v>
      </c>
      <c r="E14" s="6" t="n">
        <v>-2489</v>
      </c>
      <c r="F14" s="6" t="n">
        <v>-583</v>
      </c>
    </row>
    <row r="15">
      <c r="A15" s="4" t="inlineStr">
        <is>
          <t>Net cash provided by operating activities</t>
        </is>
      </c>
      <c r="D15" s="6" t="n">
        <v>563646</v>
      </c>
      <c r="E15" s="6" t="n">
        <v>805316</v>
      </c>
      <c r="F15" s="6" t="n">
        <v>836603</v>
      </c>
    </row>
    <row r="16">
      <c r="A16" s="3" t="inlineStr">
        <is>
          <t>Cash flow from investing activities:</t>
        </is>
      </c>
    </row>
    <row r="17">
      <c r="A17" s="4" t="inlineStr">
        <is>
          <t>Capital expenditures</t>
        </is>
      </c>
      <c r="D17" s="6" t="n">
        <v>-36075</v>
      </c>
      <c r="E17" s="6" t="n">
        <v>-64103</v>
      </c>
      <c r="F17" s="6" t="n">
        <v>-68221</v>
      </c>
    </row>
    <row r="18">
      <c r="A18" s="4" t="inlineStr">
        <is>
          <t>Proceeds from the sale of fixed assets</t>
        </is>
      </c>
      <c r="D18" s="6" t="n">
        <v>379</v>
      </c>
      <c r="E18" s="6" t="n">
        <v>219</v>
      </c>
      <c r="F18" s="6" t="n">
        <v>926</v>
      </c>
    </row>
    <row r="19">
      <c r="A19" s="4" t="inlineStr">
        <is>
          <t>Net cash used in investing activities</t>
        </is>
      </c>
      <c r="D19" s="6" t="n">
        <v>-35696</v>
      </c>
      <c r="E19" s="6" t="n">
        <v>-63884</v>
      </c>
      <c r="F19" s="6" t="n">
        <v>-67295</v>
      </c>
    </row>
    <row r="20">
      <c r="A20" s="3" t="inlineStr">
        <is>
          <t>Cash flow from financing activities:</t>
        </is>
      </c>
    </row>
    <row r="21">
      <c r="A21" s="4" t="inlineStr">
        <is>
          <t>Short-term debt (reductions) borrowings, net</t>
        </is>
      </c>
      <c r="D21" s="6" t="n">
        <v>-146</v>
      </c>
      <c r="E21" s="6" t="n">
        <v>0</v>
      </c>
      <c r="F21" s="6" t="n">
        <v>-12607</v>
      </c>
    </row>
    <row r="22">
      <c r="A22" s="4" t="inlineStr">
        <is>
          <t>Credit Facility reductions</t>
        </is>
      </c>
      <c r="D22" s="6" t="n">
        <v>0</v>
      </c>
      <c r="E22" s="6" t="n">
        <v>0</v>
      </c>
      <c r="F22" s="6" t="n">
        <v>-45692</v>
      </c>
    </row>
    <row r="23">
      <c r="A23" s="4" t="inlineStr">
        <is>
          <t>Refinancing fees and debt issuance costs</t>
        </is>
      </c>
      <c r="D23" s="6" t="n">
        <v>-6278</v>
      </c>
      <c r="E23" s="6" t="n">
        <v>0</v>
      </c>
      <c r="F23" s="6" t="n">
        <v>-27326</v>
      </c>
    </row>
    <row r="24">
      <c r="A24" s="4" t="inlineStr">
        <is>
          <t>Proceeds from Issuance of Secured Debt</t>
        </is>
      </c>
      <c r="D24" s="6" t="n">
        <v>500000</v>
      </c>
      <c r="E24" s="6" t="n">
        <v>0</v>
      </c>
      <c r="F24" s="6" t="n">
        <v>2235000</v>
      </c>
    </row>
    <row r="25">
      <c r="A25" s="4" t="inlineStr">
        <is>
          <t>Repayment of 2012 Senior Notes</t>
        </is>
      </c>
      <c r="D25" s="6" t="n">
        <v>0</v>
      </c>
      <c r="E25" s="6" t="n">
        <v>0</v>
      </c>
      <c r="F25" s="6" t="n">
        <v>-304782</v>
      </c>
    </row>
    <row r="26">
      <c r="A26" s="4" t="inlineStr">
        <is>
          <t>Related Party Stock Repurchase</t>
        </is>
      </c>
      <c r="D26" s="6" t="n">
        <v>0</v>
      </c>
      <c r="E26" s="6" t="n">
        <v>-250000</v>
      </c>
      <c r="F26" s="6" t="n">
        <v>-225000</v>
      </c>
    </row>
    <row r="27">
      <c r="A27" s="4" t="inlineStr">
        <is>
          <t>Repurchase of common stock - non-related party</t>
        </is>
      </c>
      <c r="D27" s="6" t="n">
        <v>-30099</v>
      </c>
      <c r="E27" s="6" t="n">
        <v>-10868</v>
      </c>
      <c r="F27" s="6" t="n">
        <v>0</v>
      </c>
      <c r="G27" s="7" t="n">
        <v>-41000</v>
      </c>
    </row>
    <row r="28">
      <c r="A28" s="4" t="inlineStr">
        <is>
          <t>Payment, Tax Withholding, Share-based Payment Arrangement</t>
        </is>
      </c>
      <c r="D28" s="6" t="n">
        <v>-71</v>
      </c>
      <c r="E28" s="6" t="n">
        <v>0</v>
      </c>
      <c r="F28" s="6" t="n">
        <v>0</v>
      </c>
    </row>
    <row r="29">
      <c r="A29" s="4" t="inlineStr">
        <is>
          <t>Principal payments on long-term debt</t>
        </is>
      </c>
      <c r="D29" s="6" t="n">
        <v>-896214</v>
      </c>
      <c r="E29" s="6" t="n">
        <v>-350140</v>
      </c>
      <c r="F29" s="6" t="n">
        <v>-56372</v>
      </c>
    </row>
    <row r="30">
      <c r="A30" s="4" t="inlineStr">
        <is>
          <t>Payments of Dividends</t>
        </is>
      </c>
      <c r="D30" s="6" t="n">
        <v>-8603</v>
      </c>
      <c r="E30" s="6" t="n">
        <v>-20613</v>
      </c>
      <c r="F30" s="6" t="n">
        <v>-55616</v>
      </c>
    </row>
    <row r="31">
      <c r="A31" s="4" t="inlineStr">
        <is>
          <t>Payment Of Dividends- Related Party</t>
        </is>
      </c>
      <c r="D31" s="6" t="n">
        <v>-22272</v>
      </c>
      <c r="E31" s="6" t="n">
        <v>-78010</v>
      </c>
      <c r="F31" s="6" t="n">
        <v>-1488649</v>
      </c>
    </row>
    <row r="32">
      <c r="A32" s="4" t="inlineStr">
        <is>
          <t>Repayments of Related Party Debt</t>
        </is>
      </c>
      <c r="D32" s="6" t="n">
        <v>0</v>
      </c>
      <c r="E32" s="6" t="n">
        <v>0</v>
      </c>
      <c r="F32" s="6" t="n">
        <v>-750000</v>
      </c>
    </row>
    <row r="33">
      <c r="A33" s="4" t="inlineStr">
        <is>
          <t>Net cash used in financing activities</t>
        </is>
      </c>
      <c r="D33" s="6" t="n">
        <v>-463683</v>
      </c>
      <c r="E33" s="6" t="n">
        <v>-709631</v>
      </c>
      <c r="F33" s="6" t="n">
        <v>-731044</v>
      </c>
    </row>
    <row r="34">
      <c r="A34" s="4" t="inlineStr">
        <is>
          <t>Net change in cash and cash equivalents</t>
        </is>
      </c>
      <c r="D34" s="6" t="n">
        <v>64267</v>
      </c>
      <c r="E34" s="6" t="n">
        <v>31801</v>
      </c>
      <c r="F34" s="6" t="n">
        <v>38264</v>
      </c>
    </row>
    <row r="35">
      <c r="A35" s="4" t="inlineStr">
        <is>
          <t>Effect of exchange rate changes on cash and cash equivalents</t>
        </is>
      </c>
      <c r="D35" s="6" t="n">
        <v>240</v>
      </c>
      <c r="E35" s="6" t="n">
        <v>-746</v>
      </c>
      <c r="F35" s="6" t="n">
        <v>-1749</v>
      </c>
    </row>
    <row r="36">
      <c r="A36" s="4" t="inlineStr">
        <is>
          <t>Cash and cash equivalents at beginning of period</t>
        </is>
      </c>
      <c r="C36" s="7" t="n">
        <v>13365</v>
      </c>
      <c r="D36" s="6" t="n">
        <v>80935</v>
      </c>
      <c r="E36" s="6" t="n">
        <v>49880</v>
      </c>
      <c r="F36" s="6" t="n">
        <v>13365</v>
      </c>
    </row>
    <row r="37">
      <c r="A37" s="4" t="inlineStr">
        <is>
          <t>Cash and cash equivalents at end of period</t>
        </is>
      </c>
      <c r="D37" s="6" t="n">
        <v>145442</v>
      </c>
      <c r="E37" s="6" t="n">
        <v>80935</v>
      </c>
      <c r="F37" s="6" t="n">
        <v>49880</v>
      </c>
      <c r="G37" s="7" t="n">
        <v>145442</v>
      </c>
    </row>
    <row r="38">
      <c r="A38" s="3" t="inlineStr">
        <is>
          <t>Supplemental disclosures of cash flow information:</t>
        </is>
      </c>
    </row>
    <row r="39">
      <c r="A39" s="4" t="inlineStr">
        <is>
          <t>Interest</t>
        </is>
      </c>
      <c r="D39" s="6" t="n">
        <v>86962</v>
      </c>
      <c r="E39" s="6" t="n">
        <v>121075</v>
      </c>
      <c r="F39" s="6" t="n">
        <v>108006</v>
      </c>
    </row>
    <row r="40">
      <c r="A40" s="4" t="inlineStr">
        <is>
          <t>Income taxes</t>
        </is>
      </c>
      <c r="D40" s="6" t="n">
        <v>73971</v>
      </c>
      <c r="E40" s="6" t="n">
        <v>99278</v>
      </c>
      <c r="F40" s="6" t="n">
        <v>21444</v>
      </c>
    </row>
    <row r="41">
      <c r="A41" s="3" t="inlineStr">
        <is>
          <t>Non-cash financing activities:</t>
        </is>
      </c>
    </row>
    <row r="42">
      <c r="A42" s="4" t="inlineStr">
        <is>
          <t>Dividend payable - Promissory Note**</t>
        </is>
      </c>
      <c r="B42" s="4" t="inlineStr">
        <is>
          <t>[1]</t>
        </is>
      </c>
      <c r="D42" s="6" t="n">
        <v>0</v>
      </c>
      <c r="E42" s="6" t="n">
        <v>0</v>
      </c>
      <c r="F42" s="6" t="n">
        <v>750000</v>
      </c>
    </row>
    <row r="43">
      <c r="A43" s="3" t="inlineStr">
        <is>
          <t>Decrease (increase) in current assets:</t>
        </is>
      </c>
    </row>
    <row r="44">
      <c r="A44" s="4" t="inlineStr">
        <is>
          <t>Accounts and notes receivable, net</t>
        </is>
      </c>
      <c r="D44" s="6" t="n">
        <v>63557</v>
      </c>
      <c r="E44" s="6" t="n">
        <v>-404</v>
      </c>
      <c r="F44" s="6" t="n">
        <v>-139180</v>
      </c>
    </row>
    <row r="45">
      <c r="A45" s="4" t="inlineStr">
        <is>
          <t>Inventories</t>
        </is>
      </c>
      <c r="D45" s="6" t="n">
        <v>44633</v>
      </c>
      <c r="E45" s="6" t="n">
        <v>-21549</v>
      </c>
      <c r="F45" s="6" t="n">
        <v>-126355</v>
      </c>
    </row>
    <row r="46">
      <c r="A46" s="4" t="inlineStr">
        <is>
          <t>Prepaid expenses and other current assets</t>
        </is>
      </c>
      <c r="D46" s="6" t="n">
        <v>3028</v>
      </c>
      <c r="E46" s="6" t="n">
        <v>3929</v>
      </c>
      <c r="F46" s="6" t="n">
        <v>7116</v>
      </c>
    </row>
    <row r="47">
      <c r="A47" s="4" t="inlineStr">
        <is>
          <t>Increase (Decrease) in Income Taxes Payable</t>
        </is>
      </c>
      <c r="D47" s="6" t="n">
        <v>-12420</v>
      </c>
      <c r="E47" s="6" t="n">
        <v>-18174</v>
      </c>
      <c r="F47" s="6" t="n">
        <v>67054</v>
      </c>
    </row>
    <row r="48">
      <c r="A48" s="4" t="inlineStr">
        <is>
          <t>Accounts payable and accruals</t>
        </is>
      </c>
      <c r="D48" s="6" t="n">
        <v>-12790</v>
      </c>
      <c r="E48" s="6" t="n">
        <v>-11551</v>
      </c>
      <c r="F48" s="6" t="n">
        <v>15724</v>
      </c>
    </row>
    <row r="49">
      <c r="A49" s="4" t="inlineStr">
        <is>
          <t>Interest payable</t>
        </is>
      </c>
      <c r="D49" s="6" t="n">
        <v>430</v>
      </c>
      <c r="E49" s="6" t="n">
        <v>62</v>
      </c>
      <c r="F49" s="6" t="n">
        <v>-2113</v>
      </c>
    </row>
    <row r="50">
      <c r="A50" s="4" t="inlineStr">
        <is>
          <t>Net change in working capital*</t>
        </is>
      </c>
      <c r="D50" s="7" t="n">
        <v>86438</v>
      </c>
      <c r="E50" s="7" t="n">
        <v>-47687</v>
      </c>
      <c r="F50" s="7" t="n">
        <v>-177754</v>
      </c>
    </row>
    <row r="51"/>
    <row r="52">
      <c r="A52" s="4" t="inlineStr">
        <is>
          <t>[1]</t>
        </is>
      </c>
      <c r="B52" s="4" t="inlineStr">
        <is>
          <t>During the second quarter of 2018, we declared a $750 million dividend in the form of a Promissory Note that was a non-cash transaction. See Note 5 "Debt and Liquidity" for details.</t>
        </is>
      </c>
    </row>
  </sheetData>
  <mergeCells count="4">
    <mergeCell ref="A1:B2"/>
    <mergeCell ref="D1:F1"/>
    <mergeCell ref="A51:F51"/>
    <mergeCell ref="B52:F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Segment Reporting Summary Of Information Of Long-Lived Assets In Different Geographic Areas (Details) - USD ($) $ in Thousands</t>
        </is>
      </c>
      <c r="C1" s="2" t="inlineStr">
        <is>
          <t>Dec. 31, 2020</t>
        </is>
      </c>
      <c r="D1" s="2" t="inlineStr">
        <is>
          <t>Dec. 31, 2019</t>
        </is>
      </c>
    </row>
    <row r="2">
      <c r="A2" s="3" t="inlineStr">
        <is>
          <t>Revenues from External Customers and Long-Lived Assets [Line Items]</t>
        </is>
      </c>
    </row>
    <row r="3">
      <c r="A3" s="4" t="inlineStr">
        <is>
          <t>Net property, plant and equipment</t>
        </is>
      </c>
      <c r="B3" s="4" t="inlineStr">
        <is>
          <t>[1]</t>
        </is>
      </c>
      <c r="C3" s="7" t="n">
        <v>506217</v>
      </c>
      <c r="D3" s="7" t="n">
        <v>513020</v>
      </c>
    </row>
    <row r="4">
      <c r="A4" s="4" t="inlineStr">
        <is>
          <t>United States</t>
        </is>
      </c>
    </row>
    <row r="5">
      <c r="A5" s="3" t="inlineStr">
        <is>
          <t>Revenues from External Customers and Long-Lived Assets [Line Items]</t>
        </is>
      </c>
    </row>
    <row r="6">
      <c r="A6" s="4" t="inlineStr">
        <is>
          <t>Net property, plant and equipment</t>
        </is>
      </c>
      <c r="C6" s="6" t="n">
        <v>169208</v>
      </c>
      <c r="D6" s="6" t="n">
        <v>174307</v>
      </c>
    </row>
    <row r="7">
      <c r="A7" s="4" t="inlineStr">
        <is>
          <t>Mexico</t>
        </is>
      </c>
    </row>
    <row r="8">
      <c r="A8" s="3" t="inlineStr">
        <is>
          <t>Revenues from External Customers and Long-Lived Assets [Line Items]</t>
        </is>
      </c>
    </row>
    <row r="9">
      <c r="A9" s="4" t="inlineStr">
        <is>
          <t>Net property, plant and equipment</t>
        </is>
      </c>
      <c r="C9" s="6" t="n">
        <v>132867</v>
      </c>
      <c r="D9" s="6" t="n">
        <v>141621</v>
      </c>
    </row>
    <row r="10">
      <c r="A10" s="4" t="inlineStr">
        <is>
          <t>Brazil</t>
        </is>
      </c>
    </row>
    <row r="11">
      <c r="A11" s="3" t="inlineStr">
        <is>
          <t>Revenues from External Customers and Long-Lived Assets [Line Items]</t>
        </is>
      </c>
    </row>
    <row r="12">
      <c r="A12" s="4" t="inlineStr">
        <is>
          <t>Net property, plant and equipment</t>
        </is>
      </c>
      <c r="C12" s="6" t="n">
        <v>4309</v>
      </c>
      <c r="D12" s="6" t="n">
        <v>5694</v>
      </c>
    </row>
    <row r="13">
      <c r="A13" s="4" t="inlineStr">
        <is>
          <t>France</t>
        </is>
      </c>
    </row>
    <row r="14">
      <c r="A14" s="3" t="inlineStr">
        <is>
          <t>Revenues from External Customers and Long-Lived Assets [Line Items]</t>
        </is>
      </c>
    </row>
    <row r="15">
      <c r="A15" s="4" t="inlineStr">
        <is>
          <t>Net property, plant and equipment</t>
        </is>
      </c>
      <c r="C15" s="6" t="n">
        <v>92805</v>
      </c>
      <c r="D15" s="6" t="n">
        <v>88514</v>
      </c>
    </row>
    <row r="16">
      <c r="A16" s="4" t="inlineStr">
        <is>
          <t>Spain</t>
        </is>
      </c>
    </row>
    <row r="17">
      <c r="A17" s="3" t="inlineStr">
        <is>
          <t>Revenues from External Customers and Long-Lived Assets [Line Items]</t>
        </is>
      </c>
    </row>
    <row r="18">
      <c r="A18" s="4" t="inlineStr">
        <is>
          <t>Net property, plant and equipment</t>
        </is>
      </c>
      <c r="C18" s="6" t="n">
        <v>106467</v>
      </c>
      <c r="D18" s="6" t="n">
        <v>102577</v>
      </c>
    </row>
    <row r="19">
      <c r="A19" s="4" t="inlineStr">
        <is>
          <t>Other countries</t>
        </is>
      </c>
    </row>
    <row r="20">
      <c r="A20" s="3" t="inlineStr">
        <is>
          <t>Revenues from External Customers and Long-Lived Assets [Line Items]</t>
        </is>
      </c>
    </row>
    <row r="21">
      <c r="A21" s="4" t="inlineStr">
        <is>
          <t>Net property, plant and equipment</t>
        </is>
      </c>
      <c r="C21" s="7" t="n">
        <v>561</v>
      </c>
      <c r="D21" s="7" t="n">
        <v>307</v>
      </c>
    </row>
    <row r="22"/>
    <row r="23">
      <c r="A23" s="4" t="inlineStr">
        <is>
          <t>[1]</t>
        </is>
      </c>
      <c r="B23" s="4" t="inlineStr">
        <is>
          <t>Long-lived assets represent fixed assets, net of accumulated depreciation.</t>
        </is>
      </c>
    </row>
  </sheetData>
  <mergeCells count="3">
    <mergeCell ref="A1:B1"/>
    <mergeCell ref="A22:C22"/>
    <mergeCell ref="B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Liquidity (Schedule Of Long-Term Deb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t>
        </is>
      </c>
      <c r="B4" s="7" t="n">
        <v>1420131</v>
      </c>
      <c r="C4" s="7" t="n">
        <v>1812823</v>
      </c>
    </row>
    <row r="5">
      <c r="A5" s="4" t="inlineStr">
        <is>
          <t>Less: Short-term Debt</t>
        </is>
      </c>
      <c r="B5" s="6" t="n">
        <v>-131</v>
      </c>
      <c r="C5" s="6" t="n">
        <v>-141</v>
      </c>
    </row>
    <row r="6">
      <c r="A6" s="4" t="inlineStr">
        <is>
          <t>Long-term debt</t>
        </is>
      </c>
      <c r="B6" s="7" t="n">
        <v>1420000</v>
      </c>
      <c r="C6" s="7" t="n">
        <v>1812682</v>
      </c>
    </row>
    <row r="7">
      <c r="A7" s="4" t="inlineStr">
        <is>
          <t>Effective interest rate, revolving credit facility</t>
        </is>
      </c>
      <c r="B7" s="4" t="inlineStr">
        <is>
          <t>4.50%</t>
        </is>
      </c>
      <c r="C7" s="4" t="inlineStr">
        <is>
          <t>5.30%</t>
        </is>
      </c>
      <c r="D7" s="4" t="inlineStr">
        <is>
          <t>6.02%</t>
        </is>
      </c>
    </row>
    <row r="8">
      <c r="A8" s="4" t="inlineStr">
        <is>
          <t>Other Debt [Member]</t>
        </is>
      </c>
    </row>
    <row r="9">
      <c r="A9" s="3" t="inlineStr">
        <is>
          <t>Debt Instrument [Line Items]</t>
        </is>
      </c>
    </row>
    <row r="10">
      <c r="A10" s="4" t="inlineStr">
        <is>
          <t>Long-term Debt, Gross</t>
        </is>
      </c>
      <c r="B10" s="7" t="n">
        <v>615</v>
      </c>
      <c r="C10" s="7" t="n">
        <v>705</v>
      </c>
    </row>
    <row r="11">
      <c r="A11" s="4" t="inlineStr">
        <is>
          <t>Secured Debt</t>
        </is>
      </c>
    </row>
    <row r="12">
      <c r="A12" s="3" t="inlineStr">
        <is>
          <t>Debt Instrument [Line Items]</t>
        </is>
      </c>
    </row>
    <row r="13">
      <c r="A13" s="4" t="inlineStr">
        <is>
          <t>Long-term Debt, Gross</t>
        </is>
      </c>
      <c r="B13" s="6" t="n">
        <v>500000</v>
      </c>
      <c r="C13" s="6" t="n">
        <v>0</v>
      </c>
    </row>
    <row r="14">
      <c r="A14" s="4" t="inlineStr">
        <is>
          <t>Unamortized Financing Costs member</t>
        </is>
      </c>
    </row>
    <row r="15">
      <c r="A15" s="3" t="inlineStr">
        <is>
          <t>Debt Instrument [Line Items]</t>
        </is>
      </c>
    </row>
    <row r="16">
      <c r="A16" s="4" t="inlineStr">
        <is>
          <t>Debt Instrument, Unamortized Discount (Premium) and Debt Issuance Costs, Net</t>
        </is>
      </c>
      <c r="B16" s="6" t="n">
        <v>-24192</v>
      </c>
      <c r="C16" s="6" t="n">
        <v>-31632</v>
      </c>
    </row>
    <row r="17">
      <c r="A17" s="4" t="inlineStr">
        <is>
          <t>2018 Credit Agreement [Member]</t>
        </is>
      </c>
    </row>
    <row r="18">
      <c r="A18" s="3" t="inlineStr">
        <is>
          <t>Debt Instrument [Line Items]</t>
        </is>
      </c>
    </row>
    <row r="19">
      <c r="A19" s="4" t="inlineStr">
        <is>
          <t>Long-term Debt, Gross</t>
        </is>
      </c>
      <c r="B19" s="7" t="n">
        <v>943708</v>
      </c>
      <c r="C19" s="7" t="n">
        <v>18437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Debt And Liquidity (2018 Credit Agreement) (Details) - USD ($)</t>
        </is>
      </c>
      <c r="B1" s="2" t="inlineStr">
        <is>
          <t>Dec. 22, 2020</t>
        </is>
      </c>
      <c r="C1" s="2" t="inlineStr">
        <is>
          <t>Dec. 20, 2019</t>
        </is>
      </c>
      <c r="D1" s="2" t="inlineStr">
        <is>
          <t>Feb. 13, 2019</t>
        </is>
      </c>
      <c r="E1" s="2" t="inlineStr">
        <is>
          <t>Feb. 12, 2018</t>
        </is>
      </c>
      <c r="F1" s="2" t="inlineStr">
        <is>
          <t>Dec. 31, 2020</t>
        </is>
      </c>
      <c r="G1" s="2" t="inlineStr">
        <is>
          <t>Dec. 31, 2019</t>
        </is>
      </c>
      <c r="H1" s="2" t="inlineStr">
        <is>
          <t>Dec. 31, 2018</t>
        </is>
      </c>
      <c r="I1" s="2" t="inlineStr">
        <is>
          <t>Jun. 15, 2018</t>
        </is>
      </c>
      <c r="J1" s="2" t="inlineStr">
        <is>
          <t>Apr. 19, 2018</t>
        </is>
      </c>
    </row>
    <row r="2">
      <c r="A2" s="3" t="inlineStr">
        <is>
          <t>Debt Instrument [Line Items]</t>
        </is>
      </c>
    </row>
    <row r="3">
      <c r="A3" s="4" t="inlineStr">
        <is>
          <t>Debt Instrument, Redemption Price, Percentage</t>
        </is>
      </c>
      <c r="B3" s="4" t="inlineStr">
        <is>
          <t>100.00%</t>
        </is>
      </c>
    </row>
    <row r="4">
      <c r="A4" s="4" t="inlineStr">
        <is>
          <t>Equity Interest Pledge</t>
        </is>
      </c>
      <c r="E4" s="4" t="inlineStr">
        <is>
          <t>65.00%</t>
        </is>
      </c>
    </row>
    <row r="5">
      <c r="A5" s="4" t="inlineStr">
        <is>
          <t>Dividends Payable</t>
        </is>
      </c>
      <c r="J5" s="7" t="n">
        <v>160000000</v>
      </c>
    </row>
    <row r="6">
      <c r="A6" s="4" t="inlineStr">
        <is>
          <t>Repayments of Secured Debt</t>
        </is>
      </c>
      <c r="F6" s="7" t="n">
        <v>896214000</v>
      </c>
      <c r="G6" s="7" t="n">
        <v>350140000</v>
      </c>
      <c r="H6" s="7" t="n">
        <v>56372000</v>
      </c>
    </row>
    <row r="7">
      <c r="A7" s="4" t="inlineStr">
        <is>
          <t>Debt Instrument, Repurchase Amount</t>
        </is>
      </c>
      <c r="F7" s="7" t="n">
        <v>80000000</v>
      </c>
    </row>
    <row r="8">
      <c r="A8" s="4" t="inlineStr">
        <is>
          <t>Senior Notes [Member]</t>
        </is>
      </c>
    </row>
    <row r="9">
      <c r="A9" s="3" t="inlineStr">
        <is>
          <t>Debt Instrument [Line Items]</t>
        </is>
      </c>
    </row>
    <row r="10">
      <c r="A10" s="4" t="inlineStr">
        <is>
          <t>Debt Instrument, Redemption Price, Percentage</t>
        </is>
      </c>
      <c r="F10" s="4" t="inlineStr">
        <is>
          <t>101.594%</t>
        </is>
      </c>
    </row>
    <row r="11">
      <c r="A11" s="4" t="inlineStr">
        <is>
          <t>2018 Term Loan Facility [Member]</t>
        </is>
      </c>
    </row>
    <row r="12">
      <c r="A12" s="3" t="inlineStr">
        <is>
          <t>Debt Instrument [Line Items]</t>
        </is>
      </c>
    </row>
    <row r="13">
      <c r="A13" s="4" t="inlineStr">
        <is>
          <t>Repayments of Secured Debt</t>
        </is>
      </c>
      <c r="C13" s="7" t="n">
        <v>225000000</v>
      </c>
      <c r="D13" s="7" t="n">
        <v>125000000</v>
      </c>
      <c r="F13" s="7" t="n">
        <v>820000000</v>
      </c>
    </row>
    <row r="14">
      <c r="A14" s="4" t="inlineStr">
        <is>
          <t>2018 Credit Agreement [Member]</t>
        </is>
      </c>
    </row>
    <row r="15">
      <c r="A15" s="3" t="inlineStr">
        <is>
          <t>Debt Instrument [Line Items]</t>
        </is>
      </c>
    </row>
    <row r="16">
      <c r="A16" s="4" t="inlineStr">
        <is>
          <t>Ratio of Indebtedness to Net Capital</t>
        </is>
      </c>
      <c r="E16" s="6" t="n">
        <v>4</v>
      </c>
    </row>
    <row r="17">
      <c r="A17" s="4" t="inlineStr">
        <is>
          <t>Brookfield Promissory Note [Member] | Brookfield [Member]</t>
        </is>
      </c>
    </row>
    <row r="18">
      <c r="A18" s="3" t="inlineStr">
        <is>
          <t>Debt Instrument [Line Items]</t>
        </is>
      </c>
    </row>
    <row r="19">
      <c r="A19" s="4" t="inlineStr">
        <is>
          <t>Dividends Payable</t>
        </is>
      </c>
      <c r="J19" s="7" t="n">
        <v>750000000</v>
      </c>
    </row>
    <row r="20">
      <c r="A20" s="4" t="inlineStr">
        <is>
          <t>Line of Credit [Member] | 2018 Term Loan Facility [Member]</t>
        </is>
      </c>
    </row>
    <row r="21">
      <c r="A21" s="3" t="inlineStr">
        <is>
          <t>Debt Instrument [Line Items]</t>
        </is>
      </c>
    </row>
    <row r="22">
      <c r="A22" s="4" t="inlineStr">
        <is>
          <t>Line of Credit Facility, Maximum Borrowing Capacity</t>
        </is>
      </c>
      <c r="E22" s="7" t="n">
        <v>1500000000</v>
      </c>
    </row>
    <row r="23">
      <c r="A23" s="4" t="inlineStr">
        <is>
          <t>Debt Instrument, Basis Spread on Variable Rate</t>
        </is>
      </c>
      <c r="F23" s="4" t="inlineStr">
        <is>
          <t>0.25%</t>
        </is>
      </c>
    </row>
    <row r="24">
      <c r="A24" s="4" t="inlineStr">
        <is>
          <t>Debt Instrument, Amortization Rate</t>
        </is>
      </c>
      <c r="E24" s="4" t="inlineStr">
        <is>
          <t>5.00%</t>
        </is>
      </c>
    </row>
    <row r="25">
      <c r="A25" s="4" t="inlineStr">
        <is>
          <t>Debt Instrument Prepayment Premium</t>
        </is>
      </c>
      <c r="E25" s="4" t="inlineStr">
        <is>
          <t>1.00%</t>
        </is>
      </c>
    </row>
    <row r="26">
      <c r="A26" s="4" t="inlineStr">
        <is>
          <t>Excess Cashflow Threshold Percentage</t>
        </is>
      </c>
      <c r="E26" s="4" t="inlineStr">
        <is>
          <t>75.00%</t>
        </is>
      </c>
    </row>
    <row r="27">
      <c r="A27" s="4" t="inlineStr">
        <is>
          <t>Line of Credit [Member] | 2018 Term Loan Facility [Member] | Contingent Event One [Member]</t>
        </is>
      </c>
    </row>
    <row r="28">
      <c r="A28" s="3" t="inlineStr">
        <is>
          <t>Debt Instrument [Line Items]</t>
        </is>
      </c>
    </row>
    <row r="29">
      <c r="A29" s="4" t="inlineStr">
        <is>
          <t>Excess Cashflow Threshold Percentage</t>
        </is>
      </c>
      <c r="E29" s="4" t="inlineStr">
        <is>
          <t>50.00%</t>
        </is>
      </c>
    </row>
    <row r="30">
      <c r="A30" s="4" t="inlineStr">
        <is>
          <t>Line of Credit [Member] | 2018 Term Loan Facility [Member] | Contingent Event One [Member] | Minimum [Member]</t>
        </is>
      </c>
    </row>
    <row r="31">
      <c r="A31" s="3" t="inlineStr">
        <is>
          <t>Debt Instrument [Line Items]</t>
        </is>
      </c>
    </row>
    <row r="32">
      <c r="A32" s="4" t="inlineStr">
        <is>
          <t>Ratio of Indebtedness to Net Capital</t>
        </is>
      </c>
      <c r="E32" s="12" t="n">
        <v>1.25</v>
      </c>
    </row>
    <row r="33">
      <c r="A33" s="4" t="inlineStr">
        <is>
          <t>Line of Credit [Member] | 2018 Term Loan Facility [Member] | Contingent Event One [Member] | Maximum</t>
        </is>
      </c>
    </row>
    <row r="34">
      <c r="A34" s="3" t="inlineStr">
        <is>
          <t>Debt Instrument [Line Items]</t>
        </is>
      </c>
    </row>
    <row r="35">
      <c r="A35" s="4" t="inlineStr">
        <is>
          <t>Ratio of Indebtedness to Net Capital</t>
        </is>
      </c>
      <c r="E35" s="12" t="n">
        <v>1.75</v>
      </c>
    </row>
    <row r="36">
      <c r="A36" s="4" t="inlineStr">
        <is>
          <t>Line of Credit [Member] | 2018 Term Loan Facility [Member] | Contingent Event Two [Member]</t>
        </is>
      </c>
    </row>
    <row r="37">
      <c r="A37" s="3" t="inlineStr">
        <is>
          <t>Debt Instrument [Line Items]</t>
        </is>
      </c>
    </row>
    <row r="38">
      <c r="A38" s="4" t="inlineStr">
        <is>
          <t>Excess Cashflow Threshold Percentage</t>
        </is>
      </c>
      <c r="E38" s="4" t="inlineStr">
        <is>
          <t>0.00%</t>
        </is>
      </c>
    </row>
    <row r="39">
      <c r="A39" s="4" t="inlineStr">
        <is>
          <t>Line of Credit [Member] | 2018 Term Loan Facility [Member] | ABR [Member]</t>
        </is>
      </c>
    </row>
    <row r="40">
      <c r="A40" s="3" t="inlineStr">
        <is>
          <t>Debt Instrument [Line Items]</t>
        </is>
      </c>
    </row>
    <row r="41">
      <c r="A41" s="4" t="inlineStr">
        <is>
          <t>Debt Instrument, Basis Spread on Variable Rate</t>
        </is>
      </c>
      <c r="E41" s="4" t="inlineStr">
        <is>
          <t>2.50%</t>
        </is>
      </c>
    </row>
    <row r="42">
      <c r="A42" s="4" t="inlineStr">
        <is>
          <t>Line of Credit [Member] | 2018 Term Loan Facility [Member] | London Interbank Offered Rate (LIBOR) [Member]</t>
        </is>
      </c>
    </row>
    <row r="43">
      <c r="A43" s="3" t="inlineStr">
        <is>
          <t>Debt Instrument [Line Items]</t>
        </is>
      </c>
    </row>
    <row r="44">
      <c r="A44" s="4" t="inlineStr">
        <is>
          <t>Debt Instrument, Basis Spread on Variable Rate</t>
        </is>
      </c>
      <c r="E44" s="4" t="inlineStr">
        <is>
          <t>3.50%</t>
        </is>
      </c>
    </row>
    <row r="45">
      <c r="A45" s="4" t="inlineStr">
        <is>
          <t>Revolving Credit Facility [Member] | 2018 Revolving Credit Facility [Member]</t>
        </is>
      </c>
    </row>
    <row r="46">
      <c r="A46" s="3" t="inlineStr">
        <is>
          <t>Debt Instrument [Line Items]</t>
        </is>
      </c>
    </row>
    <row r="47">
      <c r="A47" s="4" t="inlineStr">
        <is>
          <t>Line of Credit Facility, Maximum Borrowing Capacity</t>
        </is>
      </c>
      <c r="E47" s="7" t="n">
        <v>250000000</v>
      </c>
      <c r="H47" s="7" t="n">
        <v>1500000000</v>
      </c>
      <c r="I47" s="7" t="n">
        <v>2250000000</v>
      </c>
    </row>
    <row r="48">
      <c r="A48" s="4" t="inlineStr">
        <is>
          <t>Debt Instrument, Basis Spread on Variable Rate</t>
        </is>
      </c>
      <c r="F48" s="4" t="inlineStr">
        <is>
          <t>0.25%</t>
        </is>
      </c>
    </row>
    <row r="49">
      <c r="A49" s="4" t="inlineStr">
        <is>
          <t>Line of Credit Facility, Unused Capacity, Commitment Fee Percentage</t>
        </is>
      </c>
      <c r="F49" s="4" t="inlineStr">
        <is>
          <t>0.25%</t>
        </is>
      </c>
    </row>
    <row r="50">
      <c r="A50" s="4" t="inlineStr">
        <is>
          <t>Borrowing Threshold</t>
        </is>
      </c>
      <c r="E50" s="7" t="n">
        <v>35000000</v>
      </c>
    </row>
    <row r="51">
      <c r="A51" s="4" t="inlineStr">
        <is>
          <t>Borrowing Threshold Percentage</t>
        </is>
      </c>
      <c r="E51" s="4" t="inlineStr">
        <is>
          <t>35.00%</t>
        </is>
      </c>
    </row>
    <row r="52">
      <c r="A52" s="4" t="inlineStr">
        <is>
          <t>Line of credit upfront fee percentage</t>
        </is>
      </c>
      <c r="I52" s="4" t="inlineStr">
        <is>
          <t>1.00%</t>
        </is>
      </c>
    </row>
    <row r="53">
      <c r="A53" s="4" t="inlineStr">
        <is>
          <t>Revolving Credit Facility [Member] | 2018 Revolving Credit Facility [Member] | ABR [Member]</t>
        </is>
      </c>
    </row>
    <row r="54">
      <c r="A54" s="3" t="inlineStr">
        <is>
          <t>Debt Instrument [Line Items]</t>
        </is>
      </c>
    </row>
    <row r="55">
      <c r="A55" s="4" t="inlineStr">
        <is>
          <t>Debt Instrument, Basis Spread on Variable Rate</t>
        </is>
      </c>
      <c r="E55" s="4" t="inlineStr">
        <is>
          <t>2.75%</t>
        </is>
      </c>
    </row>
    <row r="56">
      <c r="A56" s="4" t="inlineStr">
        <is>
          <t>Revolving Credit Facility [Member] | 2018 Revolving Credit Facility [Member] | London Interbank Offered Rate (LIBOR) [Member]</t>
        </is>
      </c>
    </row>
    <row r="57">
      <c r="A57" s="3" t="inlineStr">
        <is>
          <t>Debt Instrument [Line Items]</t>
        </is>
      </c>
    </row>
    <row r="58">
      <c r="A58" s="4" t="inlineStr">
        <is>
          <t>Debt Instrument, Basis Spread on Variable Rate</t>
        </is>
      </c>
      <c r="E58" s="4" t="inlineStr">
        <is>
          <t>3.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Liquidity (2020 Senior Notes) (Details) - USD ($) $ in Millions</t>
        </is>
      </c>
      <c r="B1" s="2" t="inlineStr">
        <is>
          <t>Dec. 22, 2020</t>
        </is>
      </c>
      <c r="C1" s="2" t="inlineStr">
        <is>
          <t>Dec. 31, 2020</t>
        </is>
      </c>
    </row>
    <row r="2">
      <c r="A2" s="3" t="inlineStr">
        <is>
          <t>Debt Instrument [Line Items]</t>
        </is>
      </c>
    </row>
    <row r="3">
      <c r="A3" s="4" t="inlineStr">
        <is>
          <t>Subordinated Borrowing, Interest Rate</t>
        </is>
      </c>
      <c r="B3" s="4" t="inlineStr">
        <is>
          <t>4.625%</t>
        </is>
      </c>
    </row>
    <row r="4">
      <c r="A4" s="4" t="inlineStr">
        <is>
          <t>Debt Instrument, Redemption Price, Percentage</t>
        </is>
      </c>
      <c r="B4" s="4" t="inlineStr">
        <is>
          <t>100.00%</t>
        </is>
      </c>
    </row>
    <row r="5">
      <c r="A5" s="4" t="inlineStr">
        <is>
          <t>Debt Instrument, Redemption Price, Percentage of Principal Amount Redeemed</t>
        </is>
      </c>
      <c r="C5" s="4" t="inlineStr">
        <is>
          <t>30.00%</t>
        </is>
      </c>
    </row>
    <row r="6">
      <c r="A6" s="4" t="inlineStr">
        <is>
          <t>Secured Debt</t>
        </is>
      </c>
    </row>
    <row r="7">
      <c r="A7" s="3" t="inlineStr">
        <is>
          <t>Debt Instrument [Line Items]</t>
        </is>
      </c>
    </row>
    <row r="8">
      <c r="A8" s="4" t="inlineStr">
        <is>
          <t>Debt Instrument, Face Amount</t>
        </is>
      </c>
      <c r="C8" s="7" t="n">
        <v>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Narrative) (Details) - USD ($) $ in Millions</t>
        </is>
      </c>
      <c r="B1" s="2" t="inlineStr">
        <is>
          <t>9 Months Ended</t>
        </is>
      </c>
      <c r="C1" s="2" t="inlineStr">
        <is>
          <t>12 Months Ended</t>
        </is>
      </c>
    </row>
    <row r="2">
      <c r="B2" s="2" t="inlineStr">
        <is>
          <t>Sep. 30, 2018</t>
        </is>
      </c>
      <c r="C2" s="2" t="inlineStr">
        <is>
          <t>Dec. 31, 2020</t>
        </is>
      </c>
      <c r="D2" s="2" t="inlineStr">
        <is>
          <t>Dec. 31, 2019</t>
        </is>
      </c>
    </row>
    <row r="3">
      <c r="A3" s="3" t="inlineStr">
        <is>
          <t>Goodwill and Intangible Assets Disclosure [Abstract]</t>
        </is>
      </c>
    </row>
    <row r="4">
      <c r="A4" s="4" t="inlineStr">
        <is>
          <t>Amortization expense of intangible assets</t>
        </is>
      </c>
      <c r="B4" s="5" t="n">
        <v>12.9</v>
      </c>
      <c r="C4" s="5" t="n">
        <v>11.4</v>
      </c>
      <c r="D4" s="5" t="n">
        <v>12.2</v>
      </c>
    </row>
    <row r="5">
      <c r="A5" s="4" t="inlineStr">
        <is>
          <t>Future Amortization Expense, 2020</t>
        </is>
      </c>
      <c r="C5" s="13" t="n">
        <v>10.7</v>
      </c>
    </row>
    <row r="6">
      <c r="A6" s="4" t="inlineStr">
        <is>
          <t>Future Amortization Expense, 2021</t>
        </is>
      </c>
      <c r="C6" s="13" t="n">
        <v>10.1</v>
      </c>
    </row>
    <row r="7">
      <c r="A7" s="4" t="inlineStr">
        <is>
          <t>Future Amortization Expense, 2022</t>
        </is>
      </c>
      <c r="C7" s="13" t="n">
        <v>9.199999999999999</v>
      </c>
    </row>
    <row r="8">
      <c r="A8" s="4" t="inlineStr">
        <is>
          <t>Future Amortization Expense, 2023</t>
        </is>
      </c>
      <c r="C8" s="6" t="n">
        <v>8</v>
      </c>
    </row>
    <row r="9">
      <c r="A9" s="4" t="inlineStr">
        <is>
          <t>Future Amortization Expense, 2024</t>
        </is>
      </c>
      <c r="C9" s="5" t="n">
        <v>7.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Dec. 31, 2020</t>
        </is>
      </c>
      <c r="C1" s="2" t="inlineStr">
        <is>
          <t>Dec. 31, 2019</t>
        </is>
      </c>
    </row>
    <row r="2">
      <c r="A2" s="3" t="inlineStr">
        <is>
          <t>Goodwill [Line Items]</t>
        </is>
      </c>
    </row>
    <row r="3">
      <c r="A3" s="4" t="inlineStr">
        <is>
          <t>Gross Carrying Amount</t>
        </is>
      </c>
      <c r="B3" s="7" t="n">
        <v>142300</v>
      </c>
      <c r="C3" s="7" t="n">
        <v>142300</v>
      </c>
    </row>
    <row r="4">
      <c r="A4" s="4" t="inlineStr">
        <is>
          <t>Accumulated Amortization</t>
        </is>
      </c>
      <c r="B4" s="6" t="n">
        <v>-69871</v>
      </c>
      <c r="C4" s="6" t="n">
        <v>-58446</v>
      </c>
    </row>
    <row r="5">
      <c r="A5" s="4" t="inlineStr">
        <is>
          <t>Net Carrying Amount</t>
        </is>
      </c>
      <c r="B5" s="6" t="n">
        <v>72429</v>
      </c>
      <c r="C5" s="6" t="n">
        <v>83854</v>
      </c>
    </row>
    <row r="6">
      <c r="A6" s="4" t="inlineStr">
        <is>
          <t>Trade Name [Member]</t>
        </is>
      </c>
    </row>
    <row r="7">
      <c r="A7" s="3" t="inlineStr">
        <is>
          <t>Goodwill [Line Items]</t>
        </is>
      </c>
    </row>
    <row r="8">
      <c r="A8" s="4" t="inlineStr">
        <is>
          <t>Gross Carrying Amount</t>
        </is>
      </c>
      <c r="B8" s="6" t="n">
        <v>22500</v>
      </c>
      <c r="C8" s="6" t="n">
        <v>22500</v>
      </c>
    </row>
    <row r="9">
      <c r="A9" s="4" t="inlineStr">
        <is>
          <t>Accumulated Amortization</t>
        </is>
      </c>
      <c r="B9" s="6" t="n">
        <v>-11932</v>
      </c>
      <c r="C9" s="6" t="n">
        <v>-9861</v>
      </c>
    </row>
    <row r="10">
      <c r="A10" s="4" t="inlineStr">
        <is>
          <t>Net Carrying Amount</t>
        </is>
      </c>
      <c r="B10" s="6" t="n">
        <v>10568</v>
      </c>
      <c r="C10" s="6" t="n">
        <v>12639</v>
      </c>
    </row>
    <row r="11">
      <c r="A11" s="4" t="inlineStr">
        <is>
          <t>Technological Know-How [Member]</t>
        </is>
      </c>
    </row>
    <row r="12">
      <c r="A12" s="3" t="inlineStr">
        <is>
          <t>Goodwill [Line Items]</t>
        </is>
      </c>
    </row>
    <row r="13">
      <c r="A13" s="4" t="inlineStr">
        <is>
          <t>Gross Carrying Amount</t>
        </is>
      </c>
      <c r="B13" s="6" t="n">
        <v>55300</v>
      </c>
      <c r="C13" s="6" t="n">
        <v>55300</v>
      </c>
    </row>
    <row r="14">
      <c r="A14" s="4" t="inlineStr">
        <is>
          <t>Accumulated Amortization</t>
        </is>
      </c>
      <c r="B14" s="6" t="n">
        <v>-34091</v>
      </c>
      <c r="C14" s="6" t="n">
        <v>-29112</v>
      </c>
    </row>
    <row r="15">
      <c r="A15" s="4" t="inlineStr">
        <is>
          <t>Net Carrying Amount</t>
        </is>
      </c>
      <c r="B15" s="6" t="n">
        <v>21209</v>
      </c>
      <c r="C15" s="6" t="n">
        <v>26188</v>
      </c>
    </row>
    <row r="16">
      <c r="A16" s="4" t="inlineStr">
        <is>
          <t>Customer Related Intangible [Member]</t>
        </is>
      </c>
    </row>
    <row r="17">
      <c r="A17" s="3" t="inlineStr">
        <is>
          <t>Goodwill [Line Items]</t>
        </is>
      </c>
    </row>
    <row r="18">
      <c r="A18" s="4" t="inlineStr">
        <is>
          <t>Gross Carrying Amount</t>
        </is>
      </c>
      <c r="B18" s="6" t="n">
        <v>64500</v>
      </c>
      <c r="C18" s="6" t="n">
        <v>64500</v>
      </c>
    </row>
    <row r="19">
      <c r="A19" s="4" t="inlineStr">
        <is>
          <t>Accumulated Amortization</t>
        </is>
      </c>
      <c r="B19" s="6" t="n">
        <v>-23848</v>
      </c>
      <c r="C19" s="6" t="n">
        <v>-19473</v>
      </c>
    </row>
    <row r="20">
      <c r="A20" s="4" t="inlineStr">
        <is>
          <t>Net Carrying Amount</t>
        </is>
      </c>
      <c r="B20" s="7" t="n">
        <v>40652</v>
      </c>
      <c r="C20" s="7" t="n">
        <v>45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0</t>
        </is>
      </c>
      <c r="C2" s="2" t="inlineStr">
        <is>
          <t>Dec. 31, 2019</t>
        </is>
      </c>
      <c r="D2" s="2" t="inlineStr">
        <is>
          <t>Dec. 31, 2018</t>
        </is>
      </c>
    </row>
    <row r="3">
      <c r="A3" s="3" t="inlineStr">
        <is>
          <t>Interest and Debt Expense [Abstract]</t>
        </is>
      </c>
    </row>
    <row r="4">
      <c r="A4" s="4" t="inlineStr">
        <is>
          <t>Interest Expense, Debt, Excluding Amortization</t>
        </is>
      </c>
      <c r="B4" s="7" t="n">
        <v>83555</v>
      </c>
      <c r="C4" s="7" t="n">
        <v>121010</v>
      </c>
      <c r="D4" s="7" t="n">
        <v>100844</v>
      </c>
    </row>
    <row r="5">
      <c r="A5" s="4" t="inlineStr">
        <is>
          <t>Interest expense - affiliate</t>
        </is>
      </c>
      <c r="B5" s="6" t="n">
        <v>0</v>
      </c>
      <c r="C5" s="6" t="n">
        <v>0</v>
      </c>
      <c r="D5" s="6" t="n">
        <v>5090</v>
      </c>
    </row>
    <row r="6">
      <c r="A6" s="4" t="inlineStr">
        <is>
          <t>Redemption Premium</t>
        </is>
      </c>
      <c r="B6" s="6" t="n">
        <v>0</v>
      </c>
      <c r="C6" s="6" t="n">
        <v>0</v>
      </c>
      <c r="D6" s="6" t="n">
        <v>4782</v>
      </c>
    </row>
    <row r="7">
      <c r="A7" s="4" t="inlineStr">
        <is>
          <t>Accretion Expense on Extinguished Debt</t>
        </is>
      </c>
      <c r="B7" s="6" t="n">
        <v>0</v>
      </c>
      <c r="C7" s="6" t="n">
        <v>0</v>
      </c>
      <c r="D7" s="6" t="n">
        <v>19414</v>
      </c>
    </row>
    <row r="8">
      <c r="A8" s="4" t="inlineStr">
        <is>
          <t>Accretion of original issue discount on 2018 Term Loans</t>
        </is>
      </c>
      <c r="B8" s="6" t="n">
        <v>5340</v>
      </c>
      <c r="C8" s="6" t="n">
        <v>2196</v>
      </c>
      <c r="D8" s="6" t="n">
        <v>1455</v>
      </c>
    </row>
    <row r="9">
      <c r="A9" s="4" t="inlineStr">
        <is>
          <t>Amortization of debt issuance costs</t>
        </is>
      </c>
      <c r="B9" s="6" t="n">
        <v>9179</v>
      </c>
      <c r="C9" s="6" t="n">
        <v>4125</v>
      </c>
      <c r="D9" s="6" t="n">
        <v>3476</v>
      </c>
    </row>
    <row r="10">
      <c r="A10" s="4" t="inlineStr">
        <is>
          <t>Total interest expense</t>
        </is>
      </c>
      <c r="B10" s="7" t="n">
        <v>98074</v>
      </c>
      <c r="C10" s="7" t="n">
        <v>127331</v>
      </c>
      <c r="D10" s="7" t="n">
        <v>1350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erest Expense - Narrative (Details) - USD ($) $ in Thousands</t>
        </is>
      </c>
      <c r="B1" s="2" t="inlineStr">
        <is>
          <t>Dec. 22, 2020</t>
        </is>
      </c>
      <c r="C1" s="2" t="inlineStr">
        <is>
          <t>Dec. 20, 2019</t>
        </is>
      </c>
      <c r="D1" s="2" t="inlineStr">
        <is>
          <t>Feb. 13, 2019</t>
        </is>
      </c>
      <c r="E1" s="2" t="inlineStr">
        <is>
          <t>Dec. 31, 2020</t>
        </is>
      </c>
      <c r="F1" s="2" t="inlineStr">
        <is>
          <t>Dec. 31, 2020</t>
        </is>
      </c>
      <c r="G1" s="2" t="inlineStr">
        <is>
          <t>Dec. 31, 2019</t>
        </is>
      </c>
      <c r="H1" s="2" t="inlineStr">
        <is>
          <t>Dec. 31, 2018</t>
        </is>
      </c>
      <c r="I1" s="2" t="inlineStr">
        <is>
          <t>Feb. 12, 2018</t>
        </is>
      </c>
    </row>
    <row r="2">
      <c r="A2" s="3" t="inlineStr">
        <is>
          <t>Debt Instrument [Line Items]</t>
        </is>
      </c>
    </row>
    <row r="3">
      <c r="A3" s="4" t="inlineStr">
        <is>
          <t>Subordinated Borrowing, Interest Rate</t>
        </is>
      </c>
      <c r="B3" s="4" t="inlineStr">
        <is>
          <t>4.625%</t>
        </is>
      </c>
    </row>
    <row r="4">
      <c r="A4" s="4" t="inlineStr">
        <is>
          <t>Effective interest rate, revolving credit facility</t>
        </is>
      </c>
      <c r="F4" s="4" t="inlineStr">
        <is>
          <t>4.50%</t>
        </is>
      </c>
      <c r="G4" s="4" t="inlineStr">
        <is>
          <t>5.30%</t>
        </is>
      </c>
      <c r="H4" s="4" t="inlineStr">
        <is>
          <t>6.02%</t>
        </is>
      </c>
    </row>
    <row r="5">
      <c r="A5" s="4" t="inlineStr">
        <is>
          <t>Repayments of Secured Debt</t>
        </is>
      </c>
      <c r="F5" s="7" t="n">
        <v>896214</v>
      </c>
      <c r="G5" s="7" t="n">
        <v>350140</v>
      </c>
      <c r="H5" s="7" t="n">
        <v>56372</v>
      </c>
    </row>
    <row r="6">
      <c r="A6" s="4" t="inlineStr">
        <is>
          <t>Accelerated Accretion Expense</t>
        </is>
      </c>
      <c r="F6" s="6" t="n">
        <v>5340</v>
      </c>
      <c r="G6" s="6" t="n">
        <v>2196</v>
      </c>
      <c r="H6" s="6" t="n">
        <v>1455</v>
      </c>
    </row>
    <row r="7">
      <c r="A7" s="4" t="inlineStr">
        <is>
          <t>Accelerated Amortization of Debt Issuance Costs</t>
        </is>
      </c>
      <c r="F7" s="6" t="n">
        <v>9179</v>
      </c>
      <c r="G7" s="6" t="n">
        <v>4125</v>
      </c>
      <c r="H7" s="6" t="n">
        <v>3476</v>
      </c>
    </row>
    <row r="8">
      <c r="A8" s="4" t="inlineStr">
        <is>
          <t>Redemption Premium</t>
        </is>
      </c>
      <c r="F8" s="6" t="n">
        <v>0</v>
      </c>
      <c r="G8" s="6" t="n">
        <v>0</v>
      </c>
      <c r="H8" s="6" t="n">
        <v>4782</v>
      </c>
    </row>
    <row r="9">
      <c r="A9" s="4" t="inlineStr">
        <is>
          <t>Accretion Expense on Extinguished Debt</t>
        </is>
      </c>
      <c r="F9" s="6" t="n">
        <v>0</v>
      </c>
      <c r="G9" s="6" t="n">
        <v>0</v>
      </c>
      <c r="H9" s="7" t="n">
        <v>19414</v>
      </c>
    </row>
    <row r="10">
      <c r="A10" s="4" t="inlineStr">
        <is>
          <t>Accelerated Accretion</t>
        </is>
      </c>
      <c r="G10" s="6" t="n">
        <v>18700</v>
      </c>
    </row>
    <row r="11">
      <c r="A11" s="4" t="inlineStr">
        <is>
          <t>Accelerated Amortization of Debt Issuance Costs</t>
        </is>
      </c>
      <c r="G11" s="7" t="n">
        <v>300</v>
      </c>
    </row>
    <row r="12">
      <c r="A12" s="4" t="inlineStr">
        <is>
          <t>Old Revolving Facility [Member]</t>
        </is>
      </c>
    </row>
    <row r="13">
      <c r="A13" s="3" t="inlineStr">
        <is>
          <t>Debt Instrument [Line Items]</t>
        </is>
      </c>
    </row>
    <row r="14">
      <c r="A14" s="4" t="inlineStr">
        <is>
          <t>Line of Credit Facility, Interest Rate at Period End</t>
        </is>
      </c>
      <c r="I14" s="4" t="inlineStr">
        <is>
          <t>4.56%</t>
        </is>
      </c>
    </row>
    <row r="15">
      <c r="A15" s="4" t="inlineStr">
        <is>
          <t>Old Term Loan Facility [Member]</t>
        </is>
      </c>
    </row>
    <row r="16">
      <c r="A16" s="3" t="inlineStr">
        <is>
          <t>Debt Instrument [Line Items]</t>
        </is>
      </c>
    </row>
    <row r="17">
      <c r="A17" s="4" t="inlineStr">
        <is>
          <t>Line of Credit Facility, Interest Rate at Period End</t>
        </is>
      </c>
      <c r="I17" s="4" t="inlineStr">
        <is>
          <t>4.58%</t>
        </is>
      </c>
    </row>
    <row r="18">
      <c r="A18" s="4" t="inlineStr">
        <is>
          <t>2012 Senior Notes [Member]</t>
        </is>
      </c>
    </row>
    <row r="19">
      <c r="A19" s="3" t="inlineStr">
        <is>
          <t>Debt Instrument [Line Items]</t>
        </is>
      </c>
    </row>
    <row r="20">
      <c r="A20" s="4" t="inlineStr">
        <is>
          <t>Debt Instrument, Interest Rate, Stated Percentage</t>
        </is>
      </c>
      <c r="I20" s="4" t="inlineStr">
        <is>
          <t>6.375%</t>
        </is>
      </c>
    </row>
    <row r="21">
      <c r="A21" s="4" t="inlineStr">
        <is>
          <t>2018 Term Loan Facility [Member]</t>
        </is>
      </c>
    </row>
    <row r="22">
      <c r="A22" s="3" t="inlineStr">
        <is>
          <t>Debt Instrument [Line Items]</t>
        </is>
      </c>
    </row>
    <row r="23">
      <c r="A23" s="4" t="inlineStr">
        <is>
          <t>Repayments of Secured Debt</t>
        </is>
      </c>
      <c r="C23" s="7" t="n">
        <v>225000</v>
      </c>
      <c r="D23" s="7" t="n">
        <v>125000</v>
      </c>
      <c r="F23" s="6" t="n">
        <v>820000</v>
      </c>
    </row>
    <row r="24">
      <c r="A24" s="4" t="inlineStr">
        <is>
          <t>Secured Debt</t>
        </is>
      </c>
    </row>
    <row r="25">
      <c r="A25" s="3" t="inlineStr">
        <is>
          <t>Debt Instrument [Line Items]</t>
        </is>
      </c>
    </row>
    <row r="26">
      <c r="A26" s="4" t="inlineStr">
        <is>
          <t>Debt Instrument, Face Amount</t>
        </is>
      </c>
      <c r="E26" s="7" t="n">
        <v>500000</v>
      </c>
      <c r="F26" s="7" t="n">
        <v>500000</v>
      </c>
    </row>
    <row r="27">
      <c r="A27" s="4" t="inlineStr">
        <is>
          <t>Senior Subordinated Notes [Member] | 2018 Term Loan Facility [Member]</t>
        </is>
      </c>
    </row>
    <row r="28">
      <c r="A28" s="3" t="inlineStr">
        <is>
          <t>Debt Instrument [Line Items]</t>
        </is>
      </c>
    </row>
    <row r="29">
      <c r="A29" s="4" t="inlineStr">
        <is>
          <t>Repayments of Secured Debt</t>
        </is>
      </c>
      <c r="E29" s="6" t="n">
        <v>500000</v>
      </c>
    </row>
    <row r="30">
      <c r="A30" s="4" t="inlineStr">
        <is>
          <t>Accelerated Accretion Expense</t>
        </is>
      </c>
      <c r="E30" s="6" t="n">
        <v>3200</v>
      </c>
    </row>
    <row r="31">
      <c r="A31" s="4" t="inlineStr">
        <is>
          <t>Accelerated Amortization of Debt Issuance Costs</t>
        </is>
      </c>
      <c r="E31" s="7" t="n">
        <v>5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And Derivative Instruments (Narrative) (Details) - USD ($)</t>
        </is>
      </c>
      <c r="B1" s="2" t="inlineStr">
        <is>
          <t>Dec. 20, 2019</t>
        </is>
      </c>
      <c r="C1" s="2" t="inlineStr">
        <is>
          <t>Feb. 13, 2019</t>
        </is>
      </c>
      <c r="D1" s="2" t="inlineStr">
        <is>
          <t>Dec. 31, 2020</t>
        </is>
      </c>
      <c r="E1" s="2" t="inlineStr">
        <is>
          <t>Dec. 31, 2017</t>
        </is>
      </c>
      <c r="F1" s="2" t="inlineStr">
        <is>
          <t>Dec. 31, 2020</t>
        </is>
      </c>
      <c r="G1" s="2" t="inlineStr">
        <is>
          <t>Dec. 31, 2019</t>
        </is>
      </c>
      <c r="H1" s="2" t="inlineStr">
        <is>
          <t>Dec. 31, 2018</t>
        </is>
      </c>
    </row>
    <row r="2">
      <c r="A2" s="3" t="inlineStr">
        <is>
          <t>Derivatives, Fair Value [Line Items]</t>
        </is>
      </c>
    </row>
    <row r="3">
      <c r="A3" s="4" t="inlineStr">
        <is>
          <t>Effective interest rate</t>
        </is>
      </c>
      <c r="D3" s="4" t="inlineStr">
        <is>
          <t>5.10%</t>
        </is>
      </c>
      <c r="F3" s="4" t="inlineStr">
        <is>
          <t>5.10%</t>
        </is>
      </c>
    </row>
    <row r="4">
      <c r="A4" s="4" t="inlineStr">
        <is>
          <t>Hedging Instruments, Non-derivative, Assets</t>
        </is>
      </c>
      <c r="G4" s="7" t="n">
        <v>5500000</v>
      </c>
    </row>
    <row r="5">
      <c r="A5" s="4" t="inlineStr">
        <is>
          <t>Other Comprehensive Income (Loss), Foreign Currency Transaction and Translation Gain (Loss) Arising During Period, Net of Tax</t>
        </is>
      </c>
      <c r="F5" s="7" t="n">
        <v>1200000</v>
      </c>
      <c r="G5" s="6" t="n">
        <v>0</v>
      </c>
    </row>
    <row r="6">
      <c r="A6" s="4" t="inlineStr">
        <is>
          <t>Cash Flow Hedge Gain (Loss) to be Reclassified within Twelve Months</t>
        </is>
      </c>
      <c r="F6" s="6" t="n">
        <v>7400000</v>
      </c>
      <c r="G6" s="6" t="n">
        <v>3500000</v>
      </c>
    </row>
    <row r="7">
      <c r="A7" s="4" t="inlineStr">
        <is>
          <t>Repayments of Secured Debt</t>
        </is>
      </c>
      <c r="F7" s="6" t="n">
        <v>896214000</v>
      </c>
      <c r="G7" s="6" t="n">
        <v>350140000</v>
      </c>
      <c r="H7" s="7" t="n">
        <v>56372000</v>
      </c>
    </row>
    <row r="8">
      <c r="A8" s="4" t="inlineStr">
        <is>
          <t>2018 Term Loan Facility [Member]</t>
        </is>
      </c>
    </row>
    <row r="9">
      <c r="A9" s="3" t="inlineStr">
        <is>
          <t>Derivatives, Fair Value [Line Items]</t>
        </is>
      </c>
    </row>
    <row r="10">
      <c r="A10" s="4" t="inlineStr">
        <is>
          <t>Repayments of Secured Debt</t>
        </is>
      </c>
      <c r="B10" s="7" t="n">
        <v>225000000</v>
      </c>
      <c r="C10" s="7" t="n">
        <v>125000000</v>
      </c>
      <c r="F10" s="6" t="n">
        <v>820000000</v>
      </c>
    </row>
    <row r="11">
      <c r="A11" s="4" t="inlineStr">
        <is>
          <t>2018 Term Loan Facility [Member] | Senior Subordinated Notes [Member]</t>
        </is>
      </c>
    </row>
    <row r="12">
      <c r="A12" s="3" t="inlineStr">
        <is>
          <t>Derivatives, Fair Value [Line Items]</t>
        </is>
      </c>
    </row>
    <row r="13">
      <c r="A13" s="4" t="inlineStr">
        <is>
          <t>Repayments of Secured Debt</t>
        </is>
      </c>
      <c r="D13" s="7" t="n">
        <v>500000000</v>
      </c>
    </row>
    <row r="14">
      <c r="A14" s="4" t="inlineStr">
        <is>
          <t>Level 3 [Member]</t>
        </is>
      </c>
    </row>
    <row r="15">
      <c r="A15" s="3" t="inlineStr">
        <is>
          <t>Derivatives, Fair Value [Line Items]</t>
        </is>
      </c>
    </row>
    <row r="16">
      <c r="A16" s="4" t="inlineStr">
        <is>
          <t>Fair value of long-term debt</t>
        </is>
      </c>
      <c r="D16" s="6" t="n">
        <v>1453100000</v>
      </c>
      <c r="F16" s="6" t="n">
        <v>1453100000</v>
      </c>
      <c r="G16" s="6" t="n">
        <v>1812800000</v>
      </c>
    </row>
    <row r="17">
      <c r="A17" s="4" t="inlineStr">
        <is>
          <t>Foreign currency derivatives</t>
        </is>
      </c>
    </row>
    <row r="18">
      <c r="A18" s="3" t="inlineStr">
        <is>
          <t>Derivatives, Fair Value [Line Items]</t>
        </is>
      </c>
    </row>
    <row r="19">
      <c r="A19" s="4" t="inlineStr">
        <is>
          <t>Unrealized loss</t>
        </is>
      </c>
      <c r="F19" s="6" t="n">
        <v>100000</v>
      </c>
      <c r="G19" s="6" t="n">
        <v>200000</v>
      </c>
    </row>
    <row r="20">
      <c r="A20" s="4" t="inlineStr">
        <is>
          <t>Derivative, notional amount</t>
        </is>
      </c>
      <c r="D20" s="6" t="n">
        <v>71000000</v>
      </c>
      <c r="F20" s="6" t="n">
        <v>71000000</v>
      </c>
      <c r="G20" s="6" t="n">
        <v>78800000</v>
      </c>
    </row>
    <row r="21">
      <c r="A21" s="4" t="inlineStr">
        <is>
          <t>Commodity derivative contracts</t>
        </is>
      </c>
    </row>
    <row r="22">
      <c r="A22" s="3" t="inlineStr">
        <is>
          <t>Derivatives, Fair Value [Line Items]</t>
        </is>
      </c>
    </row>
    <row r="23">
      <c r="A23" s="4" t="inlineStr">
        <is>
          <t>Unrealized gain</t>
        </is>
      </c>
      <c r="F23" s="6" t="n">
        <v>600000</v>
      </c>
      <c r="G23" s="6" t="n">
        <v>500000</v>
      </c>
    </row>
    <row r="24">
      <c r="A24" s="4" t="inlineStr">
        <is>
          <t>Unrealized loss</t>
        </is>
      </c>
      <c r="F24" s="6" t="n">
        <v>2800000</v>
      </c>
      <c r="G24" s="6" t="n">
        <v>4100000</v>
      </c>
    </row>
    <row r="25">
      <c r="A25" s="4" t="inlineStr">
        <is>
          <t>Derivative, notional amount</t>
        </is>
      </c>
      <c r="D25" s="6" t="n">
        <v>61300000</v>
      </c>
      <c r="F25" s="6" t="n">
        <v>61300000</v>
      </c>
      <c r="G25" s="6" t="n">
        <v>99500000</v>
      </c>
    </row>
    <row r="26">
      <c r="A26" s="4" t="inlineStr">
        <is>
          <t>Other Comprehensive Income (Loss), Unrealized Gain (Loss) on Derivatives Arising During Period, before Tax</t>
        </is>
      </c>
      <c r="F26" s="6" t="n">
        <v>2200000</v>
      </c>
      <c r="G26" s="6" t="n">
        <v>3700000</v>
      </c>
    </row>
    <row r="27">
      <c r="A27" s="4" t="inlineStr">
        <is>
          <t>Derivative Instruments Not Designated as Hedging Instruments, Loss</t>
        </is>
      </c>
      <c r="F27" s="6" t="n">
        <v>400000</v>
      </c>
    </row>
    <row r="28">
      <c r="A28" s="4" t="inlineStr">
        <is>
          <t>Derivative Instruments Not Designated as Hedging Instruments, Gain</t>
        </is>
      </c>
      <c r="G28" s="6" t="n">
        <v>400000</v>
      </c>
    </row>
    <row r="29">
      <c r="A29" s="4" t="inlineStr">
        <is>
          <t>Interest rate swap</t>
        </is>
      </c>
    </row>
    <row r="30">
      <c r="A30" s="3" t="inlineStr">
        <is>
          <t>Derivatives, Fair Value [Line Items]</t>
        </is>
      </c>
    </row>
    <row r="31">
      <c r="A31" s="4" t="inlineStr">
        <is>
          <t>Unrealized gain on derivatives</t>
        </is>
      </c>
      <c r="F31" s="6" t="n">
        <v>0</v>
      </c>
      <c r="G31" s="6" t="n">
        <v>2900000</v>
      </c>
    </row>
    <row r="32">
      <c r="A32" s="4" t="inlineStr">
        <is>
          <t>Unrealized loss on derivatives</t>
        </is>
      </c>
      <c r="F32" s="6" t="n">
        <v>11900000</v>
      </c>
      <c r="G32" s="6" t="n">
        <v>100000</v>
      </c>
    </row>
    <row r="33">
      <c r="A33" s="4" t="inlineStr">
        <is>
          <t>Derivative, notional amount</t>
        </is>
      </c>
      <c r="D33" s="6" t="n">
        <v>500000000</v>
      </c>
      <c r="F33" s="7" t="n">
        <v>500000000</v>
      </c>
    </row>
    <row r="34">
      <c r="A34" s="4" t="inlineStr">
        <is>
          <t>Derivative, Term of Contract</t>
        </is>
      </c>
      <c r="F34" s="4" t="inlineStr">
        <is>
          <t>2 years</t>
        </is>
      </c>
    </row>
    <row r="35">
      <c r="A35" s="4" t="inlineStr">
        <is>
          <t>Other Comprehensive Income (Loss), Cash Flow Hedge, Gain (Loss), after Reclassification and Tax, Parent</t>
        </is>
      </c>
      <c r="F35" s="7" t="n">
        <v>11900000</v>
      </c>
      <c r="G35" s="7" t="n">
        <v>2900000</v>
      </c>
    </row>
    <row r="36">
      <c r="A36" s="4" t="inlineStr">
        <is>
          <t>Interest rate swap | Derivatives not designated as hedges:</t>
        </is>
      </c>
    </row>
    <row r="37">
      <c r="A37" s="3" t="inlineStr">
        <is>
          <t>Derivatives, Fair Value [Line Items]</t>
        </is>
      </c>
    </row>
    <row r="38">
      <c r="A38" s="4" t="inlineStr">
        <is>
          <t>Derivative, notional amount</t>
        </is>
      </c>
      <c r="D38" s="6" t="n">
        <v>250000000</v>
      </c>
      <c r="F38" s="6" t="n">
        <v>250000000</v>
      </c>
    </row>
    <row r="39">
      <c r="A39" s="4" t="inlineStr">
        <is>
          <t>Interest rate swap 2</t>
        </is>
      </c>
    </row>
    <row r="40">
      <c r="A40" s="3" t="inlineStr">
        <is>
          <t>Derivatives, Fair Value [Line Items]</t>
        </is>
      </c>
    </row>
    <row r="41">
      <c r="A41" s="4" t="inlineStr">
        <is>
          <t>Derivative, notional amount</t>
        </is>
      </c>
      <c r="D41" s="7" t="n">
        <v>500000000</v>
      </c>
      <c r="F41" s="7" t="n">
        <v>500000000</v>
      </c>
    </row>
    <row r="42">
      <c r="A42" s="4" t="inlineStr">
        <is>
          <t>Derivative, Term of Contract</t>
        </is>
      </c>
      <c r="F42" s="4" t="inlineStr">
        <is>
          <t>5 years</t>
        </is>
      </c>
    </row>
    <row r="43">
      <c r="A43" s="4" t="inlineStr">
        <is>
          <t>Minimum [Member] | Commodity derivative contracts</t>
        </is>
      </c>
    </row>
    <row r="44">
      <c r="A44" s="3" t="inlineStr">
        <is>
          <t>Derivatives, Fair Value [Line Items]</t>
        </is>
      </c>
    </row>
    <row r="45">
      <c r="A45" s="4" t="inlineStr">
        <is>
          <t>Derivative, Term of Contract</t>
        </is>
      </c>
      <c r="E45" s="4" t="inlineStr">
        <is>
          <t>3 years</t>
        </is>
      </c>
    </row>
    <row r="46">
      <c r="A46" s="4" t="inlineStr">
        <is>
          <t>Maximum [Member] | Commodity derivative contracts</t>
        </is>
      </c>
    </row>
    <row r="47">
      <c r="A47" s="3" t="inlineStr">
        <is>
          <t>Derivatives, Fair Value [Line Items]</t>
        </is>
      </c>
    </row>
    <row r="48">
      <c r="A48" s="4" t="inlineStr">
        <is>
          <t>Derivative, Term of Contract</t>
        </is>
      </c>
      <c r="E48" s="4" t="inlineStr">
        <is>
          <t>5 years</t>
        </is>
      </c>
    </row>
    <row r="49">
      <c r="A49" s="4" t="inlineStr">
        <is>
          <t>Plan</t>
        </is>
      </c>
    </row>
    <row r="50">
      <c r="A50" s="3" t="inlineStr">
        <is>
          <t>Derivatives, Fair Value [Line Items]</t>
        </is>
      </c>
    </row>
    <row r="51">
      <c r="A51" s="4" t="inlineStr">
        <is>
          <t>Effective interest rate</t>
        </is>
      </c>
      <c r="D51" s="4" t="inlineStr">
        <is>
          <t>4.85%</t>
        </is>
      </c>
      <c r="F51" s="4" t="inlineStr">
        <is>
          <t>4.8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Measurements And Derivative Instruments (Schedule Of Fair Value Of Derivatives) (Details) - USD ($) $ in Thousands</t>
        </is>
      </c>
      <c r="B1" s="2" t="inlineStr">
        <is>
          <t>Dec. 31, 2020</t>
        </is>
      </c>
      <c r="C1" s="2" t="inlineStr">
        <is>
          <t>Dec. 31, 2019</t>
        </is>
      </c>
    </row>
    <row r="2">
      <c r="A2" s="4" t="inlineStr">
        <is>
          <t>Derivatives designated as cash flow hedges:</t>
        </is>
      </c>
    </row>
    <row r="3">
      <c r="A3" s="3" t="inlineStr">
        <is>
          <t>Derivatives, Fair Value [Line Items]</t>
        </is>
      </c>
    </row>
    <row r="4">
      <c r="A4" s="4" t="inlineStr">
        <is>
          <t>Asset Derivatives</t>
        </is>
      </c>
      <c r="B4" s="7" t="n">
        <v>581</v>
      </c>
      <c r="C4" s="7" t="n">
        <v>3410</v>
      </c>
    </row>
    <row r="5">
      <c r="A5" s="4" t="inlineStr">
        <is>
          <t>Liability Derivatives</t>
        </is>
      </c>
      <c r="B5" s="6" t="n">
        <v>13769</v>
      </c>
      <c r="C5" s="6" t="n">
        <v>4199</v>
      </c>
    </row>
    <row r="6">
      <c r="A6" s="4" t="inlineStr">
        <is>
          <t>Derivatives designated as cash flow hedges: | Commodity derivative contracts | Prepaid and other current assets</t>
        </is>
      </c>
    </row>
    <row r="7">
      <c r="A7" s="3" t="inlineStr">
        <is>
          <t>Derivatives, Fair Value [Line Items]</t>
        </is>
      </c>
    </row>
    <row r="8">
      <c r="A8" s="4" t="inlineStr">
        <is>
          <t>Asset Derivatives</t>
        </is>
      </c>
      <c r="B8" s="6" t="n">
        <v>518</v>
      </c>
      <c r="C8" s="6" t="n">
        <v>104</v>
      </c>
    </row>
    <row r="9">
      <c r="A9" s="4" t="inlineStr">
        <is>
          <t>Derivatives designated as cash flow hedges: | Commodity derivative contracts | Other accrued liabilities</t>
        </is>
      </c>
    </row>
    <row r="10">
      <c r="A10" s="3" t="inlineStr">
        <is>
          <t>Derivatives, Fair Value [Line Items]</t>
        </is>
      </c>
    </row>
    <row r="11">
      <c r="A11" s="4" t="inlineStr">
        <is>
          <t>Liability Derivatives</t>
        </is>
      </c>
      <c r="B11" s="6" t="n">
        <v>888</v>
      </c>
      <c r="C11" s="6" t="n">
        <v>1872</v>
      </c>
    </row>
    <row r="12">
      <c r="A12" s="4" t="inlineStr">
        <is>
          <t>Derivatives designated as cash flow hedges: | Commodity derivative contracts | Other long-term assets</t>
        </is>
      </c>
    </row>
    <row r="13">
      <c r="A13" s="3" t="inlineStr">
        <is>
          <t>Derivatives, Fair Value [Line Items]</t>
        </is>
      </c>
    </row>
    <row r="14">
      <c r="A14" s="4" t="inlineStr">
        <is>
          <t>Asset Derivatives</t>
        </is>
      </c>
      <c r="B14" s="6" t="n">
        <v>63</v>
      </c>
      <c r="C14" s="6" t="n">
        <v>369</v>
      </c>
    </row>
    <row r="15">
      <c r="A15" s="4" t="inlineStr">
        <is>
          <t>Derivatives designated as cash flow hedges: | Commodity derivative contracts | Other long-term obligations</t>
        </is>
      </c>
    </row>
    <row r="16">
      <c r="A16" s="3" t="inlineStr">
        <is>
          <t>Derivatives, Fair Value [Line Items]</t>
        </is>
      </c>
    </row>
    <row r="17">
      <c r="A17" s="4" t="inlineStr">
        <is>
          <t>Liability Derivatives</t>
        </is>
      </c>
      <c r="B17" s="6" t="n">
        <v>1898</v>
      </c>
      <c r="C17" s="6" t="n">
        <v>2255</v>
      </c>
    </row>
    <row r="18">
      <c r="A18" s="4" t="inlineStr">
        <is>
          <t>Derivatives designated as cash flow hedges: | Interest rate swap | Prepaid and other current assets</t>
        </is>
      </c>
    </row>
    <row r="19">
      <c r="A19" s="3" t="inlineStr">
        <is>
          <t>Derivatives, Fair Value [Line Items]</t>
        </is>
      </c>
    </row>
    <row r="20">
      <c r="A20" s="4" t="inlineStr">
        <is>
          <t>Asset Derivatives</t>
        </is>
      </c>
      <c r="B20" s="6" t="n">
        <v>0</v>
      </c>
      <c r="C20" s="6" t="n">
        <v>253</v>
      </c>
    </row>
    <row r="21">
      <c r="A21" s="4" t="inlineStr">
        <is>
          <t>Derivatives designated as cash flow hedges: | Interest rate swap | Other accrued liabilities</t>
        </is>
      </c>
    </row>
    <row r="22">
      <c r="A22" s="3" t="inlineStr">
        <is>
          <t>Derivatives, Fair Value [Line Items]</t>
        </is>
      </c>
    </row>
    <row r="23">
      <c r="A23" s="4" t="inlineStr">
        <is>
          <t>Liability Derivatives</t>
        </is>
      </c>
      <c r="B23" s="6" t="n">
        <v>4080</v>
      </c>
      <c r="C23" s="6" t="n">
        <v>0</v>
      </c>
    </row>
    <row r="24">
      <c r="A24" s="4" t="inlineStr">
        <is>
          <t>Derivatives designated as cash flow hedges: | Interest rate swap | Other long-term assets</t>
        </is>
      </c>
    </row>
    <row r="25">
      <c r="A25" s="3" t="inlineStr">
        <is>
          <t>Derivatives, Fair Value [Line Items]</t>
        </is>
      </c>
    </row>
    <row r="26">
      <c r="A26" s="4" t="inlineStr">
        <is>
          <t>Asset Derivatives</t>
        </is>
      </c>
      <c r="B26" s="6" t="n">
        <v>0</v>
      </c>
      <c r="C26" s="6" t="n">
        <v>2684</v>
      </c>
    </row>
    <row r="27">
      <c r="A27" s="4" t="inlineStr">
        <is>
          <t>Derivatives designated as cash flow hedges: | Interest rate swap | Other long-term obligations</t>
        </is>
      </c>
    </row>
    <row r="28">
      <c r="A28" s="3" t="inlineStr">
        <is>
          <t>Derivatives, Fair Value [Line Items]</t>
        </is>
      </c>
    </row>
    <row r="29">
      <c r="A29" s="4" t="inlineStr">
        <is>
          <t>Liability Derivatives</t>
        </is>
      </c>
      <c r="B29" s="6" t="n">
        <v>6903</v>
      </c>
      <c r="C29" s="6" t="n">
        <v>72</v>
      </c>
    </row>
    <row r="30">
      <c r="A30" s="4" t="inlineStr">
        <is>
          <t>Derivatives not designated as hedges:</t>
        </is>
      </c>
    </row>
    <row r="31">
      <c r="A31" s="3" t="inlineStr">
        <is>
          <t>Derivatives, Fair Value [Line Items]</t>
        </is>
      </c>
    </row>
    <row r="32">
      <c r="A32" s="4" t="inlineStr">
        <is>
          <t>Asset Derivatives</t>
        </is>
      </c>
      <c r="B32" s="6" t="n">
        <v>6</v>
      </c>
      <c r="C32" s="6" t="n">
        <v>615</v>
      </c>
    </row>
    <row r="33">
      <c r="A33" s="4" t="inlineStr">
        <is>
          <t>Liability Derivatives</t>
        </is>
      </c>
      <c r="B33" s="6" t="n">
        <v>1063</v>
      </c>
      <c r="C33" s="6" t="n">
        <v>81</v>
      </c>
    </row>
    <row r="34">
      <c r="A34" s="4" t="inlineStr">
        <is>
          <t>Derivatives not designated as hedges: | Commodity derivative contracts | Prepaid and other current assets</t>
        </is>
      </c>
    </row>
    <row r="35">
      <c r="A35" s="3" t="inlineStr">
        <is>
          <t>Derivatives, Fair Value [Line Items]</t>
        </is>
      </c>
    </row>
    <row r="36">
      <c r="A36" s="4" t="inlineStr">
        <is>
          <t>Asset Derivatives</t>
        </is>
      </c>
      <c r="C36" s="6" t="n">
        <v>376</v>
      </c>
    </row>
    <row r="37">
      <c r="A37" s="4" t="inlineStr">
        <is>
          <t>Derivatives not designated as hedges: | Commodity derivative contracts | Other accrued liabilities</t>
        </is>
      </c>
    </row>
    <row r="38">
      <c r="A38" s="3" t="inlineStr">
        <is>
          <t>Derivatives, Fair Value [Line Items]</t>
        </is>
      </c>
    </row>
    <row r="39">
      <c r="A39" s="4" t="inlineStr">
        <is>
          <t>Liability Derivatives</t>
        </is>
      </c>
      <c r="C39" s="6" t="n">
        <v>0</v>
      </c>
    </row>
    <row r="40">
      <c r="A40" s="4" t="inlineStr">
        <is>
          <t>Derivatives not designated as hedges: | Interest rate swap | Prepaid and other current assets</t>
        </is>
      </c>
    </row>
    <row r="41">
      <c r="A41" s="3" t="inlineStr">
        <is>
          <t>Derivatives, Fair Value [Line Items]</t>
        </is>
      </c>
    </row>
    <row r="42">
      <c r="A42" s="4" t="inlineStr">
        <is>
          <t>Asset Derivatives</t>
        </is>
      </c>
      <c r="B42" s="6" t="n">
        <v>0</v>
      </c>
    </row>
    <row r="43">
      <c r="A43" s="4" t="inlineStr">
        <is>
          <t>Derivatives not designated as hedges: | Interest rate swap | Other accrued liabilities</t>
        </is>
      </c>
    </row>
    <row r="44">
      <c r="A44" s="3" t="inlineStr">
        <is>
          <t>Derivatives, Fair Value [Line Items]</t>
        </is>
      </c>
    </row>
    <row r="45">
      <c r="A45" s="4" t="inlineStr">
        <is>
          <t>Liability Derivatives</t>
        </is>
      </c>
      <c r="B45" s="6" t="n">
        <v>952</v>
      </c>
    </row>
    <row r="46">
      <c r="A46" s="4" t="inlineStr">
        <is>
          <t>Derivatives not designated as hedges: | Foreign currency derivatives | Prepaid and other current assets</t>
        </is>
      </c>
    </row>
    <row r="47">
      <c r="A47" s="3" t="inlineStr">
        <is>
          <t>Derivatives, Fair Value [Line Items]</t>
        </is>
      </c>
    </row>
    <row r="48">
      <c r="A48" s="4" t="inlineStr">
        <is>
          <t>Asset Derivatives</t>
        </is>
      </c>
      <c r="B48" s="6" t="n">
        <v>6</v>
      </c>
      <c r="C48" s="6" t="n">
        <v>239</v>
      </c>
    </row>
    <row r="49">
      <c r="A49" s="4" t="inlineStr">
        <is>
          <t>Derivatives not designated as hedges: | Foreign currency derivatives | Other accrued liabilities</t>
        </is>
      </c>
    </row>
    <row r="50">
      <c r="A50" s="3" t="inlineStr">
        <is>
          <t>Derivatives, Fair Value [Line Items]</t>
        </is>
      </c>
    </row>
    <row r="51">
      <c r="A51" s="4" t="inlineStr">
        <is>
          <t>Liability Derivatives</t>
        </is>
      </c>
      <c r="B51" s="7" t="n">
        <v>111</v>
      </c>
      <c r="C51" s="7"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46" customWidth="1" min="2" max="2"/>
    <col width="27" customWidth="1" min="3" max="3"/>
    <col width="50" customWidth="1" min="4" max="4"/>
    <col width="22" customWidth="1" min="5" max="5"/>
    <col width="48" customWidth="1" min="6" max="6"/>
    <col width="36" customWidth="1" min="7" max="7"/>
    <col width="62" customWidth="1" min="8" max="8"/>
    <col width="46" customWidth="1" min="9" max="9"/>
    <col width="29" customWidth="1" min="10" max="10"/>
    <col width="55" customWidth="1" min="11" max="11"/>
    <col width="78" customWidth="1" min="12" max="12"/>
  </cols>
  <sheetData>
    <row r="1">
      <c r="A1" s="1" t="inlineStr">
        <is>
          <t>Consolidated Statements Of Stockholders' Equity - USD ($) $ in Thousands</t>
        </is>
      </c>
      <c r="B1" s="2" t="inlineStr">
        <is>
          <t>Total</t>
        </is>
      </c>
      <c r="C1" s="2" t="inlineStr">
        <is>
          <t>Affiliated Entity [Member]</t>
        </is>
      </c>
      <c r="D1" s="2" t="inlineStr">
        <is>
          <t>Cumulative Effect, Period of Adoption, Adjustment</t>
        </is>
      </c>
      <c r="E1" s="2" t="inlineStr">
        <is>
          <t>Common Stock [Member]</t>
        </is>
      </c>
      <c r="F1" s="2" t="inlineStr">
        <is>
          <t>Common Stock [Member]Affiliated Entity [Member]</t>
        </is>
      </c>
      <c r="G1" s="2" t="inlineStr">
        <is>
          <t>Additional Paid-In Capital [Member]</t>
        </is>
      </c>
      <c r="H1" s="2" t="inlineStr">
        <is>
          <t>Additional Paid-In Capital [Member]Affiliated Entity [Member]</t>
        </is>
      </c>
      <c r="I1" s="2" t="inlineStr">
        <is>
          <t>Accumulated Other Comprehensive Loss [Member]</t>
        </is>
      </c>
      <c r="J1" s="2" t="inlineStr">
        <is>
          <t>Accumulated Deficit [Member]</t>
        </is>
      </c>
      <c r="K1" s="2" t="inlineStr">
        <is>
          <t>Accumulated Deficit [Member]Affiliated Entity [Member]</t>
        </is>
      </c>
      <c r="L1" s="2" t="inlineStr">
        <is>
          <t>Accumulated Deficit [Member]Cumulative Effect, Period of Adoption, Adjustment</t>
        </is>
      </c>
    </row>
    <row r="2">
      <c r="A2" s="4" t="inlineStr">
        <is>
          <t>Balance at Dec. 31, 2017</t>
        </is>
      </c>
      <c r="B2" s="7" t="n">
        <v>613215</v>
      </c>
      <c r="E2" s="7" t="n">
        <v>3022</v>
      </c>
      <c r="G2" s="7" t="n">
        <v>851315</v>
      </c>
      <c r="I2" s="7" t="n">
        <v>20289</v>
      </c>
      <c r="J2" s="7" t="n">
        <v>-261411</v>
      </c>
    </row>
    <row r="3">
      <c r="A3" s="4" t="inlineStr">
        <is>
          <t>Balance, shares at Dec. 31, 2017</t>
        </is>
      </c>
      <c r="B3" s="6" t="n">
        <v>38097525</v>
      </c>
      <c r="E3" s="6" t="n">
        <v>302225923</v>
      </c>
    </row>
    <row r="4">
      <c r="A4" s="3" t="inlineStr">
        <is>
          <t>Comprehensive income (loss):</t>
        </is>
      </c>
    </row>
    <row r="5">
      <c r="A5" s="4" t="inlineStr">
        <is>
          <t>Net income (loss)</t>
        </is>
      </c>
      <c r="B5" s="7" t="n">
        <v>854219</v>
      </c>
      <c r="J5" s="6" t="n">
        <v>854219</v>
      </c>
    </row>
    <row r="6">
      <c r="A6" s="3" t="inlineStr">
        <is>
          <t>Other comprehensive income:</t>
        </is>
      </c>
    </row>
    <row r="7">
      <c r="A7" s="4" t="inlineStr">
        <is>
          <t>Unrealized losses on securities, net of tax</t>
        </is>
      </c>
      <c r="B7" s="6" t="n">
        <v>-6866</v>
      </c>
      <c r="I7" s="6" t="n">
        <v>-6866</v>
      </c>
    </row>
    <row r="8">
      <c r="A8" s="4" t="inlineStr">
        <is>
          <t>Other Comprehensive Income (Loss), Reclassification Adjustment from AOCI on Derivatives, Tax</t>
        </is>
      </c>
      <c r="B8" s="6" t="n">
        <v>-832</v>
      </c>
      <c r="I8" s="6" t="n">
        <v>-832</v>
      </c>
    </row>
    <row r="9">
      <c r="A9" s="4" t="inlineStr">
        <is>
          <t>Foreign currency translation adjustments, net of tax of $(162), $(67), and $(288), respectively</t>
        </is>
      </c>
      <c r="B9" s="6" t="n">
        <v>-18391</v>
      </c>
      <c r="I9" s="6" t="n">
        <v>-18391</v>
      </c>
    </row>
    <row r="10">
      <c r="A10" s="4" t="inlineStr">
        <is>
          <t>Other comprehensive (loss) income, net of tax:</t>
        </is>
      </c>
      <c r="B10" s="6" t="n">
        <v>-26089</v>
      </c>
      <c r="I10" s="6" t="n">
        <v>-26089</v>
      </c>
    </row>
    <row r="11">
      <c r="A11" s="4" t="inlineStr">
        <is>
          <t>Stock Repurchased and Retired During Period, Shares</t>
        </is>
      </c>
      <c r="E11" s="6" t="n">
        <v>-11688311</v>
      </c>
    </row>
    <row r="12">
      <c r="A12" s="4" t="inlineStr">
        <is>
          <t>Stock Repurchased and Retired During Period, Value</t>
        </is>
      </c>
      <c r="B12" s="6" t="n">
        <v>-225000</v>
      </c>
      <c r="E12" s="7" t="n">
        <v>-117</v>
      </c>
      <c r="G12" s="6" t="n">
        <v>-32844</v>
      </c>
      <c r="J12" s="6" t="n">
        <v>-192039</v>
      </c>
    </row>
    <row r="13">
      <c r="A13" s="4" t="inlineStr">
        <is>
          <t>Allocated Share-based Compensation Expense</t>
        </is>
      </c>
      <c r="B13" s="6" t="n">
        <v>1151</v>
      </c>
      <c r="G13" s="6" t="n">
        <v>1151</v>
      </c>
    </row>
    <row r="14">
      <c r="A14" s="4" t="inlineStr">
        <is>
          <t>Payment Of Dividends- Related Party</t>
        </is>
      </c>
      <c r="B14" s="6" t="n">
        <v>-1488649</v>
      </c>
      <c r="J14" s="6" t="n">
        <v>-1488649</v>
      </c>
    </row>
    <row r="15">
      <c r="A15" s="4" t="inlineStr">
        <is>
          <t>Payments of Dividends</t>
        </is>
      </c>
      <c r="B15" s="6" t="n">
        <v>-55616</v>
      </c>
      <c r="J15" s="6" t="n">
        <v>-55616</v>
      </c>
    </row>
    <row r="16">
      <c r="A16" s="4" t="inlineStr">
        <is>
          <t>Repayment of Notes Receivable from Related Parties</t>
        </is>
      </c>
      <c r="B16" s="6" t="n">
        <v>-750000</v>
      </c>
      <c r="J16" s="6" t="n">
        <v>-750000</v>
      </c>
    </row>
    <row r="17">
      <c r="A17" s="4" t="inlineStr">
        <is>
          <t>Payment, Tax Withholding, Share-based Payment Arrangement</t>
        </is>
      </c>
      <c r="B17" s="6" t="n">
        <v>0</v>
      </c>
    </row>
    <row r="18">
      <c r="A18" s="4" t="inlineStr">
        <is>
          <t>Balance at Dec. 31, 2018</t>
        </is>
      </c>
      <c r="B18" s="6" t="n">
        <v>-1076769</v>
      </c>
      <c r="E18" s="7" t="n">
        <v>2905</v>
      </c>
      <c r="G18" s="6" t="n">
        <v>819622</v>
      </c>
      <c r="I18" s="6" t="n">
        <v>-5800</v>
      </c>
      <c r="J18" s="6" t="n">
        <v>-1893496</v>
      </c>
    </row>
    <row r="19">
      <c r="A19" s="4" t="inlineStr">
        <is>
          <t>Balance, shares at Dec. 31, 2018</t>
        </is>
      </c>
      <c r="E19" s="6" t="n">
        <v>290537612</v>
      </c>
    </row>
    <row r="20">
      <c r="A20" s="3" t="inlineStr">
        <is>
          <t>Comprehensive income (loss):</t>
        </is>
      </c>
    </row>
    <row r="21">
      <c r="A21" s="4" t="inlineStr">
        <is>
          <t>Net income (loss)</t>
        </is>
      </c>
      <c r="B21" s="6" t="n">
        <v>744602</v>
      </c>
      <c r="J21" s="6" t="n">
        <v>744602</v>
      </c>
    </row>
    <row r="22">
      <c r="A22" s="3" t="inlineStr">
        <is>
          <t>Other comprehensive income:</t>
        </is>
      </c>
    </row>
    <row r="23">
      <c r="A23" s="4" t="inlineStr">
        <is>
          <t>Unrealized losses on securities, net of tax</t>
        </is>
      </c>
      <c r="B23" s="6" t="n">
        <v>11830</v>
      </c>
      <c r="I23" s="6" t="n">
        <v>11830</v>
      </c>
    </row>
    <row r="24">
      <c r="A24" s="4" t="inlineStr">
        <is>
          <t>Other Comprehensive Income (Loss), Reclassification Adjustment from AOCI on Derivatives, Tax</t>
        </is>
      </c>
      <c r="B24" s="6" t="n">
        <v>-7020</v>
      </c>
      <c r="I24" s="6" t="n">
        <v>-7020</v>
      </c>
    </row>
    <row r="25">
      <c r="A25" s="4" t="inlineStr">
        <is>
          <t>Foreign currency translation adjustments, net of tax of $(162), $(67), and $(288), respectively</t>
        </is>
      </c>
      <c r="B25" s="6" t="n">
        <v>-6371</v>
      </c>
      <c r="I25" s="6" t="n">
        <v>-6371</v>
      </c>
    </row>
    <row r="26">
      <c r="A26" s="4" t="inlineStr">
        <is>
          <t>Other comprehensive (loss) income, net of tax:</t>
        </is>
      </c>
      <c r="B26" s="6" t="n">
        <v>-1561</v>
      </c>
      <c r="I26" s="6" t="n">
        <v>-1561</v>
      </c>
    </row>
    <row r="27">
      <c r="A27" s="4" t="inlineStr">
        <is>
          <t>Stock Repurchased and Retired During Period, Shares</t>
        </is>
      </c>
      <c r="E27" s="6" t="n">
        <v>-1004685</v>
      </c>
      <c r="F27" s="6" t="n">
        <v>-19047619</v>
      </c>
    </row>
    <row r="28">
      <c r="A28" s="4" t="inlineStr">
        <is>
          <t>Stock Repurchased and Retired During Period, Value</t>
        </is>
      </c>
      <c r="B28" s="6" t="n">
        <v>-10868</v>
      </c>
      <c r="C28" s="7" t="n">
        <v>-250000</v>
      </c>
      <c r="E28" s="7" t="n">
        <v>-10</v>
      </c>
      <c r="F28" s="7" t="n">
        <v>-190</v>
      </c>
      <c r="G28" s="6" t="n">
        <v>-2825</v>
      </c>
      <c r="H28" s="7" t="n">
        <v>-53524</v>
      </c>
      <c r="J28" s="6" t="n">
        <v>-8033</v>
      </c>
      <c r="K28" s="7" t="n">
        <v>-196286</v>
      </c>
    </row>
    <row r="29">
      <c r="A29" s="4" t="inlineStr">
        <is>
          <t>Allocated Share-based Compensation Expense</t>
        </is>
      </c>
      <c r="B29" s="6" t="n">
        <v>2146</v>
      </c>
      <c r="G29" s="6" t="n">
        <v>2146</v>
      </c>
    </row>
    <row r="30">
      <c r="A30" s="4" t="inlineStr">
        <is>
          <t>Payment Of Dividends- Related Party</t>
        </is>
      </c>
      <c r="B30" s="6" t="n">
        <v>-78010</v>
      </c>
      <c r="J30" s="6" t="n">
        <v>-78010</v>
      </c>
    </row>
    <row r="31">
      <c r="A31" s="4" t="inlineStr">
        <is>
          <t>Payments of Dividends</t>
        </is>
      </c>
      <c r="B31" s="6" t="n">
        <v>-20613</v>
      </c>
      <c r="J31" s="6" t="n">
        <v>-20613</v>
      </c>
    </row>
    <row r="32">
      <c r="A32" s="4" t="inlineStr">
        <is>
          <t>Payment, Tax Withholding, Share-based Payment Arrangement</t>
        </is>
      </c>
      <c r="B32" s="6" t="n">
        <v>0</v>
      </c>
    </row>
    <row r="33">
      <c r="A33" s="4" t="inlineStr">
        <is>
          <t>Balance at Dec. 31, 2019</t>
        </is>
      </c>
      <c r="B33" s="6" t="n">
        <v>-691073</v>
      </c>
      <c r="D33" s="7" t="n">
        <v>-2026</v>
      </c>
      <c r="E33" s="7" t="n">
        <v>2705</v>
      </c>
      <c r="G33" s="6" t="n">
        <v>765419</v>
      </c>
      <c r="I33" s="6" t="n">
        <v>-7361</v>
      </c>
      <c r="J33" s="6" t="n">
        <v>-1451836</v>
      </c>
      <c r="L33" s="7" t="n">
        <v>-2026</v>
      </c>
    </row>
    <row r="34">
      <c r="A34" s="4" t="inlineStr">
        <is>
          <t>Balance, shares at Dec. 31, 2019</t>
        </is>
      </c>
      <c r="E34" s="6" t="n">
        <v>270485308</v>
      </c>
    </row>
    <row r="35">
      <c r="A35" s="3" t="inlineStr">
        <is>
          <t>Comprehensive income (loss):</t>
        </is>
      </c>
    </row>
    <row r="36">
      <c r="A36" s="4" t="inlineStr">
        <is>
          <t>Net income (loss)</t>
        </is>
      </c>
      <c r="B36" s="6" t="n">
        <v>434374</v>
      </c>
      <c r="J36" s="6" t="n">
        <v>434374</v>
      </c>
    </row>
    <row r="37">
      <c r="A37" s="3" t="inlineStr">
        <is>
          <t>Other comprehensive income:</t>
        </is>
      </c>
    </row>
    <row r="38">
      <c r="A38" s="4" t="inlineStr">
        <is>
          <t>Unrealized losses on securities, net of tax</t>
        </is>
      </c>
      <c r="B38" s="6" t="n">
        <v>-15594</v>
      </c>
      <c r="I38" s="6" t="n">
        <v>-15594</v>
      </c>
    </row>
    <row r="39">
      <c r="A39" s="4" t="inlineStr">
        <is>
          <t>Other Comprehensive Income (Loss), Reclassification Adjustment from AOCI on Derivatives, Tax</t>
        </is>
      </c>
      <c r="B39" s="6" t="n">
        <v>-3254</v>
      </c>
      <c r="I39" s="6" t="n">
        <v>-3254</v>
      </c>
    </row>
    <row r="40">
      <c r="A40" s="4" t="inlineStr">
        <is>
          <t>Foreign currency translation adjustments, net of tax of $(162), $(67), and $(288), respectively</t>
        </is>
      </c>
      <c r="B40" s="6" t="n">
        <v>6568</v>
      </c>
      <c r="I40" s="6" t="n">
        <v>6568</v>
      </c>
    </row>
    <row r="41">
      <c r="A41" s="4" t="inlineStr">
        <is>
          <t>Other comprehensive (loss) income, net of tax:</t>
        </is>
      </c>
      <c r="B41" s="6" t="n">
        <v>-12280</v>
      </c>
      <c r="I41" s="6" t="n">
        <v>-12280</v>
      </c>
    </row>
    <row r="42">
      <c r="A42" s="4" t="inlineStr">
        <is>
          <t>Stock Repurchased and Retired During Period, Shares</t>
        </is>
      </c>
      <c r="E42" s="6" t="n">
        <v>-3328574</v>
      </c>
    </row>
    <row r="43">
      <c r="A43" s="4" t="inlineStr">
        <is>
          <t>Stock Repurchased and Retired During Period, Value</t>
        </is>
      </c>
      <c r="B43" s="7" t="n">
        <v>-30099</v>
      </c>
      <c r="E43" s="7" t="n">
        <v>-33</v>
      </c>
      <c r="G43" s="6" t="n">
        <v>-9700</v>
      </c>
      <c r="J43" s="6" t="n">
        <v>-20366</v>
      </c>
    </row>
    <row r="44">
      <c r="A44" s="4" t="inlineStr">
        <is>
          <t>Stock Issued During Period, Shares, Employee Stock Ownership Plan</t>
        </is>
      </c>
      <c r="B44" s="6" t="n">
        <v>42411</v>
      </c>
    </row>
    <row r="45">
      <c r="A45" s="4" t="inlineStr">
        <is>
          <t>Allocated Share-based Compensation Expense</t>
        </is>
      </c>
      <c r="B45" s="7" t="n">
        <v>2665</v>
      </c>
      <c r="G45" s="6" t="n">
        <v>2665</v>
      </c>
      <c r="J45" s="6" t="n">
        <v>0</v>
      </c>
    </row>
    <row r="46">
      <c r="A46" s="4" t="inlineStr">
        <is>
          <t>Payment Of Dividends- Related Party</t>
        </is>
      </c>
      <c r="B46" s="6" t="n">
        <v>-22272</v>
      </c>
      <c r="J46" s="6" t="n">
        <v>-22272</v>
      </c>
    </row>
    <row r="47">
      <c r="A47" s="4" t="inlineStr">
        <is>
          <t>Payments of Dividends</t>
        </is>
      </c>
      <c r="B47" s="6" t="n">
        <v>-8603</v>
      </c>
      <c r="J47" s="6" t="n">
        <v>-8603</v>
      </c>
    </row>
    <row r="48">
      <c r="A48" s="4" t="inlineStr">
        <is>
          <t>Share-based Payment Arrangement, Shares Withheld for Tax Withholding Obligation</t>
        </is>
      </c>
      <c r="E48" s="6" t="n">
        <v>10598</v>
      </c>
    </row>
    <row r="49">
      <c r="A49" s="4" t="inlineStr">
        <is>
          <t>Share-based Payment Arrangement, Decrease for Tax Withholding Obligation</t>
        </is>
      </c>
      <c r="B49" s="6" t="n">
        <v>-71</v>
      </c>
      <c r="G49" s="6" t="n">
        <v>-30</v>
      </c>
      <c r="J49" s="6" t="n">
        <v>-41</v>
      </c>
    </row>
    <row r="50">
      <c r="A50" s="4" t="inlineStr">
        <is>
          <t>Payment, Tax Withholding, Share-based Payment Arrangement</t>
        </is>
      </c>
      <c r="B50" s="7" t="n">
        <v>71</v>
      </c>
    </row>
    <row r="51">
      <c r="A51" s="4" t="inlineStr">
        <is>
          <t>Accounting Standards Update [Extensible List]</t>
        </is>
      </c>
      <c r="B51" s="4" t="inlineStr">
        <is>
          <t>us-gaap:AccountingStandardsUpdate201613Member</t>
        </is>
      </c>
    </row>
    <row r="52">
      <c r="A52" s="4" t="inlineStr">
        <is>
          <t>Balance at Dec. 31, 2020</t>
        </is>
      </c>
      <c r="B52" s="7" t="n">
        <v>-329385</v>
      </c>
      <c r="E52" s="7" t="n">
        <v>2672</v>
      </c>
      <c r="G52" s="7" t="n">
        <v>758354</v>
      </c>
      <c r="I52" s="7" t="n">
        <v>-19641</v>
      </c>
      <c r="J52" s="7" t="n">
        <v>-1070770</v>
      </c>
    </row>
    <row r="53">
      <c r="A53" s="4" t="inlineStr">
        <is>
          <t>Balance, shares at Dec. 31, 2020</t>
        </is>
      </c>
      <c r="E53" s="6" t="n">
        <v>2671885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Schedule Of Realized (Gains) Losses On Derivatives Recognized In Statement Of Operations) (Details) - USD ($) $ in Thousands</t>
        </is>
      </c>
      <c r="B1" s="2" t="inlineStr">
        <is>
          <t>12 Months Ended</t>
        </is>
      </c>
    </row>
    <row r="2">
      <c r="B2" s="2" t="inlineStr">
        <is>
          <t>Dec. 31, 2020</t>
        </is>
      </c>
      <c r="C2" s="2" t="inlineStr">
        <is>
          <t>Dec. 31, 2019</t>
        </is>
      </c>
      <c r="D2" s="2" t="inlineStr">
        <is>
          <t>Dec. 31, 2018</t>
        </is>
      </c>
    </row>
    <row r="3">
      <c r="A3" s="4" t="inlineStr">
        <is>
          <t>Derivatives designated as cash flow hedges: | Commodity Forward Derivatives [Member] | Recorded in Cost of Sales</t>
        </is>
      </c>
    </row>
    <row r="4">
      <c r="A4" s="3" t="inlineStr">
        <is>
          <t>Derivatives, Fair Value [Line Items]</t>
        </is>
      </c>
    </row>
    <row r="5">
      <c r="A5" s="4" t="inlineStr">
        <is>
          <t>Amount of (Gain)/Loss Recognized</t>
        </is>
      </c>
      <c r="B5" s="7" t="n">
        <v>-4134</v>
      </c>
      <c r="C5" s="7" t="n">
        <v>-8892</v>
      </c>
      <c r="D5" s="7" t="n">
        <v>-919</v>
      </c>
    </row>
    <row r="6">
      <c r="A6" s="4" t="inlineStr">
        <is>
          <t>Derivatives designated as cash flow hedges: | Interest rate swap | Interest Expense</t>
        </is>
      </c>
    </row>
    <row r="7">
      <c r="A7" s="3" t="inlineStr">
        <is>
          <t>Derivatives, Fair Value [Line Items]</t>
        </is>
      </c>
    </row>
    <row r="8">
      <c r="A8" s="4" t="inlineStr">
        <is>
          <t>Amount of (Gain)/Loss Recognized</t>
        </is>
      </c>
      <c r="B8" s="6" t="n">
        <v>4390</v>
      </c>
      <c r="C8" s="6" t="n">
        <v>-1050</v>
      </c>
      <c r="D8" s="6" t="n">
        <v>0</v>
      </c>
    </row>
    <row r="9">
      <c r="A9" s="4" t="inlineStr">
        <is>
          <t>Derivatives not designated as hedges: | Foreign currency derivatives | Cost Of Good Sold Other Expense Income [Member]</t>
        </is>
      </c>
    </row>
    <row r="10">
      <c r="A10" s="3" t="inlineStr">
        <is>
          <t>Derivatives, Fair Value [Line Items]</t>
        </is>
      </c>
    </row>
    <row r="11">
      <c r="A11" s="4" t="inlineStr">
        <is>
          <t>Amount of (Gain)/Loss Recognized</t>
        </is>
      </c>
      <c r="B11" s="6" t="n">
        <v>-2671</v>
      </c>
      <c r="C11" s="6" t="n">
        <v>-506</v>
      </c>
      <c r="D11" s="6" t="n">
        <v>-522</v>
      </c>
    </row>
    <row r="12">
      <c r="A12" s="4" t="inlineStr">
        <is>
          <t>Derivatives not designated as hedges: | Commodity Contract [Member] | Interest Expense</t>
        </is>
      </c>
    </row>
    <row r="13">
      <c r="A13" s="3" t="inlineStr">
        <is>
          <t>Derivatives, Fair Value [Line Items]</t>
        </is>
      </c>
    </row>
    <row r="14">
      <c r="A14" s="4" t="inlineStr">
        <is>
          <t>Amount of (Gain)/Loss Recognized</t>
        </is>
      </c>
      <c r="B14" s="7" t="n">
        <v>-530</v>
      </c>
      <c r="C14" s="7" t="n">
        <v>-223</v>
      </c>
      <c r="D14"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Detail (Schedule Of Amounts Recognized In Balance Sheet) (Details) - USD ($) $ in Thousands</t>
        </is>
      </c>
      <c r="B1" s="2" t="inlineStr">
        <is>
          <t>12 Months Ended</t>
        </is>
      </c>
    </row>
    <row r="2">
      <c r="B2" s="2" t="inlineStr">
        <is>
          <t>Dec. 31, 2019</t>
        </is>
      </c>
      <c r="C2" s="2" t="inlineStr">
        <is>
          <t>Dec. 31, 2020</t>
        </is>
      </c>
    </row>
    <row r="3">
      <c r="A3" s="3" t="inlineStr">
        <is>
          <t>Balance Sheet Related Disclosures [Abstract]</t>
        </is>
      </c>
    </row>
    <row r="4">
      <c r="A4" s="4" t="inlineStr">
        <is>
          <t>Raw materials and supplies</t>
        </is>
      </c>
      <c r="B4" s="7" t="n">
        <v>129879</v>
      </c>
      <c r="C4" s="7" t="n">
        <v>101098</v>
      </c>
    </row>
    <row r="5">
      <c r="A5" s="4" t="inlineStr">
        <is>
          <t>Work in process</t>
        </is>
      </c>
      <c r="B5" s="6" t="n">
        <v>131435</v>
      </c>
      <c r="C5" s="6" t="n">
        <v>110331</v>
      </c>
    </row>
    <row r="6">
      <c r="A6" s="4" t="inlineStr">
        <is>
          <t>Finished goods</t>
        </is>
      </c>
      <c r="B6" s="6" t="n">
        <v>52334</v>
      </c>
      <c r="C6" s="6" t="n">
        <v>54535</v>
      </c>
    </row>
    <row r="7">
      <c r="A7" s="4" t="inlineStr">
        <is>
          <t>Inventories</t>
        </is>
      </c>
      <c r="B7" s="6" t="n">
        <v>313648</v>
      </c>
      <c r="C7" s="6" t="n">
        <v>265964</v>
      </c>
    </row>
    <row r="8">
      <c r="A8" s="4" t="inlineStr">
        <is>
          <t>Prepaid expenses</t>
        </is>
      </c>
      <c r="B8" s="6" t="n">
        <v>9986</v>
      </c>
      <c r="C8" s="6" t="n">
        <v>9242</v>
      </c>
    </row>
    <row r="9">
      <c r="A9" s="4" t="inlineStr">
        <is>
          <t>Value added tax and other indirect taxes receivable</t>
        </is>
      </c>
      <c r="B9" s="6" t="n">
        <v>13890</v>
      </c>
      <c r="C9" s="6" t="n">
        <v>10666</v>
      </c>
    </row>
    <row r="10">
      <c r="A10" s="4" t="inlineStr">
        <is>
          <t>Other Inventories, Spare Parts, Gross</t>
        </is>
      </c>
      <c r="B10" s="6" t="n">
        <v>12738</v>
      </c>
      <c r="C10" s="6" t="n">
        <v>11825</v>
      </c>
    </row>
    <row r="11">
      <c r="A11" s="4" t="inlineStr">
        <is>
          <t>Other current assets</t>
        </is>
      </c>
      <c r="B11" s="6" t="n">
        <v>4332</v>
      </c>
      <c r="C11" s="6" t="n">
        <v>3381</v>
      </c>
    </row>
    <row r="12">
      <c r="A12" s="4" t="inlineStr">
        <is>
          <t>Prepaid Expense and Other Assets, Current</t>
        </is>
      </c>
      <c r="B12" s="6" t="n">
        <v>40946</v>
      </c>
      <c r="C12" s="6" t="n">
        <v>35114</v>
      </c>
    </row>
    <row r="13">
      <c r="A13" s="4" t="inlineStr">
        <is>
          <t>Land and improvements</t>
        </is>
      </c>
      <c r="B13" s="6" t="n">
        <v>46548</v>
      </c>
      <c r="C13" s="6" t="n">
        <v>50285</v>
      </c>
    </row>
    <row r="14">
      <c r="A14" s="4" t="inlineStr">
        <is>
          <t>Buildings</t>
        </is>
      </c>
      <c r="B14" s="6" t="n">
        <v>71784</v>
      </c>
      <c r="C14" s="6" t="n">
        <v>80041</v>
      </c>
    </row>
    <row r="15">
      <c r="A15" s="4" t="inlineStr">
        <is>
          <t>Machinery and equipment and other</t>
        </is>
      </c>
      <c r="B15" s="6" t="n">
        <v>567715</v>
      </c>
      <c r="C15" s="6" t="n">
        <v>621478</v>
      </c>
    </row>
    <row r="16">
      <c r="A16" s="4" t="inlineStr">
        <is>
          <t>Construction in progress</t>
        </is>
      </c>
      <c r="B16" s="6" t="n">
        <v>47370</v>
      </c>
      <c r="C16" s="6" t="n">
        <v>33098</v>
      </c>
    </row>
    <row r="17">
      <c r="A17" s="4" t="inlineStr">
        <is>
          <t>Property, plant and equipment</t>
        </is>
      </c>
      <c r="B17" s="6" t="n">
        <v>733417</v>
      </c>
      <c r="C17" s="6" t="n">
        <v>784902</v>
      </c>
    </row>
    <row r="18">
      <c r="A18" s="4" t="inlineStr">
        <is>
          <t>Payrolls (including incentive programs)</t>
        </is>
      </c>
      <c r="B18" s="6" t="n">
        <v>11801</v>
      </c>
      <c r="C18" s="6" t="n">
        <v>13159</v>
      </c>
    </row>
    <row r="19">
      <c r="A19" s="4" t="inlineStr">
        <is>
          <t>Employee benefits</t>
        </is>
      </c>
      <c r="B19" s="6" t="n">
        <v>7416</v>
      </c>
      <c r="C19" s="6" t="n">
        <v>7128</v>
      </c>
    </row>
    <row r="20">
      <c r="A20" s="4" t="inlineStr">
        <is>
          <t>Deferred Revenue</t>
        </is>
      </c>
      <c r="B20" s="6" t="n">
        <v>11776</v>
      </c>
      <c r="C20" s="6" t="n">
        <v>13056</v>
      </c>
    </row>
    <row r="21">
      <c r="A21" s="4" t="inlineStr">
        <is>
          <t>Other</t>
        </is>
      </c>
      <c r="B21" s="6" t="n">
        <v>17342</v>
      </c>
      <c r="C21" s="6" t="n">
        <v>23158</v>
      </c>
    </row>
    <row r="22">
      <c r="A22" s="4" t="inlineStr">
        <is>
          <t>Accrued liabilities, net</t>
        </is>
      </c>
      <c r="B22" s="6" t="n">
        <v>48335</v>
      </c>
      <c r="C22" s="6" t="n">
        <v>56501</v>
      </c>
    </row>
    <row r="23">
      <c r="A23" s="4" t="inlineStr">
        <is>
          <t>Postretirement benefits</t>
        </is>
      </c>
      <c r="B23" s="6" t="n">
        <v>16528</v>
      </c>
      <c r="C23" s="6" t="n">
        <v>15669</v>
      </c>
    </row>
    <row r="24">
      <c r="A24" s="4" t="inlineStr">
        <is>
          <t>Pension and related benefits</t>
        </is>
      </c>
      <c r="B24" s="6" t="n">
        <v>37431</v>
      </c>
      <c r="C24" s="6" t="n">
        <v>37847</v>
      </c>
    </row>
    <row r="25">
      <c r="A25" s="4" t="inlineStr">
        <is>
          <t>Other</t>
        </is>
      </c>
      <c r="B25" s="6" t="n">
        <v>18603</v>
      </c>
      <c r="C25" s="6" t="n">
        <v>27962</v>
      </c>
    </row>
    <row r="26">
      <c r="A26" s="4" t="inlineStr">
        <is>
          <t>Other long - term obligations</t>
        </is>
      </c>
      <c r="B26" s="6" t="n">
        <v>72562</v>
      </c>
      <c r="C26" s="7" t="n">
        <v>81478</v>
      </c>
    </row>
    <row r="27">
      <c r="A27" s="4" t="inlineStr">
        <is>
          <t>Increase (Decrease) in Raw Materials, Packaging Materials and Supplies Inventories</t>
        </is>
      </c>
      <c r="B27" s="6" t="n">
        <v>25100</v>
      </c>
    </row>
    <row r="28">
      <c r="A28" s="4" t="inlineStr">
        <is>
          <t>Increase Decrease In Work in Process Inventories</t>
        </is>
      </c>
      <c r="B28" s="6" t="n">
        <v>5800</v>
      </c>
    </row>
    <row r="29">
      <c r="A29" s="4" t="inlineStr">
        <is>
          <t>Increase Decrease In Finished Goods Inventories</t>
        </is>
      </c>
      <c r="B29" s="7" t="n">
        <v>193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Detail (Schedule Of Analysis Of The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alance at beginning of year</t>
        </is>
      </c>
      <c r="B4" s="7" t="n">
        <v>5474</v>
      </c>
      <c r="C4" s="7" t="n">
        <v>1129</v>
      </c>
      <c r="D4" s="7" t="n">
        <v>1097</v>
      </c>
    </row>
    <row r="5">
      <c r="A5" s="4" t="inlineStr">
        <is>
          <t>Additions</t>
        </is>
      </c>
      <c r="B5" s="6" t="n">
        <v>1458</v>
      </c>
      <c r="C5" s="6" t="n">
        <v>4636</v>
      </c>
      <c r="D5" s="6" t="n">
        <v>122</v>
      </c>
    </row>
    <row r="6">
      <c r="A6" s="4" t="inlineStr">
        <is>
          <t>Deductions</t>
        </is>
      </c>
      <c r="B6" s="6" t="n">
        <v>715</v>
      </c>
      <c r="C6" s="6" t="n">
        <v>291</v>
      </c>
      <c r="D6" s="6" t="n">
        <v>90</v>
      </c>
    </row>
    <row r="7">
      <c r="A7" s="4" t="inlineStr">
        <is>
          <t>Balance at end of year</t>
        </is>
      </c>
      <c r="B7" s="6" t="n">
        <v>8243</v>
      </c>
      <c r="C7" s="6" t="n">
        <v>5474</v>
      </c>
      <c r="D7" s="7" t="n">
        <v>1129</v>
      </c>
    </row>
    <row r="8">
      <c r="A8" s="4" t="inlineStr">
        <is>
          <t>Cumulative Effect, Period of Adoption, Adjustment</t>
        </is>
      </c>
    </row>
    <row r="9">
      <c r="A9" s="3" t="inlineStr">
        <is>
          <t>Allowance for Doubtful Accounts Receivable [Roll Forward]</t>
        </is>
      </c>
    </row>
    <row r="10">
      <c r="A10" s="4" t="inlineStr">
        <is>
          <t>Balance at beginning of year</t>
        </is>
      </c>
      <c r="B10" s="7" t="n">
        <v>2026</v>
      </c>
    </row>
    <row r="11">
      <c r="A11" s="4" t="inlineStr">
        <is>
          <t>Balance at end of year</t>
        </is>
      </c>
      <c r="C11" s="7" t="n">
        <v>20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s - (Narratives) (Details) - USD ($) $ in Thousands</t>
        </is>
      </c>
      <c r="B1" s="2" t="inlineStr">
        <is>
          <t>Dec. 31, 2020</t>
        </is>
      </c>
      <c r="C1" s="2" t="inlineStr">
        <is>
          <t>Dec. 31, 2019</t>
        </is>
      </c>
      <c r="D1" s="2" t="inlineStr">
        <is>
          <t>Jan. 01, 2019</t>
        </is>
      </c>
    </row>
    <row r="2">
      <c r="A2" s="3" t="inlineStr">
        <is>
          <t>Leases [Abstract]</t>
        </is>
      </c>
    </row>
    <row r="3">
      <c r="A3" s="4" t="inlineStr">
        <is>
          <t>Right of use asset</t>
        </is>
      </c>
      <c r="B3" s="7" t="n">
        <v>7164</v>
      </c>
      <c r="C3" s="7" t="n">
        <v>7994</v>
      </c>
      <c r="D3" s="7" t="n">
        <v>7500</v>
      </c>
    </row>
    <row r="4">
      <c r="A4" s="4" t="inlineStr">
        <is>
          <t>Operating lease liability</t>
        </is>
      </c>
      <c r="B4" s="7" t="n">
        <v>7297</v>
      </c>
      <c r="C4" s="7" t="n">
        <v>8073</v>
      </c>
      <c r="D4" s="7" t="n">
        <v>7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138</v>
      </c>
      <c r="C4" s="7" t="n">
        <v>4816</v>
      </c>
    </row>
    <row r="5">
      <c r="A5" s="4" t="inlineStr">
        <is>
          <t>Short-term lease cost</t>
        </is>
      </c>
      <c r="B5" s="6" t="n">
        <v>159</v>
      </c>
      <c r="C5" s="6" t="n">
        <v>14</v>
      </c>
    </row>
    <row r="6">
      <c r="A6" s="4" t="inlineStr">
        <is>
          <t>Variable lease cost</t>
        </is>
      </c>
      <c r="B6" s="6" t="n">
        <v>429</v>
      </c>
      <c r="C6" s="6" t="n">
        <v>227</v>
      </c>
    </row>
    <row r="7">
      <c r="A7" s="4" t="inlineStr">
        <is>
          <t>Total lease cost</t>
        </is>
      </c>
      <c r="B7" s="7" t="n">
        <v>6726</v>
      </c>
      <c r="C7" s="7" t="n">
        <v>50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0</t>
        </is>
      </c>
      <c r="C2" s="2" t="inlineStr">
        <is>
          <t>Dec. 31, 2019</t>
        </is>
      </c>
    </row>
    <row r="3">
      <c r="A3" s="3" t="inlineStr">
        <is>
          <t>Leases [Abstract]</t>
        </is>
      </c>
    </row>
    <row r="4">
      <c r="A4" s="4" t="inlineStr">
        <is>
          <t>RoU assets obtained in exchange for new operating lease liabilities (non-cash)</t>
        </is>
      </c>
      <c r="B4" s="7" t="n">
        <v>5262</v>
      </c>
      <c r="C4" s="7" t="n">
        <v>4995</v>
      </c>
    </row>
    <row r="5">
      <c r="A5" s="4" t="inlineStr">
        <is>
          <t>Operating (use of cash) from operating leases</t>
        </is>
      </c>
      <c r="B5" s="7" t="n">
        <v>-6177</v>
      </c>
      <c r="C5" s="7" t="n">
        <v>-47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 Supplemental Balance Sheet (Details) - USD ($) $ in Thousands</t>
        </is>
      </c>
      <c r="B1" s="2" t="inlineStr">
        <is>
          <t>Dec. 31, 2020</t>
        </is>
      </c>
      <c r="C1" s="2" t="inlineStr">
        <is>
          <t>Dec. 31, 2019</t>
        </is>
      </c>
      <c r="D1" s="2" t="inlineStr">
        <is>
          <t>Jan. 01, 2019</t>
        </is>
      </c>
    </row>
    <row r="2">
      <c r="A2" s="3" t="inlineStr">
        <is>
          <t>Leases [Abstract]</t>
        </is>
      </c>
    </row>
    <row r="3">
      <c r="A3" s="4" t="inlineStr">
        <is>
          <t>Operating RoU Assets</t>
        </is>
      </c>
      <c r="B3" s="7" t="n">
        <v>7164</v>
      </c>
      <c r="C3" s="7" t="n">
        <v>7994</v>
      </c>
      <c r="D3" s="7" t="n">
        <v>7500</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y, Current, Statement of Financial Position [Extensible List]</t>
        </is>
      </c>
      <c r="B5" s="4" t="inlineStr">
        <is>
          <t>us-gaap:OtherAccruedLiabilitiesCurrent</t>
        </is>
      </c>
      <c r="C5" s="4" t="inlineStr">
        <is>
          <t>us-gaap:OtherAccruedLiabilitiesCurrent</t>
        </is>
      </c>
    </row>
    <row r="6">
      <c r="A6" s="4" t="inlineStr">
        <is>
          <t>Current operating lease liabilities</t>
        </is>
      </c>
      <c r="B6" s="7" t="n">
        <v>4102</v>
      </c>
      <c r="C6" s="7" t="n">
        <v>4475</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Non-current operating lease liabilities</t>
        </is>
      </c>
      <c r="B8" s="7" t="n">
        <v>3195</v>
      </c>
      <c r="C8" s="7" t="n">
        <v>3598</v>
      </c>
    </row>
    <row r="9">
      <c r="A9" s="4" t="inlineStr">
        <is>
          <t>Total operating lease liabilities</t>
        </is>
      </c>
      <c r="B9" s="7" t="n">
        <v>7297</v>
      </c>
      <c r="C9" s="7" t="n">
        <v>8073</v>
      </c>
      <c r="D9" s="7" t="n">
        <v>7500</v>
      </c>
    </row>
    <row r="10">
      <c r="A10" s="4" t="inlineStr">
        <is>
          <t>Weighted average term (years)</t>
        </is>
      </c>
      <c r="B10" s="4" t="inlineStr">
        <is>
          <t>2 years 8 months 12 days</t>
        </is>
      </c>
      <c r="C10" s="4" t="inlineStr">
        <is>
          <t>2 years 3 months 18 days</t>
        </is>
      </c>
    </row>
    <row r="11">
      <c r="A11" s="4" t="inlineStr">
        <is>
          <t>Weighted average discount rate (percent)</t>
        </is>
      </c>
      <c r="B11" s="4" t="inlineStr">
        <is>
          <t>5.82%</t>
        </is>
      </c>
      <c r="C11" s="4" t="inlineStr">
        <is>
          <t>5.6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Operating Lease Maturity Schedule (Details) - USD ($) $ in Thousands</t>
        </is>
      </c>
      <c r="B1" s="2" t="inlineStr">
        <is>
          <t>Dec. 31, 2020</t>
        </is>
      </c>
      <c r="C1" s="2" t="inlineStr">
        <is>
          <t>Dec. 31, 2019</t>
        </is>
      </c>
      <c r="D1" s="2" t="inlineStr">
        <is>
          <t>Jan. 01, 2019</t>
        </is>
      </c>
    </row>
    <row r="2">
      <c r="A2" s="3" t="inlineStr">
        <is>
          <t>Operating Lease Liabilities, Payments Due [Abstract]</t>
        </is>
      </c>
    </row>
    <row r="3">
      <c r="A3" s="4" t="inlineStr">
        <is>
          <t>2021</t>
        </is>
      </c>
      <c r="B3" s="7" t="n">
        <v>4124</v>
      </c>
    </row>
    <row r="4">
      <c r="A4" s="4" t="inlineStr">
        <is>
          <t>2022</t>
        </is>
      </c>
      <c r="B4" s="6" t="n">
        <v>1377</v>
      </c>
    </row>
    <row r="5">
      <c r="A5" s="4" t="inlineStr">
        <is>
          <t>2023</t>
        </is>
      </c>
      <c r="B5" s="6" t="n">
        <v>1024</v>
      </c>
    </row>
    <row r="6">
      <c r="A6" s="4" t="inlineStr">
        <is>
          <t>2024</t>
        </is>
      </c>
      <c r="B6" s="6" t="n">
        <v>872</v>
      </c>
    </row>
    <row r="7">
      <c r="A7" s="4" t="inlineStr">
        <is>
          <t>2025 and thereafter</t>
        </is>
      </c>
      <c r="B7" s="6" t="n">
        <v>449</v>
      </c>
    </row>
    <row r="8">
      <c r="A8" s="4" t="inlineStr">
        <is>
          <t>Total lease payments</t>
        </is>
      </c>
      <c r="B8" s="6" t="n">
        <v>7846</v>
      </c>
    </row>
    <row r="9">
      <c r="A9" s="4" t="inlineStr">
        <is>
          <t>Less: Imputed interest</t>
        </is>
      </c>
      <c r="B9" s="6" t="n">
        <v>-549</v>
      </c>
    </row>
    <row r="10">
      <c r="A10" s="4" t="inlineStr">
        <is>
          <t>Total operating lease liabilities</t>
        </is>
      </c>
      <c r="B10" s="7" t="n">
        <v>7297</v>
      </c>
      <c r="C10" s="7" t="n">
        <v>8073</v>
      </c>
      <c r="D10" s="7" t="n">
        <v>7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tirement Plans And Postretirement Benefits (Narrative) (Details) - USD ($)</t>
        </is>
      </c>
      <c r="B1" s="2" t="inlineStr">
        <is>
          <t>Jan. 25, 1995</t>
        </is>
      </c>
      <c r="C1" s="2" t="inlineStr">
        <is>
          <t>Feb. 25, 1991</t>
        </is>
      </c>
      <c r="D1" s="2" t="inlineStr">
        <is>
          <t>Sep. 30, 2018</t>
        </is>
      </c>
      <c r="E1" s="2" t="inlineStr">
        <is>
          <t>Dec. 31, 2020</t>
        </is>
      </c>
      <c r="F1" s="2" t="inlineStr">
        <is>
          <t>Dec. 31, 2019</t>
        </is>
      </c>
      <c r="G1" s="2" t="inlineStr">
        <is>
          <t>Dec. 31, 2018</t>
        </is>
      </c>
    </row>
    <row r="2">
      <c r="A2" s="3" t="inlineStr">
        <is>
          <t>Defined Benefit Plan Disclosure [Line Items]</t>
        </is>
      </c>
    </row>
    <row r="3">
      <c r="A3" s="4" t="inlineStr">
        <is>
          <t>Defined Contribution Plan, Maximum Annual Contributions Per Employee, Percent</t>
        </is>
      </c>
      <c r="C3" s="4" t="inlineStr">
        <is>
          <t>6.00%</t>
        </is>
      </c>
    </row>
    <row r="4">
      <c r="A4" s="4" t="inlineStr">
        <is>
          <t>Defined benefit plan, accumulated benefit obligation</t>
        </is>
      </c>
      <c r="E4" s="7" t="n">
        <v>176300000</v>
      </c>
      <c r="F4" s="7" t="n">
        <v>162600000</v>
      </c>
    </row>
    <row r="5">
      <c r="A5" s="4" t="inlineStr">
        <is>
          <t>Employee basic contribution percent</t>
        </is>
      </c>
      <c r="E5" s="4" t="inlineStr">
        <is>
          <t>5.00%</t>
        </is>
      </c>
    </row>
    <row r="6">
      <c r="A6" s="4" t="inlineStr">
        <is>
          <t>Employee supplemental contribution percent</t>
        </is>
      </c>
      <c r="E6" s="4" t="inlineStr">
        <is>
          <t>45.00%</t>
        </is>
      </c>
    </row>
    <row r="7">
      <c r="A7" s="4" t="inlineStr">
        <is>
          <t>Pension and other postretirement benefit contributions</t>
        </is>
      </c>
      <c r="D7" s="7" t="n">
        <v>1300000</v>
      </c>
      <c r="E7" s="7" t="n">
        <v>2200000</v>
      </c>
      <c r="F7" s="6" t="n">
        <v>2100000</v>
      </c>
    </row>
    <row r="8">
      <c r="A8" s="4" t="inlineStr">
        <is>
          <t>Union Carbide | GrafTech International Ltd [Member]</t>
        </is>
      </c>
    </row>
    <row r="9">
      <c r="A9" s="3" t="inlineStr">
        <is>
          <t>Defined Benefit Plan Disclosure [Line Items]</t>
        </is>
      </c>
    </row>
    <row r="10">
      <c r="A10" s="4" t="inlineStr">
        <is>
          <t>Subsidiary or Equity Method Investee, Cumulative Percentage Ownership after All Transactions</t>
        </is>
      </c>
      <c r="B10" s="4" t="inlineStr">
        <is>
          <t>50.00%</t>
        </is>
      </c>
    </row>
    <row r="11">
      <c r="A11" s="4" t="inlineStr">
        <is>
          <t>Postemployment Retirement Benefit</t>
        </is>
      </c>
    </row>
    <row r="12">
      <c r="A12" s="3" t="inlineStr">
        <is>
          <t>Defined Benefit Plan Disclosure [Line Items]</t>
        </is>
      </c>
    </row>
    <row r="13">
      <c r="A13" s="4" t="inlineStr">
        <is>
          <t>Employer contributions</t>
        </is>
      </c>
      <c r="E13" s="6" t="n">
        <v>1300000</v>
      </c>
      <c r="F13" s="6" t="n">
        <v>1700000</v>
      </c>
    </row>
    <row r="14">
      <c r="A14" s="4" t="inlineStr">
        <is>
          <t>Defined Benefit Plan, Benefit Obligation</t>
        </is>
      </c>
      <c r="E14" s="6" t="n">
        <v>17200000</v>
      </c>
      <c r="F14" s="6" t="n">
        <v>18100000</v>
      </c>
    </row>
    <row r="15">
      <c r="A15" s="4" t="inlineStr">
        <is>
          <t>Net Cost</t>
        </is>
      </c>
      <c r="E15" s="7" t="n">
        <v>700000</v>
      </c>
      <c r="F15" s="7" t="n">
        <v>1600000</v>
      </c>
      <c r="G1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Components Of Consolidated Net Pension Costs Retirement Plans) (Details) - USD ($) $ in Thousand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 Disclosure [Line Items]</t>
        </is>
      </c>
    </row>
    <row r="5">
      <c r="A5" s="4" t="inlineStr">
        <is>
          <t>Service cost</t>
        </is>
      </c>
      <c r="B5" s="7" t="n">
        <v>1322</v>
      </c>
      <c r="C5" s="7" t="n">
        <v>1297</v>
      </c>
      <c r="D5" s="7" t="n">
        <v>1315</v>
      </c>
    </row>
    <row r="6">
      <c r="A6" s="4" t="inlineStr">
        <is>
          <t>Interest cost</t>
        </is>
      </c>
      <c r="B6" s="6" t="n">
        <v>3949</v>
      </c>
      <c r="C6" s="6" t="n">
        <v>5070</v>
      </c>
      <c r="D6" s="6" t="n">
        <v>4709</v>
      </c>
    </row>
    <row r="7">
      <c r="A7" s="4" t="inlineStr">
        <is>
          <t>Expected return on assets</t>
        </is>
      </c>
      <c r="B7" s="6" t="n">
        <v>-4730</v>
      </c>
      <c r="C7" s="6" t="n">
        <v>-5026</v>
      </c>
      <c r="D7" s="6" t="n">
        <v>-5679</v>
      </c>
    </row>
    <row r="8">
      <c r="A8" s="4" t="inlineStr">
        <is>
          <t>Mark-to-market loss (gain)</t>
        </is>
      </c>
      <c r="B8" s="6" t="n">
        <v>-613</v>
      </c>
      <c r="C8" s="6" t="n">
        <v>-205</v>
      </c>
      <c r="D8" s="6" t="n">
        <v>-2473</v>
      </c>
    </row>
    <row r="9">
      <c r="A9" s="4" t="inlineStr">
        <is>
          <t>Net Cost</t>
        </is>
      </c>
      <c r="B9" s="6" t="n">
        <v>1154</v>
      </c>
      <c r="C9" s="6" t="n">
        <v>1546</v>
      </c>
      <c r="D9" s="6" t="n">
        <v>2818</v>
      </c>
    </row>
    <row r="10">
      <c r="A10" s="4" t="inlineStr">
        <is>
          <t>Foreign [Member]</t>
        </is>
      </c>
    </row>
    <row r="11">
      <c r="A11" s="3" t="inlineStr">
        <is>
          <t>Defined Benefit Plan Disclosure [Line Items]</t>
        </is>
      </c>
    </row>
    <row r="12">
      <c r="A12" s="4" t="inlineStr">
        <is>
          <t>Service cost</t>
        </is>
      </c>
      <c r="B12" s="6" t="n">
        <v>1183</v>
      </c>
      <c r="C12" s="6" t="n">
        <v>624</v>
      </c>
      <c r="D12" s="6" t="n">
        <v>674</v>
      </c>
    </row>
    <row r="13">
      <c r="A13" s="4" t="inlineStr">
        <is>
          <t>Interest cost</t>
        </is>
      </c>
      <c r="B13" s="6" t="n">
        <v>174</v>
      </c>
      <c r="C13" s="6" t="n">
        <v>275</v>
      </c>
      <c r="D13" s="6" t="n">
        <v>253</v>
      </c>
    </row>
    <row r="14">
      <c r="A14" s="4" t="inlineStr">
        <is>
          <t>Expected return on assets</t>
        </is>
      </c>
      <c r="B14" s="6" t="n">
        <v>-401</v>
      </c>
      <c r="C14" s="6" t="n">
        <v>-424</v>
      </c>
      <c r="D14" s="6" t="n">
        <v>-330</v>
      </c>
    </row>
    <row r="15">
      <c r="A15" s="4" t="inlineStr">
        <is>
          <t>Mark-to-market loss (gain)</t>
        </is>
      </c>
      <c r="B15" s="6" t="n">
        <v>-2596</v>
      </c>
      <c r="C15" s="6" t="n">
        <v>-3302</v>
      </c>
      <c r="D15" s="6" t="n">
        <v>-503</v>
      </c>
    </row>
    <row r="16">
      <c r="A16" s="4" t="inlineStr">
        <is>
          <t>Net Cost</t>
        </is>
      </c>
      <c r="B16" s="7" t="n">
        <v>3552</v>
      </c>
      <c r="C16" s="7" t="n">
        <v>3777</v>
      </c>
      <c r="D16" s="7" t="n">
        <v>1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Other Comprehensive Income (Loss), Cash Flow Hedge, Gain (Loss), before Reclassification and Tax</t>
        </is>
      </c>
      <c r="B3" s="7" t="n">
        <v>4250</v>
      </c>
      <c r="C3" s="7" t="n">
        <v>-3418</v>
      </c>
      <c r="D3" s="7" t="n">
        <v>715</v>
      </c>
    </row>
    <row r="4">
      <c r="A4" s="4" t="inlineStr">
        <is>
          <t>Other Comprehensive Income (Loss), Cash Flow Hedge, Gain (Loss), Reclassification, Tax</t>
        </is>
      </c>
      <c r="B4" s="6" t="n">
        <v>879</v>
      </c>
      <c r="C4" s="6" t="n">
        <v>1872</v>
      </c>
      <c r="D4" s="6" t="n">
        <v>87</v>
      </c>
    </row>
    <row r="5">
      <c r="A5" s="4" t="inlineStr">
        <is>
          <t>Other Comprehensive Income (Loss), Foreign Currency Translation Adjustment, Tax</t>
        </is>
      </c>
      <c r="B5" s="7" t="n">
        <v>-162</v>
      </c>
      <c r="C5" s="7" t="n">
        <v>-67</v>
      </c>
      <c r="D5" s="7" t="n">
        <v>-288</v>
      </c>
    </row>
    <row r="6">
      <c r="A6" s="4" t="inlineStr">
        <is>
          <t>Common Stock, Dividends, Per Share, Declared</t>
        </is>
      </c>
      <c r="B6" s="9" t="n">
        <v>0.115</v>
      </c>
      <c r="C6" s="8" t="n">
        <v>0.34</v>
      </c>
      <c r="D6" s="10" t="n">
        <v>0.9345</v>
      </c>
    </row>
    <row r="7">
      <c r="A7" s="4" t="inlineStr">
        <is>
          <t>Affiliated Entity [Member]</t>
        </is>
      </c>
    </row>
    <row r="8">
      <c r="A8" s="4" t="inlineStr">
        <is>
          <t>Common Stock, Dividends, Per Share, Declared</t>
        </is>
      </c>
      <c r="B8" s="9" t="n">
        <v>0.115</v>
      </c>
      <c r="C8" s="8" t="n">
        <v>0.34</v>
      </c>
      <c r="D8" s="8" t="n">
        <v>5.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Reconciliation Of Pension Plans' Benefit Obligations, Fair Value Of Assets Retirement Plans) (Details) - USD ($) $ in Thousands</t>
        </is>
      </c>
      <c r="B1" s="2" t="inlineStr">
        <is>
          <t>12 Months Ended</t>
        </is>
      </c>
    </row>
    <row r="2">
      <c r="B2" s="2" t="inlineStr">
        <is>
          <t>Dec. 31, 2020</t>
        </is>
      </c>
      <c r="C2" s="2" t="inlineStr">
        <is>
          <t>Dec. 31, 2019</t>
        </is>
      </c>
      <c r="D2" s="2" t="inlineStr">
        <is>
          <t>Dec. 31, 2018</t>
        </is>
      </c>
    </row>
    <row r="3">
      <c r="A3" s="3" t="inlineStr">
        <is>
          <t>Changes in Plan Assets:</t>
        </is>
      </c>
    </row>
    <row r="4">
      <c r="A4" s="4" t="inlineStr">
        <is>
          <t>Fair value of plan assets at beginning of period</t>
        </is>
      </c>
      <c r="B4" s="7" t="n">
        <v>126812</v>
      </c>
    </row>
    <row r="5">
      <c r="A5" s="4" t="inlineStr">
        <is>
          <t>Fair value of plan assets at end of year</t>
        </is>
      </c>
      <c r="B5" s="6" t="n">
        <v>140650</v>
      </c>
      <c r="C5" s="7" t="n">
        <v>126812</v>
      </c>
    </row>
    <row r="6">
      <c r="A6" s="4" t="inlineStr">
        <is>
          <t>United States</t>
        </is>
      </c>
    </row>
    <row r="7">
      <c r="A7" s="3" t="inlineStr">
        <is>
          <t>Changes in Benefit Obligation:</t>
        </is>
      </c>
    </row>
    <row r="8">
      <c r="A8" s="4" t="inlineStr">
        <is>
          <t>Net benefit obligation at beginning of period</t>
        </is>
      </c>
      <c r="B8" s="6" t="n">
        <v>135810</v>
      </c>
      <c r="C8" s="6" t="n">
        <v>126985</v>
      </c>
    </row>
    <row r="9">
      <c r="A9" s="4" t="inlineStr">
        <is>
          <t>Service cost</t>
        </is>
      </c>
      <c r="B9" s="6" t="n">
        <v>1322</v>
      </c>
      <c r="C9" s="6" t="n">
        <v>1297</v>
      </c>
      <c r="D9" s="7" t="n">
        <v>1315</v>
      </c>
    </row>
    <row r="10">
      <c r="A10" s="4" t="inlineStr">
        <is>
          <t>Interest cost</t>
        </is>
      </c>
      <c r="B10" s="6" t="n">
        <v>3949</v>
      </c>
      <c r="C10" s="6" t="n">
        <v>5070</v>
      </c>
      <c r="D10" s="6" t="n">
        <v>4709</v>
      </c>
    </row>
    <row r="11">
      <c r="A11" s="4" t="inlineStr">
        <is>
          <t>Participant contributions</t>
        </is>
      </c>
      <c r="B11" s="6" t="n">
        <v>0</v>
      </c>
      <c r="C11" s="6" t="n">
        <v>0</v>
      </c>
    </row>
    <row r="12">
      <c r="A12" s="4" t="inlineStr">
        <is>
          <t>Foreign currency exchange changes</t>
        </is>
      </c>
      <c r="B12" s="6" t="n">
        <v>0</v>
      </c>
      <c r="C12" s="6" t="n">
        <v>0</v>
      </c>
    </row>
    <row r="13">
      <c r="A13" s="4" t="inlineStr">
        <is>
          <t>Actuarial (gain) loss</t>
        </is>
      </c>
      <c r="B13" s="6" t="n">
        <v>9583</v>
      </c>
      <c r="C13" s="6" t="n">
        <v>12868</v>
      </c>
    </row>
    <row r="14">
      <c r="A14" s="4" t="inlineStr">
        <is>
          <t>Benefits paid</t>
        </is>
      </c>
      <c r="B14" s="6" t="n">
        <v>10410</v>
      </c>
      <c r="C14" s="6" t="n">
        <v>10410</v>
      </c>
    </row>
    <row r="15">
      <c r="A15" s="4" t="inlineStr">
        <is>
          <t>Net benefit obligation at end of period</t>
        </is>
      </c>
      <c r="B15" s="6" t="n">
        <v>140254</v>
      </c>
      <c r="C15" s="6" t="n">
        <v>135810</v>
      </c>
      <c r="D15" s="6" t="n">
        <v>126985</v>
      </c>
    </row>
    <row r="16">
      <c r="A16" s="3" t="inlineStr">
        <is>
          <t>Changes in Plan Assets:</t>
        </is>
      </c>
    </row>
    <row r="17">
      <c r="A17" s="4" t="inlineStr">
        <is>
          <t>Fair value of plan assets at beginning of period</t>
        </is>
      </c>
      <c r="B17" s="6" t="n">
        <v>107832</v>
      </c>
      <c r="C17" s="6" t="n">
        <v>99845</v>
      </c>
    </row>
    <row r="18">
      <c r="A18" s="4" t="inlineStr">
        <is>
          <t>Actual return on plan assets</t>
        </is>
      </c>
      <c r="B18" s="6" t="n">
        <v>13700</v>
      </c>
      <c r="C18" s="6" t="n">
        <v>17689</v>
      </c>
    </row>
    <row r="19">
      <c r="A19" s="4" t="inlineStr">
        <is>
          <t>Foreign currency exchange rate changes</t>
        </is>
      </c>
      <c r="B19" s="6" t="n">
        <v>0</v>
      </c>
      <c r="C19" s="6" t="n">
        <v>0</v>
      </c>
    </row>
    <row r="20">
      <c r="A20" s="4" t="inlineStr">
        <is>
          <t>Employer contributions</t>
        </is>
      </c>
      <c r="B20" s="6" t="n">
        <v>4446</v>
      </c>
      <c r="C20" s="6" t="n">
        <v>708</v>
      </c>
    </row>
    <row r="21">
      <c r="A21" s="4" t="inlineStr">
        <is>
          <t>Participant contributions</t>
        </is>
      </c>
      <c r="B21" s="6" t="n">
        <v>0</v>
      </c>
      <c r="C21" s="6" t="n">
        <v>0</v>
      </c>
    </row>
    <row r="22">
      <c r="A22" s="4" t="inlineStr">
        <is>
          <t>Benefits paid</t>
        </is>
      </c>
      <c r="B22" s="6" t="n">
        <v>-10410</v>
      </c>
      <c r="C22" s="6" t="n">
        <v>-10410</v>
      </c>
    </row>
    <row r="23">
      <c r="A23" s="4" t="inlineStr">
        <is>
          <t>Fair value of plan assets at end of year</t>
        </is>
      </c>
      <c r="B23" s="6" t="n">
        <v>115568</v>
      </c>
      <c r="C23" s="6" t="n">
        <v>107832</v>
      </c>
      <c r="D23" s="6" t="n">
        <v>99845</v>
      </c>
    </row>
    <row r="24">
      <c r="A24" s="4" t="inlineStr">
        <is>
          <t>Funded status (underfunded):</t>
        </is>
      </c>
      <c r="B24" s="6" t="n">
        <v>-24686</v>
      </c>
      <c r="C24" s="6" t="n">
        <v>-27978</v>
      </c>
    </row>
    <row r="25">
      <c r="A25" s="4" t="inlineStr">
        <is>
          <t>Non-current assets</t>
        </is>
      </c>
      <c r="B25" s="6" t="n">
        <v>0</v>
      </c>
      <c r="C25" s="6" t="n">
        <v>0</v>
      </c>
    </row>
    <row r="26">
      <c r="A26" s="4" t="inlineStr">
        <is>
          <t>Current liabilities</t>
        </is>
      </c>
      <c r="B26" s="6" t="n">
        <v>-423</v>
      </c>
      <c r="C26" s="6" t="n">
        <v>-427</v>
      </c>
    </row>
    <row r="27">
      <c r="A27" s="4" t="inlineStr">
        <is>
          <t>Non-current liabilities</t>
        </is>
      </c>
      <c r="B27" s="6" t="n">
        <v>-24263</v>
      </c>
      <c r="C27" s="6" t="n">
        <v>-27551</v>
      </c>
    </row>
    <row r="28">
      <c r="A28" s="4" t="inlineStr">
        <is>
          <t>Net amount recognized</t>
        </is>
      </c>
      <c r="B28" s="6" t="n">
        <v>-24686</v>
      </c>
      <c r="C28" s="6" t="n">
        <v>-27978</v>
      </c>
    </row>
    <row r="29">
      <c r="A29" s="4" t="inlineStr">
        <is>
          <t>Foreign [Member]</t>
        </is>
      </c>
    </row>
    <row r="30">
      <c r="A30" s="3" t="inlineStr">
        <is>
          <t>Changes in Benefit Obligation:</t>
        </is>
      </c>
    </row>
    <row r="31">
      <c r="A31" s="4" t="inlineStr">
        <is>
          <t>Net benefit obligation at beginning of period</t>
        </is>
      </c>
      <c r="B31" s="6" t="n">
        <v>28903</v>
      </c>
      <c r="C31" s="6" t="n">
        <v>22332</v>
      </c>
    </row>
    <row r="32">
      <c r="A32" s="4" t="inlineStr">
        <is>
          <t>Service cost</t>
        </is>
      </c>
      <c r="B32" s="6" t="n">
        <v>1183</v>
      </c>
      <c r="C32" s="6" t="n">
        <v>624</v>
      </c>
      <c r="D32" s="6" t="n">
        <v>674</v>
      </c>
    </row>
    <row r="33">
      <c r="A33" s="4" t="inlineStr">
        <is>
          <t>Interest cost</t>
        </is>
      </c>
      <c r="B33" s="6" t="n">
        <v>174</v>
      </c>
      <c r="C33" s="6" t="n">
        <v>275</v>
      </c>
      <c r="D33" s="6" t="n">
        <v>253</v>
      </c>
    </row>
    <row r="34">
      <c r="A34" s="4" t="inlineStr">
        <is>
          <t>Participant contributions</t>
        </is>
      </c>
      <c r="B34" s="6" t="n">
        <v>470</v>
      </c>
      <c r="C34" s="6" t="n">
        <v>417</v>
      </c>
    </row>
    <row r="35">
      <c r="A35" s="4" t="inlineStr">
        <is>
          <t>Foreign currency exchange changes</t>
        </is>
      </c>
      <c r="B35" s="6" t="n">
        <v>2869</v>
      </c>
      <c r="C35" s="6" t="n">
        <v>379</v>
      </c>
    </row>
    <row r="36">
      <c r="A36" s="4" t="inlineStr">
        <is>
          <t>Actuarial (gain) loss</t>
        </is>
      </c>
      <c r="B36" s="6" t="n">
        <v>2683</v>
      </c>
      <c r="C36" s="6" t="n">
        <v>3319</v>
      </c>
    </row>
    <row r="37">
      <c r="A37" s="4" t="inlineStr">
        <is>
          <t>Benefits paid</t>
        </is>
      </c>
      <c r="B37" s="6" t="n">
        <v>2434</v>
      </c>
      <c r="C37" s="6" t="n">
        <v>1557</v>
      </c>
    </row>
    <row r="38">
      <c r="A38" s="4" t="inlineStr">
        <is>
          <t>Net benefit obligation at end of period</t>
        </is>
      </c>
      <c r="B38" s="6" t="n">
        <v>38716</v>
      </c>
      <c r="C38" s="6" t="n">
        <v>28903</v>
      </c>
      <c r="D38" s="6" t="n">
        <v>22332</v>
      </c>
    </row>
    <row r="39">
      <c r="A39" s="3" t="inlineStr">
        <is>
          <t>Changes in Plan Assets:</t>
        </is>
      </c>
    </row>
    <row r="40">
      <c r="A40" s="4" t="inlineStr">
        <is>
          <t>Fair value of plan assets at beginning of period</t>
        </is>
      </c>
      <c r="B40" s="6" t="n">
        <v>18980</v>
      </c>
      <c r="C40" s="6" t="n">
        <v>15354</v>
      </c>
    </row>
    <row r="41">
      <c r="A41" s="4" t="inlineStr">
        <is>
          <t>Actual return on plan assets</t>
        </is>
      </c>
      <c r="B41" s="6" t="n">
        <v>488</v>
      </c>
      <c r="C41" s="6" t="n">
        <v>441</v>
      </c>
    </row>
    <row r="42">
      <c r="A42" s="4" t="inlineStr">
        <is>
          <t>Foreign currency exchange rate changes</t>
        </is>
      </c>
      <c r="B42" s="6" t="n">
        <v>1893</v>
      </c>
      <c r="C42" s="6" t="n">
        <v>377</v>
      </c>
    </row>
    <row r="43">
      <c r="A43" s="4" t="inlineStr">
        <is>
          <t>Employer contributions</t>
        </is>
      </c>
      <c r="B43" s="6" t="n">
        <v>817</v>
      </c>
      <c r="C43" s="6" t="n">
        <v>834</v>
      </c>
    </row>
    <row r="44">
      <c r="A44" s="4" t="inlineStr">
        <is>
          <t>Participant contributions</t>
        </is>
      </c>
      <c r="B44" s="6" t="n">
        <v>470</v>
      </c>
      <c r="C44" s="6" t="n">
        <v>417</v>
      </c>
    </row>
    <row r="45">
      <c r="A45" s="4" t="inlineStr">
        <is>
          <t>Benefits paid</t>
        </is>
      </c>
      <c r="B45" s="6" t="n">
        <v>-2434</v>
      </c>
      <c r="C45" s="6" t="n">
        <v>-1557</v>
      </c>
    </row>
    <row r="46">
      <c r="A46" s="4" t="inlineStr">
        <is>
          <t>Fair value of plan assets at end of year</t>
        </is>
      </c>
      <c r="B46" s="6" t="n">
        <v>25082</v>
      </c>
      <c r="C46" s="6" t="n">
        <v>18980</v>
      </c>
      <c r="D46" s="7" t="n">
        <v>15354</v>
      </c>
    </row>
    <row r="47">
      <c r="A47" s="4" t="inlineStr">
        <is>
          <t>Funded status (underfunded):</t>
        </is>
      </c>
      <c r="B47" s="6" t="n">
        <v>-13634</v>
      </c>
      <c r="C47" s="6" t="n">
        <v>-9923</v>
      </c>
    </row>
    <row r="48">
      <c r="A48" s="4" t="inlineStr">
        <is>
          <t>Non-current assets</t>
        </is>
      </c>
      <c r="B48" s="6" t="n">
        <v>13</v>
      </c>
      <c r="C48" s="6" t="n">
        <v>37</v>
      </c>
    </row>
    <row r="49">
      <c r="A49" s="4" t="inlineStr">
        <is>
          <t>Current liabilities</t>
        </is>
      </c>
      <c r="B49" s="6" t="n">
        <v>-50</v>
      </c>
      <c r="C49" s="6" t="n">
        <v>-43</v>
      </c>
    </row>
    <row r="50">
      <c r="A50" s="4" t="inlineStr">
        <is>
          <t>Non-current liabilities</t>
        </is>
      </c>
      <c r="B50" s="6" t="n">
        <v>-13597</v>
      </c>
      <c r="C50" s="6" t="n">
        <v>-9917</v>
      </c>
    </row>
    <row r="51">
      <c r="A51" s="4" t="inlineStr">
        <is>
          <t>Net amount recognized</t>
        </is>
      </c>
      <c r="B51" s="7" t="n">
        <v>-13634</v>
      </c>
      <c r="C51" s="7" t="n">
        <v>-99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Benefits (Fair Asset Values Of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140650</v>
      </c>
      <c r="C3" s="7" t="n">
        <v>126812</v>
      </c>
    </row>
    <row r="4">
      <c r="A4" s="4" t="inlineStr">
        <is>
          <t>Level 1 [Member]</t>
        </is>
      </c>
    </row>
    <row r="5">
      <c r="A5" s="3" t="inlineStr">
        <is>
          <t>Defined Benefit Plan Disclosure [Line Items]</t>
        </is>
      </c>
    </row>
    <row r="6">
      <c r="A6" s="4" t="inlineStr">
        <is>
          <t>Fair value of plan assets</t>
        </is>
      </c>
      <c r="B6" s="6" t="n">
        <v>1850</v>
      </c>
      <c r="C6" s="6" t="n">
        <v>1524</v>
      </c>
    </row>
    <row r="7">
      <c r="A7" s="4" t="inlineStr">
        <is>
          <t>Level 2 [Member]</t>
        </is>
      </c>
    </row>
    <row r="8">
      <c r="A8" s="3" t="inlineStr">
        <is>
          <t>Defined Benefit Plan Disclosure [Line Items]</t>
        </is>
      </c>
    </row>
    <row r="9">
      <c r="A9" s="4" t="inlineStr">
        <is>
          <t>Fair value of plan assets</t>
        </is>
      </c>
      <c r="B9" s="6" t="n">
        <v>995</v>
      </c>
      <c r="C9" s="6" t="n">
        <v>995</v>
      </c>
    </row>
    <row r="10">
      <c r="A10" s="4" t="inlineStr">
        <is>
          <t>Level 3 [Member]</t>
        </is>
      </c>
    </row>
    <row r="11">
      <c r="A11" s="3" t="inlineStr">
        <is>
          <t>Defined Benefit Plan Disclosure [Line Items]</t>
        </is>
      </c>
    </row>
    <row r="12">
      <c r="A12" s="4" t="inlineStr">
        <is>
          <t>Fair value of plan assets</t>
        </is>
      </c>
      <c r="B12" s="6" t="n">
        <v>24087</v>
      </c>
      <c r="C12" s="6" t="n">
        <v>17985</v>
      </c>
    </row>
    <row r="13">
      <c r="A13" s="4" t="inlineStr">
        <is>
          <t>Fair Value Measured at Net Asset Value Per Share [Member]</t>
        </is>
      </c>
    </row>
    <row r="14">
      <c r="A14" s="3" t="inlineStr">
        <is>
          <t>Defined Benefit Plan Disclosure [Line Items]</t>
        </is>
      </c>
    </row>
    <row r="15">
      <c r="A15" s="4" t="inlineStr">
        <is>
          <t>Fair value of plan assets</t>
        </is>
      </c>
      <c r="B15" s="6" t="n">
        <v>113718</v>
      </c>
      <c r="C15" s="6" t="n">
        <v>106308</v>
      </c>
    </row>
    <row r="16">
      <c r="A16" s="4" t="inlineStr">
        <is>
          <t>United States</t>
        </is>
      </c>
    </row>
    <row r="17">
      <c r="A17" s="3" t="inlineStr">
        <is>
          <t>Defined Benefit Plan Disclosure [Line Items]</t>
        </is>
      </c>
    </row>
    <row r="18">
      <c r="A18" s="4" t="inlineStr">
        <is>
          <t>Fair value of plan assets</t>
        </is>
      </c>
      <c r="B18" s="6" t="n">
        <v>115568</v>
      </c>
      <c r="C18" s="6" t="n">
        <v>107832</v>
      </c>
      <c r="D18" s="7" t="n">
        <v>99845</v>
      </c>
    </row>
    <row r="19">
      <c r="A19" s="4" t="inlineStr">
        <is>
          <t>United States | Cash And Cash Equivalents [Member]</t>
        </is>
      </c>
    </row>
    <row r="20">
      <c r="A20" s="3" t="inlineStr">
        <is>
          <t>Defined Benefit Plan Disclosure [Line Items]</t>
        </is>
      </c>
    </row>
    <row r="21">
      <c r="A21" s="4" t="inlineStr">
        <is>
          <t>Fair value of plan assets</t>
        </is>
      </c>
      <c r="B21" s="6" t="n">
        <v>1850</v>
      </c>
      <c r="C21" s="6" t="n">
        <v>1524</v>
      </c>
    </row>
    <row r="22">
      <c r="A22" s="4" t="inlineStr">
        <is>
          <t>United States | Level 1 [Member] | Cash And Cash Equivalents [Member]</t>
        </is>
      </c>
    </row>
    <row r="23">
      <c r="A23" s="3" t="inlineStr">
        <is>
          <t>Defined Benefit Plan Disclosure [Line Items]</t>
        </is>
      </c>
    </row>
    <row r="24">
      <c r="A24" s="4" t="inlineStr">
        <is>
          <t>Fair value of plan assets</t>
        </is>
      </c>
      <c r="B24" s="6" t="n">
        <v>1850</v>
      </c>
      <c r="C24" s="6" t="n">
        <v>1524</v>
      </c>
    </row>
    <row r="25">
      <c r="A25" s="4" t="inlineStr">
        <is>
          <t>United States | Level 2 [Member] | Cash And Cash Equivalents [Member]</t>
        </is>
      </c>
    </row>
    <row r="26">
      <c r="A26" s="3" t="inlineStr">
        <is>
          <t>Defined Benefit Plan Disclosure [Line Items]</t>
        </is>
      </c>
    </row>
    <row r="27">
      <c r="A27" s="4" t="inlineStr">
        <is>
          <t>Fair value of plan assets</t>
        </is>
      </c>
      <c r="B27" s="6" t="n">
        <v>0</v>
      </c>
      <c r="C27" s="6" t="n">
        <v>0</v>
      </c>
    </row>
    <row r="28">
      <c r="A28" s="4" t="inlineStr">
        <is>
          <t>United States | Level 3 [Member] | Cash And Cash Equivalents [Member]</t>
        </is>
      </c>
    </row>
    <row r="29">
      <c r="A29" s="3" t="inlineStr">
        <is>
          <t>Defined Benefit Plan Disclosure [Line Items]</t>
        </is>
      </c>
    </row>
    <row r="30">
      <c r="A30" s="4" t="inlineStr">
        <is>
          <t>Fair value of plan assets</t>
        </is>
      </c>
      <c r="B30" s="6" t="n">
        <v>0</v>
      </c>
      <c r="C30" s="6" t="n">
        <v>0</v>
      </c>
    </row>
    <row r="31">
      <c r="A31" s="4" t="inlineStr">
        <is>
          <t>Foreign [Member]</t>
        </is>
      </c>
    </row>
    <row r="32">
      <c r="A32" s="3" t="inlineStr">
        <is>
          <t>Defined Benefit Plan Disclosure [Line Items]</t>
        </is>
      </c>
    </row>
    <row r="33">
      <c r="A33" s="4" t="inlineStr">
        <is>
          <t>Fair value of plan assets</t>
        </is>
      </c>
      <c r="B33" s="6" t="n">
        <v>25082</v>
      </c>
      <c r="C33" s="6" t="n">
        <v>18980</v>
      </c>
      <c r="D33" s="7" t="n">
        <v>15354</v>
      </c>
    </row>
    <row r="34">
      <c r="A34" s="4" t="inlineStr">
        <is>
          <t>Foreign [Member] | Foreign Government Bonds [Member]</t>
        </is>
      </c>
    </row>
    <row r="35">
      <c r="A35" s="3" t="inlineStr">
        <is>
          <t>Defined Benefit Plan Disclosure [Line Items]</t>
        </is>
      </c>
    </row>
    <row r="36">
      <c r="A36" s="4" t="inlineStr">
        <is>
          <t>Fair value of plan assets</t>
        </is>
      </c>
      <c r="B36" s="6" t="n">
        <v>995</v>
      </c>
      <c r="C36" s="6" t="n">
        <v>995</v>
      </c>
    </row>
    <row r="37">
      <c r="A37" s="4" t="inlineStr">
        <is>
          <t>Foreign [Member] | Fixed Insurance Contracts [Member]</t>
        </is>
      </c>
    </row>
    <row r="38">
      <c r="A38" s="3" t="inlineStr">
        <is>
          <t>Defined Benefit Plan Disclosure [Line Items]</t>
        </is>
      </c>
    </row>
    <row r="39">
      <c r="A39" s="4" t="inlineStr">
        <is>
          <t>Fair value of plan assets</t>
        </is>
      </c>
      <c r="B39" s="6" t="n">
        <v>24087</v>
      </c>
      <c r="C39" s="6" t="n">
        <v>17985</v>
      </c>
    </row>
    <row r="40">
      <c r="A40" s="4" t="inlineStr">
        <is>
          <t>Foreign [Member] | Level 1 [Member]</t>
        </is>
      </c>
    </row>
    <row r="41">
      <c r="A41" s="3" t="inlineStr">
        <is>
          <t>Defined Benefit Plan Disclosure [Line Items]</t>
        </is>
      </c>
    </row>
    <row r="42">
      <c r="A42" s="4" t="inlineStr">
        <is>
          <t>Fair value of plan assets</t>
        </is>
      </c>
      <c r="B42" s="6" t="n">
        <v>0</v>
      </c>
      <c r="C42" s="6" t="n">
        <v>0</v>
      </c>
    </row>
    <row r="43">
      <c r="A43" s="4" t="inlineStr">
        <is>
          <t>Foreign [Member] | Level 1 [Member] | Foreign Government Bonds [Member]</t>
        </is>
      </c>
    </row>
    <row r="44">
      <c r="A44" s="3" t="inlineStr">
        <is>
          <t>Defined Benefit Plan Disclosure [Line Items]</t>
        </is>
      </c>
    </row>
    <row r="45">
      <c r="A45" s="4" t="inlineStr">
        <is>
          <t>Fair value of plan assets</t>
        </is>
      </c>
      <c r="B45" s="6" t="n">
        <v>0</v>
      </c>
      <c r="C45" s="6" t="n">
        <v>0</v>
      </c>
    </row>
    <row r="46">
      <c r="A46" s="4" t="inlineStr">
        <is>
          <t>Foreign [Member] | Level 1 [Member] | Fixed Insurance Contracts [Member]</t>
        </is>
      </c>
    </row>
    <row r="47">
      <c r="A47" s="3" t="inlineStr">
        <is>
          <t>Defined Benefit Plan Disclosure [Line Items]</t>
        </is>
      </c>
    </row>
    <row r="48">
      <c r="A48" s="4" t="inlineStr">
        <is>
          <t>Fair value of plan assets</t>
        </is>
      </c>
      <c r="B48" s="6" t="n">
        <v>0</v>
      </c>
      <c r="C48" s="6" t="n">
        <v>0</v>
      </c>
    </row>
    <row r="49">
      <c r="A49" s="4" t="inlineStr">
        <is>
          <t>Foreign [Member] | Level 2 [Member]</t>
        </is>
      </c>
    </row>
    <row r="50">
      <c r="A50" s="3" t="inlineStr">
        <is>
          <t>Defined Benefit Plan Disclosure [Line Items]</t>
        </is>
      </c>
    </row>
    <row r="51">
      <c r="A51" s="4" t="inlineStr">
        <is>
          <t>Fair value of plan assets</t>
        </is>
      </c>
      <c r="B51" s="6" t="n">
        <v>995</v>
      </c>
      <c r="C51" s="6" t="n">
        <v>995</v>
      </c>
    </row>
    <row r="52">
      <c r="A52" s="4" t="inlineStr">
        <is>
          <t>Foreign [Member] | Level 2 [Member] | Foreign Government Bonds [Member]</t>
        </is>
      </c>
    </row>
    <row r="53">
      <c r="A53" s="3" t="inlineStr">
        <is>
          <t>Defined Benefit Plan Disclosure [Line Items]</t>
        </is>
      </c>
    </row>
    <row r="54">
      <c r="A54" s="4" t="inlineStr">
        <is>
          <t>Fair value of plan assets</t>
        </is>
      </c>
      <c r="B54" s="6" t="n">
        <v>995</v>
      </c>
      <c r="C54" s="6" t="n">
        <v>995</v>
      </c>
    </row>
    <row r="55">
      <c r="A55" s="4" t="inlineStr">
        <is>
          <t>Foreign [Member] | Level 2 [Member] | Fixed Insurance Contracts [Member]</t>
        </is>
      </c>
    </row>
    <row r="56">
      <c r="A56" s="3" t="inlineStr">
        <is>
          <t>Defined Benefit Plan Disclosure [Line Items]</t>
        </is>
      </c>
    </row>
    <row r="57">
      <c r="A57" s="4" t="inlineStr">
        <is>
          <t>Fair value of plan assets</t>
        </is>
      </c>
      <c r="B57" s="6" t="n">
        <v>0</v>
      </c>
      <c r="C57" s="6" t="n">
        <v>0</v>
      </c>
    </row>
    <row r="58">
      <c r="A58" s="4" t="inlineStr">
        <is>
          <t>Foreign [Member] | Level 3 [Member]</t>
        </is>
      </c>
    </row>
    <row r="59">
      <c r="A59" s="3" t="inlineStr">
        <is>
          <t>Defined Benefit Plan Disclosure [Line Items]</t>
        </is>
      </c>
    </row>
    <row r="60">
      <c r="A60" s="4" t="inlineStr">
        <is>
          <t>Fair value of plan assets</t>
        </is>
      </c>
      <c r="B60" s="6" t="n">
        <v>24087</v>
      </c>
      <c r="C60" s="6" t="n">
        <v>17985</v>
      </c>
    </row>
    <row r="61">
      <c r="A61" s="4" t="inlineStr">
        <is>
          <t>Foreign [Member] | Level 3 [Member] | Foreign Government Bonds [Member]</t>
        </is>
      </c>
    </row>
    <row r="62">
      <c r="A62" s="3" t="inlineStr">
        <is>
          <t>Defined Benefit Plan Disclosure [Line Items]</t>
        </is>
      </c>
    </row>
    <row r="63">
      <c r="A63" s="4" t="inlineStr">
        <is>
          <t>Fair value of plan assets</t>
        </is>
      </c>
      <c r="B63" s="6" t="n">
        <v>0</v>
      </c>
      <c r="C63" s="6" t="n">
        <v>0</v>
      </c>
    </row>
    <row r="64">
      <c r="A64" s="4" t="inlineStr">
        <is>
          <t>Foreign [Member] | Level 3 [Member] | Fixed Insurance Contracts [Member]</t>
        </is>
      </c>
    </row>
    <row r="65">
      <c r="A65" s="3" t="inlineStr">
        <is>
          <t>Defined Benefit Plan Disclosure [Line Items]</t>
        </is>
      </c>
    </row>
    <row r="66">
      <c r="A66" s="4" t="inlineStr">
        <is>
          <t>Fair value of plan assets</t>
        </is>
      </c>
      <c r="B66" s="6" t="n">
        <v>24087</v>
      </c>
      <c r="C66" s="6" t="n">
        <v>17985</v>
      </c>
    </row>
    <row r="67">
      <c r="A67" s="4" t="inlineStr">
        <is>
          <t>Foreign [Member] | Fair Value, Inputs, Level 1, 2 and 3 [Member]</t>
        </is>
      </c>
    </row>
    <row r="68">
      <c r="A68" s="3" t="inlineStr">
        <is>
          <t>Defined Benefit Plan Disclosure [Line Items]</t>
        </is>
      </c>
    </row>
    <row r="69">
      <c r="A69" s="4" t="inlineStr">
        <is>
          <t>Fair value of plan assets</t>
        </is>
      </c>
      <c r="B69" s="7" t="n">
        <v>25082</v>
      </c>
      <c r="C69" s="7" t="n">
        <v>189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Fair Value Hierarchy, Assets At Fair Value) (Details) - Pension Plan [Member] - Fixed Insurance Contracts [Member] - Level 3 [Member]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Beginning Balance</t>
        </is>
      </c>
      <c r="B4" s="7" t="n">
        <v>17985</v>
      </c>
      <c r="C4" s="7" t="n">
        <v>14396</v>
      </c>
    </row>
    <row r="5">
      <c r="A5" s="4" t="inlineStr">
        <is>
          <t>Gain / contributions / currency impact</t>
        </is>
      </c>
      <c r="B5" s="6" t="n">
        <v>6149</v>
      </c>
      <c r="C5" s="6" t="n">
        <v>3603</v>
      </c>
    </row>
    <row r="6">
      <c r="A6" s="4" t="inlineStr">
        <is>
          <t>Distributions</t>
        </is>
      </c>
      <c r="B6" s="6" t="n">
        <v>-16</v>
      </c>
      <c r="C6" s="6" t="n">
        <v>-14</v>
      </c>
    </row>
    <row r="7">
      <c r="A7" s="4" t="inlineStr">
        <is>
          <t>Ending Balance</t>
        </is>
      </c>
      <c r="B7" s="7" t="n">
        <v>24118</v>
      </c>
      <c r="C7" s="7" t="n">
        <v>179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Assumptions Used To Determine Net Pension Costs And Projected Benefit Obligations) (Details)</t>
        </is>
      </c>
      <c r="B1" s="2" t="inlineStr">
        <is>
          <t>12 Months Ended</t>
        </is>
      </c>
    </row>
    <row r="2">
      <c r="B2" s="2" t="inlineStr">
        <is>
          <t>Dec. 31, 2020</t>
        </is>
      </c>
      <c r="C2" s="2" t="inlineStr">
        <is>
          <t>Dec. 31, 2019</t>
        </is>
      </c>
    </row>
    <row r="3">
      <c r="A3" s="3" t="inlineStr">
        <is>
          <t>Weighted average assumptions to determine benefit obligations:</t>
        </is>
      </c>
    </row>
    <row r="4">
      <c r="A4" s="4" t="inlineStr">
        <is>
          <t>Discount rate</t>
        </is>
      </c>
      <c r="B4" s="4" t="inlineStr">
        <is>
          <t>1.78%</t>
        </is>
      </c>
      <c r="C4" s="4" t="inlineStr">
        <is>
          <t>2.59%</t>
        </is>
      </c>
    </row>
    <row r="5">
      <c r="A5" s="4" t="inlineStr">
        <is>
          <t>Rate of compensation increase</t>
        </is>
      </c>
      <c r="B5" s="4" t="inlineStr">
        <is>
          <t>1.46%</t>
        </is>
      </c>
      <c r="C5" s="4" t="inlineStr">
        <is>
          <t>1.50%</t>
        </is>
      </c>
    </row>
    <row r="6">
      <c r="A6" s="3" t="inlineStr">
        <is>
          <t>Weighted average assumptions to determine net cost:</t>
        </is>
      </c>
    </row>
    <row r="7">
      <c r="A7" s="4" t="inlineStr">
        <is>
          <t>Discount rate</t>
        </is>
      </c>
      <c r="B7" s="4" t="inlineStr">
        <is>
          <t>2.59%</t>
        </is>
      </c>
      <c r="C7" s="4" t="inlineStr">
        <is>
          <t>3.71%</t>
        </is>
      </c>
    </row>
    <row r="8">
      <c r="A8" s="4" t="inlineStr">
        <is>
          <t>Expected return on plan assets</t>
        </is>
      </c>
      <c r="B8" s="4" t="inlineStr">
        <is>
          <t>4.14%</t>
        </is>
      </c>
      <c r="C8" s="4" t="inlineStr">
        <is>
          <t>4.92%</t>
        </is>
      </c>
    </row>
    <row r="9">
      <c r="A9" s="4" t="inlineStr">
        <is>
          <t>Rate of compensation increase</t>
        </is>
      </c>
      <c r="B9" s="4" t="inlineStr">
        <is>
          <t>1.50%</t>
        </is>
      </c>
      <c r="C9" s="4" t="inlineStr">
        <is>
          <t>1.74%</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tirement Plans And Postretirement Benefits (Retirement Plan Weighted Average Asset Allocations) (Details)</t>
        </is>
      </c>
      <c r="B1" s="2" t="inlineStr">
        <is>
          <t>Dec. 31, 2020</t>
        </is>
      </c>
    </row>
    <row r="2">
      <c r="A2" s="4" t="inlineStr">
        <is>
          <t>United States</t>
        </is>
      </c>
    </row>
    <row r="3">
      <c r="A3" s="3" t="inlineStr">
        <is>
          <t>Defined Benefit Plan Disclosure [Line Items]</t>
        </is>
      </c>
    </row>
    <row r="4">
      <c r="A4" s="4" t="inlineStr">
        <is>
          <t>Weighted average asset allocations</t>
        </is>
      </c>
      <c r="B4" s="4" t="inlineStr">
        <is>
          <t>100.00%</t>
        </is>
      </c>
    </row>
    <row r="5">
      <c r="A5" s="4" t="inlineStr">
        <is>
          <t>United States | Equity Securities [Member]</t>
        </is>
      </c>
    </row>
    <row r="6">
      <c r="A6" s="3" t="inlineStr">
        <is>
          <t>Defined Benefit Plan Disclosure [Line Items]</t>
        </is>
      </c>
    </row>
    <row r="7">
      <c r="A7" s="4" t="inlineStr">
        <is>
          <t>Weighted average asset allocations</t>
        </is>
      </c>
      <c r="B7" s="4" t="inlineStr">
        <is>
          <t>20.00%</t>
        </is>
      </c>
    </row>
    <row r="8">
      <c r="A8" s="4" t="inlineStr">
        <is>
          <t>United States | Fixed Income Securities [Member]</t>
        </is>
      </c>
    </row>
    <row r="9">
      <c r="A9" s="3" t="inlineStr">
        <is>
          <t>Defined Benefit Plan Disclosure [Line Items]</t>
        </is>
      </c>
    </row>
    <row r="10">
      <c r="A10" s="4" t="inlineStr">
        <is>
          <t>Weighted average asset allocations</t>
        </is>
      </c>
      <c r="B10" s="4" t="inlineStr">
        <is>
          <t>80.00%</t>
        </is>
      </c>
    </row>
    <row r="11">
      <c r="A11" s="4" t="inlineStr">
        <is>
          <t>Foreign [Member]</t>
        </is>
      </c>
    </row>
    <row r="12">
      <c r="A12" s="3" t="inlineStr">
        <is>
          <t>Defined Benefit Plan Disclosure [Line Items]</t>
        </is>
      </c>
    </row>
    <row r="13">
      <c r="A13" s="4" t="inlineStr">
        <is>
          <t>Weighted average asset allocations</t>
        </is>
      </c>
      <c r="B13" s="4" t="inlineStr">
        <is>
          <t>100.00%</t>
        </is>
      </c>
    </row>
    <row r="14">
      <c r="A14" s="4" t="inlineStr">
        <is>
          <t>Foreign [Member] | Equity Securities [Member]</t>
        </is>
      </c>
    </row>
    <row r="15">
      <c r="A15" s="3" t="inlineStr">
        <is>
          <t>Defined Benefit Plan Disclosure [Line Items]</t>
        </is>
      </c>
    </row>
    <row r="16">
      <c r="A16" s="4" t="inlineStr">
        <is>
          <t>Weighted average asset allocations</t>
        </is>
      </c>
      <c r="B16" s="4" t="inlineStr">
        <is>
          <t>0.00%</t>
        </is>
      </c>
    </row>
    <row r="17">
      <c r="A17" s="4" t="inlineStr">
        <is>
          <t>Foreign [Member] | Fixed Income Securities [Member]</t>
        </is>
      </c>
    </row>
    <row r="18">
      <c r="A18" s="3" t="inlineStr">
        <is>
          <t>Defined Benefit Plan Disclosure [Line Items]</t>
        </is>
      </c>
    </row>
    <row r="19">
      <c r="A19" s="4" t="inlineStr">
        <is>
          <t>Weighted average asset allocations</t>
        </is>
      </c>
      <c r="B19"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Pension Plans With An Accumulated Benefit Obligation In Excess Of Plan Assets) (Details) - USD ($) $ in Thousands</t>
        </is>
      </c>
      <c r="B1" s="2" t="inlineStr">
        <is>
          <t>Dec. 31, 2020</t>
        </is>
      </c>
      <c r="C1" s="2" t="inlineStr">
        <is>
          <t>Dec. 31, 2019</t>
        </is>
      </c>
    </row>
    <row r="2">
      <c r="A2" s="4" t="inlineStr">
        <is>
          <t>United States</t>
        </is>
      </c>
    </row>
    <row r="3">
      <c r="A3" s="3" t="inlineStr">
        <is>
          <t>Defined Benefit Plan, Pension Plans with Accumulated Benefit Obligations in Excess of Plan Assets</t>
        </is>
      </c>
    </row>
    <row r="4">
      <c r="A4" s="4" t="inlineStr">
        <is>
          <t>Accumulated benefit obligation</t>
        </is>
      </c>
      <c r="B4" s="7" t="n">
        <v>140254</v>
      </c>
      <c r="C4" s="7" t="n">
        <v>135810</v>
      </c>
    </row>
    <row r="5">
      <c r="A5" s="4" t="inlineStr">
        <is>
          <t>Fair value of plan assets</t>
        </is>
      </c>
      <c r="B5" s="6" t="n">
        <v>115568</v>
      </c>
      <c r="C5" s="6" t="n">
        <v>107832</v>
      </c>
    </row>
    <row r="6">
      <c r="A6" s="4" t="inlineStr">
        <is>
          <t>Foreign [Member]</t>
        </is>
      </c>
    </row>
    <row r="7">
      <c r="A7" s="3" t="inlineStr">
        <is>
          <t>Defined Benefit Plan, Pension Plans with Accumulated Benefit Obligations in Excess of Plan Assets</t>
        </is>
      </c>
    </row>
    <row r="8">
      <c r="A8" s="4" t="inlineStr">
        <is>
          <t>Accumulated benefit obligation</t>
        </is>
      </c>
      <c r="B8" s="6" t="n">
        <v>35316</v>
      </c>
      <c r="C8" s="6" t="n">
        <v>26829</v>
      </c>
    </row>
    <row r="9">
      <c r="A9" s="4" t="inlineStr">
        <is>
          <t>Fair value of plan assets</t>
        </is>
      </c>
      <c r="B9" s="7" t="n">
        <v>24118</v>
      </c>
      <c r="C9" s="7" t="n">
        <v>179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Pension Plans With Projected Benefit Obligation In Excess Of Plan Assets) (Details) - USD ($) $ in Thousands</t>
        </is>
      </c>
      <c r="B1" s="2" t="inlineStr">
        <is>
          <t>Dec. 31, 2020</t>
        </is>
      </c>
      <c r="C1" s="2" t="inlineStr">
        <is>
          <t>Dec. 31, 2019</t>
        </is>
      </c>
    </row>
    <row r="2">
      <c r="A2" s="4" t="inlineStr">
        <is>
          <t>United States</t>
        </is>
      </c>
    </row>
    <row r="3">
      <c r="A3" s="3" t="inlineStr">
        <is>
          <t>Defined Benefit Plan Disclosure [Line Items]</t>
        </is>
      </c>
    </row>
    <row r="4">
      <c r="A4" s="4" t="inlineStr">
        <is>
          <t>Projected benefit obligation</t>
        </is>
      </c>
      <c r="B4" s="7" t="n">
        <v>140254</v>
      </c>
      <c r="C4" s="7" t="n">
        <v>135810</v>
      </c>
    </row>
    <row r="5">
      <c r="A5" s="4" t="inlineStr">
        <is>
          <t>Fair value of plan assets</t>
        </is>
      </c>
      <c r="B5" s="6" t="n">
        <v>115568</v>
      </c>
      <c r="C5" s="6" t="n">
        <v>107832</v>
      </c>
    </row>
    <row r="6">
      <c r="A6" s="4" t="inlineStr">
        <is>
          <t>Foreign [Member]</t>
        </is>
      </c>
    </row>
    <row r="7">
      <c r="A7" s="3" t="inlineStr">
        <is>
          <t>Defined Benefit Plan Disclosure [Line Items]</t>
        </is>
      </c>
    </row>
    <row r="8">
      <c r="A8" s="4" t="inlineStr">
        <is>
          <t>Projected benefit obligation</t>
        </is>
      </c>
      <c r="B8" s="6" t="n">
        <v>37734</v>
      </c>
      <c r="C8" s="6" t="n">
        <v>27944</v>
      </c>
    </row>
    <row r="9">
      <c r="A9" s="4" t="inlineStr">
        <is>
          <t>Fair value of plan assets</t>
        </is>
      </c>
      <c r="B9" s="7" t="n">
        <v>24118</v>
      </c>
      <c r="C9" s="7" t="n">
        <v>179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Benefits (Projected Future Pension Plan Cash Flow By Year) (Details) $ in Thousands</t>
        </is>
      </c>
      <c r="B1" s="2" t="inlineStr">
        <is>
          <t>Dec. 31, 2020USD ($)</t>
        </is>
      </c>
    </row>
    <row r="2">
      <c r="A2" s="4" t="inlineStr">
        <is>
          <t>United States</t>
        </is>
      </c>
    </row>
    <row r="3">
      <c r="A3" s="3" t="inlineStr">
        <is>
          <t>Defined Benefit Plan Disclosure [Line Items]</t>
        </is>
      </c>
    </row>
    <row r="4">
      <c r="A4" s="4" t="inlineStr">
        <is>
          <t>Expected employer contributions</t>
        </is>
      </c>
      <c r="B4" s="7" t="n">
        <v>2363</v>
      </c>
    </row>
    <row r="5">
      <c r="A5" s="4" t="inlineStr">
        <is>
          <t>Expected employee contributions</t>
        </is>
      </c>
      <c r="B5" s="6" t="n">
        <v>0</v>
      </c>
    </row>
    <row r="6">
      <c r="A6" s="4" t="inlineStr">
        <is>
          <t>2017</t>
        </is>
      </c>
      <c r="B6" s="6" t="n">
        <v>9254</v>
      </c>
    </row>
    <row r="7">
      <c r="A7" s="4" t="inlineStr">
        <is>
          <t>2018</t>
        </is>
      </c>
      <c r="B7" s="6" t="n">
        <v>9211</v>
      </c>
    </row>
    <row r="8">
      <c r="A8" s="4" t="inlineStr">
        <is>
          <t>2019</t>
        </is>
      </c>
      <c r="B8" s="6" t="n">
        <v>9149</v>
      </c>
    </row>
    <row r="9">
      <c r="A9" s="4" t="inlineStr">
        <is>
          <t>2020</t>
        </is>
      </c>
      <c r="B9" s="6" t="n">
        <v>9022</v>
      </c>
    </row>
    <row r="10">
      <c r="A10" s="4" t="inlineStr">
        <is>
          <t>2021</t>
        </is>
      </c>
      <c r="B10" s="6" t="n">
        <v>8976</v>
      </c>
    </row>
    <row r="11">
      <c r="A11" s="4" t="inlineStr">
        <is>
          <t>2026-2030</t>
        </is>
      </c>
      <c r="B11" s="6" t="n">
        <v>42021</v>
      </c>
    </row>
    <row r="12">
      <c r="A12" s="4" t="inlineStr">
        <is>
          <t>Foreign [Member]</t>
        </is>
      </c>
    </row>
    <row r="13">
      <c r="A13" s="3" t="inlineStr">
        <is>
          <t>Defined Benefit Plan Disclosure [Line Items]</t>
        </is>
      </c>
    </row>
    <row r="14">
      <c r="A14" s="4" t="inlineStr">
        <is>
          <t>Expected employer contributions</t>
        </is>
      </c>
      <c r="B14" s="6" t="n">
        <v>886</v>
      </c>
    </row>
    <row r="15">
      <c r="A15" s="4" t="inlineStr">
        <is>
          <t>Expected employee contributions</t>
        </is>
      </c>
      <c r="B15" s="6" t="n">
        <v>0</v>
      </c>
    </row>
    <row r="16">
      <c r="A16" s="4" t="inlineStr">
        <is>
          <t>2017</t>
        </is>
      </c>
      <c r="B16" s="6" t="n">
        <v>1102</v>
      </c>
    </row>
    <row r="17">
      <c r="A17" s="4" t="inlineStr">
        <is>
          <t>2018</t>
        </is>
      </c>
      <c r="B17" s="6" t="n">
        <v>1087</v>
      </c>
    </row>
    <row r="18">
      <c r="A18" s="4" t="inlineStr">
        <is>
          <t>2019</t>
        </is>
      </c>
      <c r="B18" s="6" t="n">
        <v>1229</v>
      </c>
    </row>
    <row r="19">
      <c r="A19" s="4" t="inlineStr">
        <is>
          <t>2020</t>
        </is>
      </c>
      <c r="B19" s="6" t="n">
        <v>2763</v>
      </c>
    </row>
    <row r="20">
      <c r="A20" s="4" t="inlineStr">
        <is>
          <t>2021</t>
        </is>
      </c>
      <c r="B20" s="6" t="n">
        <v>1330</v>
      </c>
    </row>
    <row r="21">
      <c r="A21" s="4" t="inlineStr">
        <is>
          <t>2026-2030</t>
        </is>
      </c>
      <c r="B21" s="7" t="n">
        <v>131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ingencies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7" t="n">
        <v>1835</v>
      </c>
      <c r="C4" s="7" t="n">
        <v>1528</v>
      </c>
    </row>
    <row r="5">
      <c r="A5" s="4" t="inlineStr">
        <is>
          <t>Product warranty adjustments</t>
        </is>
      </c>
      <c r="B5" s="6" t="n">
        <v>1220</v>
      </c>
      <c r="C5" s="6" t="n">
        <v>1033</v>
      </c>
    </row>
    <row r="6">
      <c r="A6" s="4" t="inlineStr">
        <is>
          <t>Payments and settlements</t>
        </is>
      </c>
      <c r="B6" s="6" t="n">
        <v>-1058</v>
      </c>
      <c r="C6" s="6" t="n">
        <v>-726</v>
      </c>
    </row>
    <row r="7">
      <c r="A7" s="4" t="inlineStr">
        <is>
          <t>Ending balance</t>
        </is>
      </c>
      <c r="B7" s="7" t="n">
        <v>1997</v>
      </c>
      <c r="C7" s="7" t="n">
        <v>18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Contingencies - Narratives (Details)</t>
        </is>
      </c>
      <c r="B1" s="2" t="inlineStr">
        <is>
          <t>Apr. 23, 2018USD ($)</t>
        </is>
      </c>
      <c r="C1" s="2" t="inlineStr">
        <is>
          <t>Dec. 31, 2020USD ($)shares</t>
        </is>
      </c>
      <c r="D1" s="2" t="inlineStr">
        <is>
          <t>Dec. 31, 2019USD ($)</t>
        </is>
      </c>
      <c r="E1" s="2" t="inlineStr">
        <is>
          <t>Dec. 31, 2018USD ($)</t>
        </is>
      </c>
    </row>
    <row r="2">
      <c r="A2" s="3" t="inlineStr">
        <is>
          <t>Loss Contingencies [Line Items]</t>
        </is>
      </c>
    </row>
    <row r="3">
      <c r="A3" s="4" t="inlineStr">
        <is>
          <t>Related Party Tax Agreement Percent Of Savings</t>
        </is>
      </c>
      <c r="B3" s="4" t="inlineStr">
        <is>
          <t>85.00%</t>
        </is>
      </c>
    </row>
    <row r="4">
      <c r="A4" s="4" t="inlineStr">
        <is>
          <t>Due to Related Parties</t>
        </is>
      </c>
      <c r="B4" s="7" t="n">
        <v>0</v>
      </c>
      <c r="C4" s="7" t="n">
        <v>40900000</v>
      </c>
      <c r="D4" s="7" t="n">
        <v>89900000</v>
      </c>
      <c r="E4" s="7" t="n">
        <v>86500000</v>
      </c>
    </row>
    <row r="5">
      <c r="A5" s="4" t="inlineStr">
        <is>
          <t>Related party payable - tax receivable agreement</t>
        </is>
      </c>
      <c r="C5" s="6" t="n">
        <v>21752000</v>
      </c>
      <c r="D5" s="6" t="n">
        <v>27857000</v>
      </c>
    </row>
    <row r="6">
      <c r="A6" s="4" t="inlineStr">
        <is>
          <t>Increase (Decrease) in Due to Related Parties</t>
        </is>
      </c>
      <c r="C6" s="6" t="n">
        <v>21100000</v>
      </c>
    </row>
    <row r="7">
      <c r="A7" s="4" t="inlineStr">
        <is>
          <t>Long-term debt - affiliate</t>
        </is>
      </c>
      <c r="C7" s="7" t="n">
        <v>19098000</v>
      </c>
      <c r="D7" s="7" t="n">
        <v>62014000</v>
      </c>
    </row>
    <row r="8">
      <c r="A8" s="4" t="inlineStr">
        <is>
          <t>Share-based Compensation Arrangement by Share-based Payment Award, Award Vesting Rights, Percentage</t>
        </is>
      </c>
      <c r="C8" s="4" t="inlineStr">
        <is>
          <t>100.00%</t>
        </is>
      </c>
    </row>
    <row r="9">
      <c r="A9" s="4" t="inlineStr">
        <is>
          <t>London Interbank Offered Rate (LIBOR) [Member]</t>
        </is>
      </c>
    </row>
    <row r="10">
      <c r="A10" s="3" t="inlineStr">
        <is>
          <t>Loss Contingencies [Line Items]</t>
        </is>
      </c>
    </row>
    <row r="11">
      <c r="A11" s="4" t="inlineStr">
        <is>
          <t>Due to Related Party, Basis Spread on Variable Rate</t>
        </is>
      </c>
      <c r="B11" s="11" t="n">
        <v>0.01</v>
      </c>
    </row>
    <row r="12">
      <c r="A12" s="4" t="inlineStr">
        <is>
          <t>Minimum</t>
        </is>
      </c>
    </row>
    <row r="13">
      <c r="A13" s="3" t="inlineStr">
        <is>
          <t>Loss Contingencies [Line Items]</t>
        </is>
      </c>
    </row>
    <row r="14">
      <c r="A14" s="4" t="inlineStr">
        <is>
          <t>Loss Contingency, Estimate of Possible Loss</t>
        </is>
      </c>
      <c r="C14" s="7" t="n">
        <v>55000000</v>
      </c>
    </row>
    <row r="15">
      <c r="A15" s="4" t="inlineStr">
        <is>
          <t>Maximum</t>
        </is>
      </c>
    </row>
    <row r="16">
      <c r="A16" s="3" t="inlineStr">
        <is>
          <t>Loss Contingencies [Line Items]</t>
        </is>
      </c>
    </row>
    <row r="17">
      <c r="A17" s="4" t="inlineStr">
        <is>
          <t>Loss Contingency, Estimate of Possible Loss</t>
        </is>
      </c>
      <c r="C17" s="7" t="n">
        <v>70000000</v>
      </c>
    </row>
    <row r="18">
      <c r="A18" s="4" t="inlineStr">
        <is>
          <t>Profit Units | LTIP</t>
        </is>
      </c>
    </row>
    <row r="19">
      <c r="A19" s="3" t="inlineStr">
        <is>
          <t>Loss Contingencies [Line Items]</t>
        </is>
      </c>
    </row>
    <row r="20">
      <c r="A20" s="4" t="inlineStr">
        <is>
          <t>Share-based Compensation Arrangement by Share-based Payment Award, Number of Shares Authorized | shares</t>
        </is>
      </c>
      <c r="C20" s="6" t="n">
        <v>30000</v>
      </c>
    </row>
    <row r="21">
      <c r="A21" s="4" t="inlineStr">
        <is>
          <t>Outstanding Voting Power percentage</t>
        </is>
      </c>
      <c r="C21" s="12" t="n">
        <v>0.7</v>
      </c>
    </row>
    <row r="22">
      <c r="A22" s="4" t="inlineStr">
        <is>
          <t>Outstanding Voting Power Percentage Minimum</t>
        </is>
      </c>
      <c r="C22" s="12" t="n">
        <v>0.3</v>
      </c>
    </row>
    <row r="23">
      <c r="A23" s="4" t="inlineStr">
        <is>
          <t>Threshold Value</t>
        </is>
      </c>
      <c r="C23" s="7" t="n">
        <v>85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Parenthetical) - USD ($) $ in Thousands</t>
        </is>
      </c>
      <c r="B1" s="2" t="inlineStr">
        <is>
          <t>3 Months Ended</t>
        </is>
      </c>
      <c r="C1" s="2" t="inlineStr">
        <is>
          <t>12 Months Ended</t>
        </is>
      </c>
    </row>
    <row r="2">
      <c r="B2" s="2" t="inlineStr">
        <is>
          <t>Jun. 30, 2018</t>
        </is>
      </c>
      <c r="C2" s="2" t="inlineStr">
        <is>
          <t>Dec. 31, 2020</t>
        </is>
      </c>
      <c r="E2" s="2" t="inlineStr">
        <is>
          <t>Dec. 31, 2019</t>
        </is>
      </c>
      <c r="G2" s="2" t="inlineStr">
        <is>
          <t>Dec. 31, 2018</t>
        </is>
      </c>
    </row>
    <row r="3">
      <c r="A3" s="3" t="inlineStr">
        <is>
          <t>Statement of Cash Flows [Abstract]</t>
        </is>
      </c>
    </row>
    <row r="4">
      <c r="A4" s="4" t="inlineStr">
        <is>
          <t>Dividend payable - Promissory Note**</t>
        </is>
      </c>
      <c r="B4" s="7" t="n">
        <v>750000</v>
      </c>
      <c r="C4" s="7" t="n">
        <v>0</v>
      </c>
      <c r="D4" s="4" t="inlineStr">
        <is>
          <t>[1]</t>
        </is>
      </c>
      <c r="E4" s="7" t="n">
        <v>0</v>
      </c>
      <c r="F4" s="4" t="inlineStr">
        <is>
          <t>[1]</t>
        </is>
      </c>
      <c r="G4" s="7" t="n">
        <v>750000</v>
      </c>
      <c r="H4" s="4" t="inlineStr">
        <is>
          <t>[1]</t>
        </is>
      </c>
    </row>
    <row r="5"/>
    <row r="6">
      <c r="A6" s="4" t="inlineStr">
        <is>
          <t>[1]</t>
        </is>
      </c>
      <c r="B6" s="4" t="inlineStr">
        <is>
          <t>During the second quarter of 2018, we declared a $750 million dividend in the form of a Promissory Note that was a non-cash transaction. See Note 5 "Debt and Liquidity" for details.</t>
        </is>
      </c>
    </row>
  </sheetData>
  <mergeCells count="7">
    <mergeCell ref="A1:A2"/>
    <mergeCell ref="C1:H1"/>
    <mergeCell ref="C2:D2"/>
    <mergeCell ref="E2:F2"/>
    <mergeCell ref="G2:H2"/>
    <mergeCell ref="A5:H5"/>
    <mergeCell ref="B6:H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Provision for income taxes</t>
        </is>
      </c>
      <c r="B4" s="7" t="n">
        <v>75671</v>
      </c>
      <c r="C4" s="7" t="n">
        <v>98225</v>
      </c>
      <c r="D4" s="7" t="n">
        <v>48920</v>
      </c>
    </row>
    <row r="5">
      <c r="A5" s="4" t="inlineStr">
        <is>
          <t>U.S. federal income tax rate</t>
        </is>
      </c>
      <c r="B5" s="4" t="inlineStr">
        <is>
          <t>21.00%</t>
        </is>
      </c>
      <c r="C5" s="4" t="inlineStr">
        <is>
          <t>21.00%</t>
        </is>
      </c>
      <c r="D5" s="4" t="inlineStr">
        <is>
          <t>21.00%</t>
        </is>
      </c>
    </row>
    <row r="6">
      <c r="A6" s="4" t="inlineStr">
        <is>
          <t>Total foreign tax credit carryforwards</t>
        </is>
      </c>
      <c r="B6" s="7" t="n">
        <v>17900</v>
      </c>
    </row>
    <row r="7">
      <c r="A7" s="4" t="inlineStr">
        <is>
          <t>Unrecognized tax benefits</t>
        </is>
      </c>
      <c r="B7" s="6" t="n">
        <v>125</v>
      </c>
      <c r="C7" s="7" t="n">
        <v>184</v>
      </c>
      <c r="D7" s="7" t="n">
        <v>1990</v>
      </c>
    </row>
    <row r="8">
      <c r="A8" s="4" t="inlineStr">
        <is>
          <t>Operating Loss Carryforwards</t>
        </is>
      </c>
      <c r="B8" s="6" t="n">
        <v>255700</v>
      </c>
    </row>
    <row r="9">
      <c r="A9" s="4" t="inlineStr">
        <is>
          <t>Unrecognized Tax Benefits that Would Impact Effective Tax Rate</t>
        </is>
      </c>
      <c r="B9" s="6" t="n">
        <v>100</v>
      </c>
    </row>
    <row r="10">
      <c r="A10" s="4" t="inlineStr">
        <is>
          <t>Unrecognized Tax Benefits, Income Tax Penalties and Interest Accrued</t>
        </is>
      </c>
      <c r="C10" s="6" t="n">
        <v>0</v>
      </c>
      <c r="D10" s="6" t="n">
        <v>900</v>
      </c>
    </row>
    <row r="11">
      <c r="A11" s="4" t="inlineStr">
        <is>
          <t>Unrecognized Tax Benefits, Increase (Decrease) Income Tax Penalties and Interest Accrued</t>
        </is>
      </c>
      <c r="C11" s="6" t="n">
        <v>900</v>
      </c>
    </row>
    <row r="12">
      <c r="A12" s="4" t="inlineStr">
        <is>
          <t>Decrease in Unrecognized Tax Benefits is Reasonably Possible</t>
        </is>
      </c>
      <c r="B12" s="6" t="n">
        <v>100</v>
      </c>
    </row>
    <row r="13">
      <c r="A13" s="4" t="inlineStr">
        <is>
          <t>Deferred Tax Assets, Net of Valuation Allowance</t>
        </is>
      </c>
      <c r="B13" s="6" t="n">
        <v>63244</v>
      </c>
      <c r="C13" s="6" t="n">
        <v>84346</v>
      </c>
    </row>
    <row r="14">
      <c r="A14" s="4" t="inlineStr">
        <is>
          <t>Undistributed Earnings of Foreign Subsidiaries</t>
        </is>
      </c>
      <c r="B14" s="6" t="n">
        <v>1200000</v>
      </c>
    </row>
    <row r="15">
      <c r="A15" s="4" t="inlineStr">
        <is>
          <t>Undistributed Earnings of Foreign Subsidiaries Subjected to One Time Transition Fee</t>
        </is>
      </c>
      <c r="B15" s="6" t="n">
        <v>1000000</v>
      </c>
    </row>
    <row r="16">
      <c r="A16" s="4" t="inlineStr">
        <is>
          <t>Deferred Tax Liabilities, Gross</t>
        </is>
      </c>
      <c r="B16" s="6" t="n">
        <v>73864</v>
      </c>
      <c r="C16" s="6" t="n">
        <v>78901</v>
      </c>
    </row>
    <row r="17">
      <c r="A17" s="4" t="inlineStr">
        <is>
          <t>Deferred Tax Assets, Operating Loss Carryforwards, Foreign</t>
        </is>
      </c>
      <c r="B17" s="6" t="n">
        <v>9100</v>
      </c>
    </row>
    <row r="18">
      <c r="A18" s="4" t="inlineStr">
        <is>
          <t>Deferred Tax Assets, Deferred Income</t>
        </is>
      </c>
      <c r="B18" s="6" t="n">
        <v>15000</v>
      </c>
    </row>
    <row r="19">
      <c r="A19" s="4" t="inlineStr">
        <is>
          <t>Deferred Tax Assets, Valuation Allowance</t>
        </is>
      </c>
      <c r="B19" s="6" t="n">
        <v>12773</v>
      </c>
      <c r="C19" s="6" t="n">
        <v>13736</v>
      </c>
    </row>
    <row r="20">
      <c r="A20" s="4" t="inlineStr">
        <is>
          <t>SEC Schedule, 12-09, Valuation Allowances and Reserves, Amount</t>
        </is>
      </c>
      <c r="B20" s="6" t="n">
        <v>12773</v>
      </c>
      <c r="C20" s="6" t="n">
        <v>13736</v>
      </c>
      <c r="D20" s="6" t="n">
        <v>58446</v>
      </c>
    </row>
    <row r="21">
      <c r="A21" s="4" t="inlineStr">
        <is>
          <t>Income (Loss) from Continuing Operations before Income Taxes, Noncontrolling Interest</t>
        </is>
      </c>
      <c r="B21" s="7" t="n">
        <v>510045</v>
      </c>
      <c r="C21" s="7" t="n">
        <v>842827</v>
      </c>
      <c r="D21" s="6" t="n">
        <v>902808</v>
      </c>
    </row>
    <row r="22">
      <c r="A22" s="4" t="inlineStr">
        <is>
          <t>Domestic Tax Authority [Member]</t>
        </is>
      </c>
    </row>
    <row r="23">
      <c r="A23" s="3" t="inlineStr">
        <is>
          <t>Income Tax Examination [Line Items]</t>
        </is>
      </c>
    </row>
    <row r="24">
      <c r="A24" s="4" t="inlineStr">
        <is>
          <t>Operating Loss Carryforwards, Valuation Allowance</t>
        </is>
      </c>
      <c r="D24" s="7" t="n">
        <v>358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S. And Non-U.S. Components Of Income (Loss) Before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51672</v>
      </c>
      <c r="C4" s="7" t="n">
        <v>85365</v>
      </c>
      <c r="D4" s="7" t="n">
        <v>-68032</v>
      </c>
    </row>
    <row r="5">
      <c r="A5" s="4" t="inlineStr">
        <is>
          <t>Non-U.S.</t>
        </is>
      </c>
      <c r="B5" s="6" t="n">
        <v>458373</v>
      </c>
      <c r="C5" s="6" t="n">
        <v>757462</v>
      </c>
      <c r="D5" s="6" t="n">
        <v>970840</v>
      </c>
    </row>
    <row r="6">
      <c r="A6" s="4" t="inlineStr">
        <is>
          <t>Income from continuing operations before provision for income taxes</t>
        </is>
      </c>
      <c r="B6" s="7" t="n">
        <v>510045</v>
      </c>
      <c r="C6" s="7" t="n">
        <v>842827</v>
      </c>
      <c r="D6" s="7" t="n">
        <v>9028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income taxes, Current</t>
        </is>
      </c>
      <c r="B4" s="7" t="n">
        <v>-7660</v>
      </c>
      <c r="C4" s="7" t="n">
        <v>16589</v>
      </c>
      <c r="D4" s="7" t="n">
        <v>787</v>
      </c>
    </row>
    <row r="5">
      <c r="A5" s="4" t="inlineStr">
        <is>
          <t>U.S. income taxes, Deferred</t>
        </is>
      </c>
      <c r="B5" s="6" t="n">
        <v>27822</v>
      </c>
      <c r="C5" s="6" t="n">
        <v>5690</v>
      </c>
      <c r="D5" s="6" t="n">
        <v>-52145</v>
      </c>
    </row>
    <row r="6">
      <c r="A6" s="4" t="inlineStr">
        <is>
          <t>U.S. income taxes, Total</t>
        </is>
      </c>
      <c r="B6" s="6" t="n">
        <v>20162</v>
      </c>
      <c r="C6" s="6" t="n">
        <v>22279</v>
      </c>
      <c r="D6" s="6" t="n">
        <v>-51358</v>
      </c>
    </row>
    <row r="7">
      <c r="A7" s="4" t="inlineStr">
        <is>
          <t>Non-U.S. income taxes, Current</t>
        </is>
      </c>
      <c r="B7" s="6" t="n">
        <v>63092</v>
      </c>
      <c r="C7" s="6" t="n">
        <v>64134</v>
      </c>
      <c r="D7" s="6" t="n">
        <v>85252</v>
      </c>
    </row>
    <row r="8">
      <c r="A8" s="4" t="inlineStr">
        <is>
          <t>Non-U.S. income taxes, Deferred</t>
        </is>
      </c>
      <c r="B8" s="6" t="n">
        <v>-7583</v>
      </c>
      <c r="C8" s="6" t="n">
        <v>11812</v>
      </c>
      <c r="D8" s="6" t="n">
        <v>15026</v>
      </c>
    </row>
    <row r="9">
      <c r="A9" s="4" t="inlineStr">
        <is>
          <t>Non-U.S. income taxes, Total</t>
        </is>
      </c>
      <c r="B9" s="6" t="n">
        <v>55509</v>
      </c>
      <c r="C9" s="6" t="n">
        <v>75946</v>
      </c>
      <c r="D9" s="6" t="n">
        <v>100278</v>
      </c>
    </row>
    <row r="10">
      <c r="A10" s="4" t="inlineStr">
        <is>
          <t>Provision (benefit) for income taxes</t>
        </is>
      </c>
      <c r="B10" s="7" t="n">
        <v>75671</v>
      </c>
      <c r="C10" s="7" t="n">
        <v>98225</v>
      </c>
      <c r="D10" s="7" t="n">
        <v>489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Computed By Applying The U.S.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U.S. federal rate</t>
        </is>
      </c>
      <c r="B4" s="7" t="n">
        <v>107109</v>
      </c>
      <c r="C4" s="7" t="n">
        <v>176994</v>
      </c>
      <c r="D4" s="7" t="n">
        <v>189590</v>
      </c>
    </row>
    <row r="5">
      <c r="A5" s="4" t="inlineStr">
        <is>
          <t>Impact of U.S. Tax Act - GILTI</t>
        </is>
      </c>
      <c r="B5" s="6" t="n">
        <v>45539</v>
      </c>
      <c r="C5" s="6" t="n">
        <v>65531</v>
      </c>
      <c r="D5" s="6" t="n">
        <v>93739</v>
      </c>
    </row>
    <row r="6">
      <c r="A6" s="4" t="inlineStr">
        <is>
          <t>Impact of Tax Receivable Agreement</t>
        </is>
      </c>
      <c r="B6" s="6" t="n">
        <v>-4429</v>
      </c>
      <c r="C6" s="6" t="n">
        <v>713</v>
      </c>
      <c r="D6" s="6" t="n">
        <v>18160</v>
      </c>
    </row>
    <row r="7">
      <c r="A7" s="4" t="inlineStr">
        <is>
          <t>Valuation allowance</t>
        </is>
      </c>
      <c r="B7" s="6" t="n">
        <v>-980</v>
      </c>
      <c r="C7" s="6" t="n">
        <v>-14548</v>
      </c>
      <c r="D7" s="6" t="n">
        <v>-93125</v>
      </c>
    </row>
    <row r="8">
      <c r="A8" s="4" t="inlineStr">
        <is>
          <t>State taxes, net of federal tax benefit</t>
        </is>
      </c>
      <c r="B8" s="6" t="n">
        <v>3591</v>
      </c>
      <c r="C8" s="6" t="n">
        <v>4231</v>
      </c>
      <c r="D8" s="6" t="n">
        <v>1529</v>
      </c>
    </row>
    <row r="9">
      <c r="A9" s="4" t="inlineStr">
        <is>
          <t>U.S. tax impact of foreign earnings (net of foreign tax credits)</t>
        </is>
      </c>
      <c r="B9" s="6" t="n">
        <v>2113</v>
      </c>
      <c r="C9" s="6" t="n">
        <v>2181</v>
      </c>
      <c r="D9" s="6" t="n">
        <v>792</v>
      </c>
    </row>
    <row r="10">
      <c r="A10" s="4" t="inlineStr">
        <is>
          <t>Establishment/resolution of uncertain tax positions</t>
        </is>
      </c>
      <c r="B10" s="6" t="n">
        <v>-78</v>
      </c>
      <c r="C10" s="6" t="n">
        <v>-1293</v>
      </c>
      <c r="D10" s="6" t="n">
        <v>-345</v>
      </c>
    </row>
    <row r="11">
      <c r="A11" s="4" t="inlineStr">
        <is>
          <t>Adjustment for foreign income taxed at different rates</t>
        </is>
      </c>
      <c r="B11" s="6" t="n">
        <v>-38464</v>
      </c>
      <c r="C11" s="6" t="n">
        <v>-76922</v>
      </c>
      <c r="D11" s="6" t="n">
        <v>-95822</v>
      </c>
    </row>
    <row r="12">
      <c r="A12" s="4" t="inlineStr">
        <is>
          <t>Foreign tax credits</t>
        </is>
      </c>
      <c r="B12" s="6" t="n">
        <v>-37280</v>
      </c>
      <c r="C12" s="6" t="n">
        <v>-56171</v>
      </c>
      <c r="D12" s="6" t="n">
        <v>-65046</v>
      </c>
    </row>
    <row r="13">
      <c r="A13" s="4" t="inlineStr">
        <is>
          <t>Other</t>
        </is>
      </c>
      <c r="B13" s="6" t="n">
        <v>-1450</v>
      </c>
      <c r="C13" s="6" t="n">
        <v>-2491</v>
      </c>
      <c r="D13" s="6" t="n">
        <v>-552</v>
      </c>
    </row>
    <row r="14">
      <c r="A14" s="4" t="inlineStr">
        <is>
          <t>Provision (benefit) for income taxes</t>
        </is>
      </c>
      <c r="B14" s="7" t="n">
        <v>75671</v>
      </c>
      <c r="C14" s="7" t="n">
        <v>98225</v>
      </c>
      <c r="D14" s="7" t="n">
        <v>489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Thousands</t>
        </is>
      </c>
      <c r="B1" s="2" t="inlineStr">
        <is>
          <t>Dec. 31, 2020</t>
        </is>
      </c>
      <c r="C1" s="2" t="inlineStr">
        <is>
          <t>Dec. 31, 2019</t>
        </is>
      </c>
    </row>
    <row r="2">
      <c r="A2" s="3" t="inlineStr">
        <is>
          <t>Deferred tax assets:</t>
        </is>
      </c>
    </row>
    <row r="3">
      <c r="A3" s="4" t="inlineStr">
        <is>
          <t>Postretirement and other employee benefits</t>
        </is>
      </c>
      <c r="B3" s="7" t="n">
        <v>18202</v>
      </c>
      <c r="C3" s="7" t="n">
        <v>18256</v>
      </c>
    </row>
    <row r="4">
      <c r="A4" s="4" t="inlineStr">
        <is>
          <t>Foreign tax credit and other carryforwards</t>
        </is>
      </c>
      <c r="B4" s="6" t="n">
        <v>37101</v>
      </c>
      <c r="C4" s="6" t="n">
        <v>55103</v>
      </c>
    </row>
    <row r="5">
      <c r="A5" s="4" t="inlineStr">
        <is>
          <t>Capitalized research and experimental costs</t>
        </is>
      </c>
      <c r="B5" s="6" t="n">
        <v>3897</v>
      </c>
      <c r="C5" s="6" t="n">
        <v>5566</v>
      </c>
    </row>
    <row r="6">
      <c r="A6" s="4" t="inlineStr">
        <is>
          <t>Environmental reserves</t>
        </is>
      </c>
      <c r="B6" s="6" t="n">
        <v>1111</v>
      </c>
      <c r="C6" s="6" t="n">
        <v>1110</v>
      </c>
    </row>
    <row r="7">
      <c r="A7" s="4" t="inlineStr">
        <is>
          <t>Inventory adjustments</t>
        </is>
      </c>
      <c r="B7" s="6" t="n">
        <v>7381</v>
      </c>
      <c r="C7" s="6" t="n">
        <v>14863</v>
      </c>
    </row>
    <row r="8">
      <c r="A8" s="4" t="inlineStr">
        <is>
          <t>Long-term contract option amortization</t>
        </is>
      </c>
      <c r="B8" s="6" t="n">
        <v>1031</v>
      </c>
      <c r="C8" s="6" t="n">
        <v>1080</v>
      </c>
    </row>
    <row r="9">
      <c r="A9" s="4" t="inlineStr">
        <is>
          <t>Provision for rationalization charges</t>
        </is>
      </c>
      <c r="B9" s="6" t="n">
        <v>96</v>
      </c>
      <c r="C9" s="6" t="n">
        <v>232</v>
      </c>
    </row>
    <row r="10">
      <c r="A10" s="4" t="inlineStr">
        <is>
          <t>Deferred Tax Assets, Derivative Instruments</t>
        </is>
      </c>
      <c r="B10" s="6" t="n">
        <v>3552</v>
      </c>
      <c r="C10" s="6" t="n">
        <v>768</v>
      </c>
    </row>
    <row r="11">
      <c r="A11" s="4" t="inlineStr">
        <is>
          <t>Other</t>
        </is>
      </c>
      <c r="B11" s="6" t="n">
        <v>3646</v>
      </c>
      <c r="C11" s="6" t="n">
        <v>1104</v>
      </c>
    </row>
    <row r="12">
      <c r="A12" s="4" t="inlineStr">
        <is>
          <t>Total gross deferred tax assets</t>
        </is>
      </c>
      <c r="B12" s="6" t="n">
        <v>76017</v>
      </c>
      <c r="C12" s="6" t="n">
        <v>98082</v>
      </c>
    </row>
    <row r="13">
      <c r="A13" s="4" t="inlineStr">
        <is>
          <t>Less: valuation allowance</t>
        </is>
      </c>
      <c r="B13" s="6" t="n">
        <v>-12773</v>
      </c>
      <c r="C13" s="6" t="n">
        <v>-13736</v>
      </c>
    </row>
    <row r="14">
      <c r="A14" s="4" t="inlineStr">
        <is>
          <t>Total deferred tax assets</t>
        </is>
      </c>
      <c r="B14" s="6" t="n">
        <v>63244</v>
      </c>
      <c r="C14" s="6" t="n">
        <v>84346</v>
      </c>
    </row>
    <row r="15">
      <c r="A15" s="3" t="inlineStr">
        <is>
          <t>Deferred tax liabilities:</t>
        </is>
      </c>
    </row>
    <row r="16">
      <c r="A16" s="4" t="inlineStr">
        <is>
          <t>Fixed assets</t>
        </is>
      </c>
      <c r="B16" s="6" t="n">
        <v>54485</v>
      </c>
      <c r="C16" s="6" t="n">
        <v>56659</v>
      </c>
    </row>
    <row r="17">
      <c r="A17" s="4" t="inlineStr">
        <is>
          <t>Inventory</t>
        </is>
      </c>
      <c r="B17" s="6" t="n">
        <v>8573</v>
      </c>
      <c r="C17" s="6" t="n">
        <v>12778</v>
      </c>
    </row>
    <row r="18">
      <c r="A18" s="4" t="inlineStr">
        <is>
          <t>Goodwill and acquired intangibles</t>
        </is>
      </c>
      <c r="B18" s="6" t="n">
        <v>7552</v>
      </c>
      <c r="C18" s="6" t="n">
        <v>6996</v>
      </c>
    </row>
    <row r="19">
      <c r="A19" s="4" t="inlineStr">
        <is>
          <t>Other</t>
        </is>
      </c>
      <c r="B19" s="6" t="n">
        <v>3254</v>
      </c>
      <c r="C19" s="6" t="n">
        <v>2468</v>
      </c>
    </row>
    <row r="20">
      <c r="A20" s="4" t="inlineStr">
        <is>
          <t>Total deferred tax liabilities</t>
        </is>
      </c>
      <c r="B20" s="6" t="n">
        <v>73864</v>
      </c>
      <c r="C20" s="6" t="n">
        <v>78901</v>
      </c>
    </row>
    <row r="21">
      <c r="A21" s="4" t="inlineStr">
        <is>
          <t>Net deferred tax liability</t>
        </is>
      </c>
      <c r="B21" s="7" t="n">
        <v>10620</v>
      </c>
    </row>
    <row r="22">
      <c r="A22" s="4" t="inlineStr">
        <is>
          <t>Net deferred tax asset</t>
        </is>
      </c>
      <c r="C22" s="7" t="n">
        <v>54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Valuation Allowance Activity)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7" t="n">
        <v>13736</v>
      </c>
      <c r="C4" s="7" t="n">
        <v>58446</v>
      </c>
    </row>
    <row r="5">
      <c r="A5" s="4" t="inlineStr">
        <is>
          <t>SEC Schedule, 12-09, Valuation Allowances and Reserves, Deduction</t>
        </is>
      </c>
      <c r="B5" s="6" t="n">
        <v>-980</v>
      </c>
      <c r="C5" s="6" t="n">
        <v>-14548</v>
      </c>
    </row>
    <row r="6">
      <c r="A6" s="4" t="inlineStr">
        <is>
          <t>Changes attributable to write-off of underlying assets</t>
        </is>
      </c>
      <c r="B6" s="6" t="n">
        <v>17</v>
      </c>
      <c r="C6" s="6" t="n">
        <v>-30138</v>
      </c>
    </row>
    <row r="7">
      <c r="A7" s="4" t="inlineStr">
        <is>
          <t>Translation adjustment</t>
        </is>
      </c>
      <c r="C7" s="6" t="n">
        <v>-24</v>
      </c>
    </row>
    <row r="8">
      <c r="A8" s="4" t="inlineStr">
        <is>
          <t>Balance at end of year</t>
        </is>
      </c>
      <c r="B8" s="7" t="n">
        <v>12773</v>
      </c>
      <c r="C8" s="7" t="n">
        <v>137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Beginning And Ending Amount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January 1</t>
        </is>
      </c>
      <c r="B4" s="7" t="n">
        <v>184</v>
      </c>
      <c r="C4" s="7" t="n">
        <v>1990</v>
      </c>
    </row>
    <row r="5">
      <c r="A5" s="4" t="inlineStr">
        <is>
          <t>Unrecognized Tax Benefits, Reduction Resulting from Lapse of Applicable Statute of Limitations</t>
        </is>
      </c>
      <c r="B5" s="6" t="n">
        <v>-75</v>
      </c>
    </row>
    <row r="6">
      <c r="A6" s="4" t="inlineStr">
        <is>
          <t>Foreign currency impact</t>
        </is>
      </c>
      <c r="B6" s="6" t="n">
        <v>16</v>
      </c>
    </row>
    <row r="7">
      <c r="A7" s="4" t="inlineStr">
        <is>
          <t>Balance at December 31</t>
        </is>
      </c>
      <c r="B7" s="6" t="n">
        <v>125</v>
      </c>
      <c r="C7" s="6" t="n">
        <v>184</v>
      </c>
    </row>
    <row r="8">
      <c r="A8" s="4" t="inlineStr">
        <is>
          <t>Unrecognized Tax Benefits, Decrease Resulting from Settlements with Taxing Authorities</t>
        </is>
      </c>
      <c r="B8" s="7" t="n">
        <v>1383</v>
      </c>
    </row>
    <row r="9">
      <c r="A9" s="4" t="inlineStr">
        <is>
          <t>Unrecognized Tax Benefits, Decrease Resulting from Prior Period Tax Positions</t>
        </is>
      </c>
      <c r="C9" s="6" t="n">
        <v>-421</v>
      </c>
    </row>
    <row r="10">
      <c r="A10" s="4" t="inlineStr">
        <is>
          <t>Unrecognized Tax Benefits, Decrease Resulting from Foreign Currency Translation</t>
        </is>
      </c>
      <c r="C10" s="7"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Loss) (Details) - USD ($) $ in Thousands</t>
        </is>
      </c>
      <c r="B1" s="2" t="inlineStr">
        <is>
          <t>Dec. 31, 2020</t>
        </is>
      </c>
      <c r="C1" s="2" t="inlineStr">
        <is>
          <t>Dec. 31, 2019</t>
        </is>
      </c>
    </row>
    <row r="2">
      <c r="A2" s="3" t="inlineStr">
        <is>
          <t>Accumulated Other Comprehensive Income (Loss), Net of Tax [Abstract]</t>
        </is>
      </c>
    </row>
    <row r="3">
      <c r="A3" s="4" t="inlineStr">
        <is>
          <t>Foreign currency translation adjustments, net of tax</t>
        </is>
      </c>
      <c r="B3" s="7" t="n">
        <v>2725</v>
      </c>
      <c r="C3" s="7" t="n">
        <v>9293</v>
      </c>
    </row>
    <row r="4">
      <c r="A4" s="4" t="inlineStr">
        <is>
          <t>Commodities, foreign currency and interest rate derivatives, net of tax</t>
        </is>
      </c>
      <c r="B4" s="6" t="n">
        <v>16916</v>
      </c>
      <c r="C4" s="6" t="n">
        <v>-1932</v>
      </c>
    </row>
    <row r="5">
      <c r="A5" s="4" t="inlineStr">
        <is>
          <t>Total accumulated comprehensive (loss) income</t>
        </is>
      </c>
      <c r="B5" s="7" t="n">
        <v>-19641</v>
      </c>
      <c r="C5" s="7" t="n">
        <v>-73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30" customWidth="1" min="5" max="5"/>
    <col width="20" customWidth="1" min="6" max="6"/>
    <col width="24" customWidth="1" min="7" max="7"/>
    <col width="24" customWidth="1" min="8" max="8"/>
    <col width="24" customWidth="1" min="9" max="9"/>
    <col width="24" customWidth="1" min="10" max="10"/>
    <col width="31" customWidth="1" min="11" max="11"/>
    <col width="31" customWidth="1" min="12" max="12"/>
    <col width="31" customWidth="1" min="13" max="13"/>
    <col width="27" customWidth="1" min="14" max="14"/>
    <col width="21" customWidth="1" min="15" max="15"/>
    <col width="24" customWidth="1" min="16" max="16"/>
    <col width="21" customWidth="1" min="17" max="17"/>
    <col width="20" customWidth="1" min="18" max="18"/>
  </cols>
  <sheetData>
    <row r="1">
      <c r="A1" s="1" t="inlineStr">
        <is>
          <t>Stockholders' Equity - Narratives (Details) $ / shares in Units, $ in Thousands</t>
        </is>
      </c>
      <c r="B1" s="2" t="inlineStr">
        <is>
          <t>Dec. 05, 2019USD ($)$ / sharesshares</t>
        </is>
      </c>
      <c r="C1" s="2" t="inlineStr">
        <is>
          <t>Jun. 29, 2018USD ($)</t>
        </is>
      </c>
      <c r="D1" s="2" t="inlineStr">
        <is>
          <t>Apr. 26, 2018$ / sharesshares</t>
        </is>
      </c>
      <c r="E1" s="2" t="inlineStr">
        <is>
          <t>Apr. 23, 2018$ / sharesshares</t>
        </is>
      </c>
      <c r="F1" s="2" t="inlineStr">
        <is>
          <t>Apr. 12, 2018shares</t>
        </is>
      </c>
      <c r="G1" s="2" t="inlineStr">
        <is>
          <t>Jun. 30, 2018$ / shares</t>
        </is>
      </c>
      <c r="H1" s="2" t="inlineStr">
        <is>
          <t>Mar. 31, 2020$ / shares</t>
        </is>
      </c>
      <c r="I1" s="2" t="inlineStr">
        <is>
          <t>Dec. 31, 2019$ / shares</t>
        </is>
      </c>
      <c r="J1" s="2" t="inlineStr">
        <is>
          <t>Dec. 31, 2020$ / shares</t>
        </is>
      </c>
      <c r="K1" s="2" t="inlineStr">
        <is>
          <t>Dec. 31, 2020USD ($)$ / shares</t>
        </is>
      </c>
      <c r="L1" s="2" t="inlineStr">
        <is>
          <t>Dec. 31, 2019USD ($)$ / shares</t>
        </is>
      </c>
      <c r="M1" s="2" t="inlineStr">
        <is>
          <t>Dec. 31, 2018USD ($)$ / shares</t>
        </is>
      </c>
      <c r="N1" s="2" t="inlineStr">
        <is>
          <t>Dec. 31, 2020USD ($)shares</t>
        </is>
      </c>
      <c r="O1" s="2" t="inlineStr">
        <is>
          <t>Jul. 30, 2019USD ($)</t>
        </is>
      </c>
      <c r="P1" s="2" t="inlineStr">
        <is>
          <t>Aug. 13, 2018$ / shares</t>
        </is>
      </c>
      <c r="Q1" s="2" t="inlineStr">
        <is>
          <t>Apr. 19, 2018USD ($)</t>
        </is>
      </c>
      <c r="R1" s="2" t="inlineStr">
        <is>
          <t>Dec. 31, 2017shares</t>
        </is>
      </c>
    </row>
    <row r="2">
      <c r="A2" s="3" t="inlineStr">
        <is>
          <t>Class of Stock [Line Items]</t>
        </is>
      </c>
    </row>
    <row r="3">
      <c r="A3" s="4" t="inlineStr">
        <is>
          <t>Stock Issued During Period, Shares, Stock Splits | shares</t>
        </is>
      </c>
      <c r="F3" s="12" t="n">
        <v>3022259.23</v>
      </c>
    </row>
    <row r="4">
      <c r="A4" s="4" t="inlineStr">
        <is>
          <t>Dividends Payable | $</t>
        </is>
      </c>
      <c r="Q4" s="7" t="n">
        <v>160000</v>
      </c>
    </row>
    <row r="5">
      <c r="A5" s="4" t="inlineStr">
        <is>
          <t>Default Event Threshold</t>
        </is>
      </c>
      <c r="Q5" s="12" t="n">
        <v>1.75</v>
      </c>
    </row>
    <row r="6">
      <c r="A6" s="4" t="inlineStr">
        <is>
          <t>Stock Issued During Period, Value, New Issues | shares</t>
        </is>
      </c>
      <c r="D6" s="6" t="n">
        <v>3097525</v>
      </c>
      <c r="E6" s="6" t="n">
        <v>35000000</v>
      </c>
    </row>
    <row r="7">
      <c r="A7" s="4" t="inlineStr">
        <is>
          <t>Shares, Issued | shares</t>
        </is>
      </c>
      <c r="R7" s="6" t="n">
        <v>38097525</v>
      </c>
    </row>
    <row r="8">
      <c r="A8" s="4" t="inlineStr">
        <is>
          <t>Sale of Stock, Price Per Share | $ / shares</t>
        </is>
      </c>
      <c r="B8" s="9" t="n">
        <v>13.125</v>
      </c>
      <c r="D8" s="7" t="n">
        <v>15</v>
      </c>
      <c r="E8" s="7" t="n">
        <v>15</v>
      </c>
      <c r="P8" s="7" t="n">
        <v>20</v>
      </c>
    </row>
    <row r="9">
      <c r="A9" s="4" t="inlineStr">
        <is>
          <t>Offering Costs | $</t>
        </is>
      </c>
      <c r="K9" s="7" t="n">
        <v>5100</v>
      </c>
    </row>
    <row r="10">
      <c r="A10" s="4" t="inlineStr">
        <is>
          <t>Common Stock, Dividends, Per Share, Declared | $ / shares</t>
        </is>
      </c>
      <c r="H10" s="9" t="n">
        <v>0.08500000000000001</v>
      </c>
      <c r="I10" s="10" t="n">
        <v>0.0645</v>
      </c>
      <c r="J10" s="8" t="n">
        <v>0.01</v>
      </c>
      <c r="K10" s="9" t="n">
        <v>0.115</v>
      </c>
      <c r="L10" s="8" t="n">
        <v>0.34</v>
      </c>
      <c r="M10" s="10" t="n">
        <v>0.9345</v>
      </c>
    </row>
    <row r="11">
      <c r="A11" s="4" t="inlineStr">
        <is>
          <t>Dividends | $</t>
        </is>
      </c>
      <c r="C11" s="7" t="n">
        <v>19500</v>
      </c>
    </row>
    <row r="12">
      <c r="A12" s="4" t="inlineStr">
        <is>
          <t>Pro rated Dividends | $ / shares</t>
        </is>
      </c>
      <c r="G12" s="9" t="n">
        <v>0.08500000000000001</v>
      </c>
    </row>
    <row r="13">
      <c r="A13" s="4" t="inlineStr">
        <is>
          <t>Common Stock, Dividends, Per Share, Declared, Annualized | $ / shares</t>
        </is>
      </c>
      <c r="M13" s="8" t="n">
        <v>0.34</v>
      </c>
    </row>
    <row r="14">
      <c r="A14" s="4" t="inlineStr">
        <is>
          <t>Special Dividend | $ / shares</t>
        </is>
      </c>
      <c r="I14" s="8" t="n">
        <v>0.7</v>
      </c>
      <c r="L14" s="8" t="n">
        <v>0.7</v>
      </c>
    </row>
    <row r="15">
      <c r="A15" s="4" t="inlineStr">
        <is>
          <t>Stock Repurchased During Period, Shares | shares</t>
        </is>
      </c>
      <c r="N15" s="6" t="n">
        <v>4333259</v>
      </c>
    </row>
    <row r="16">
      <c r="A16" s="4" t="inlineStr">
        <is>
          <t>Stock Repurchase Program, Authorized Amount | $</t>
        </is>
      </c>
      <c r="B16" s="7" t="n">
        <v>250000</v>
      </c>
      <c r="O16" s="7" t="n">
        <v>100000</v>
      </c>
    </row>
    <row r="17">
      <c r="A17" s="4" t="inlineStr">
        <is>
          <t>Purchase of treasury shares | $</t>
        </is>
      </c>
      <c r="K17" s="7" t="n">
        <v>30099</v>
      </c>
      <c r="L17" s="7" t="n">
        <v>10868</v>
      </c>
      <c r="M17" s="7" t="n">
        <v>0</v>
      </c>
      <c r="N17" s="7" t="n">
        <v>41000</v>
      </c>
    </row>
    <row r="18">
      <c r="A18" s="4" t="inlineStr">
        <is>
          <t>Sale of Stock, Transaction Date | shares</t>
        </is>
      </c>
      <c r="B18" s="6" t="n">
        <v>11175927</v>
      </c>
    </row>
    <row r="19">
      <c r="A19" s="4" t="inlineStr">
        <is>
          <t>Decrease in percentage of shares outstanding (percent)</t>
        </is>
      </c>
      <c r="L19" s="4" t="inlineStr">
        <is>
          <t>7.00%</t>
        </is>
      </c>
    </row>
    <row r="20">
      <c r="A20" s="4" t="inlineStr">
        <is>
          <t>Sale of Stock, Percentage of Ownership before Transaction</t>
        </is>
      </c>
      <c r="E20" s="4" t="inlineStr">
        <is>
          <t>11.6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articipating Securities</t>
        </is>
      </c>
      <c r="B4" s="6" t="n">
        <v>73320</v>
      </c>
      <c r="C4" s="6" t="n">
        <v>32981</v>
      </c>
      <c r="D4" s="6" t="n">
        <v>5592</v>
      </c>
    </row>
    <row r="5">
      <c r="A5" s="4" t="inlineStr">
        <is>
          <t>Weighted average shares outstanding (shares)</t>
        </is>
      </c>
      <c r="B5" s="6" t="n">
        <v>267916483</v>
      </c>
      <c r="C5" s="6" t="n">
        <v>289057356</v>
      </c>
      <c r="D5" s="6" t="n">
        <v>297748327</v>
      </c>
    </row>
    <row r="6">
      <c r="A6" s="4" t="inlineStr">
        <is>
          <t>Incremental Common Shares Attributable to Dilutive Effect of Share-based Payment Arrangements</t>
        </is>
      </c>
      <c r="B6" s="6" t="n">
        <v>14161</v>
      </c>
      <c r="C6" s="6" t="n">
        <v>17245</v>
      </c>
      <c r="D6" s="6" t="n">
        <v>5443</v>
      </c>
    </row>
    <row r="7">
      <c r="A7" s="4" t="inlineStr">
        <is>
          <t>Antidilutive Securities Excluded from Computation of Earnings Per Share, Amount</t>
        </is>
      </c>
      <c r="B7" s="6" t="n">
        <v>1667325</v>
      </c>
      <c r="C7" s="6" t="n">
        <v>1082113</v>
      </c>
      <c r="D7" s="6" t="n">
        <v>650432</v>
      </c>
    </row>
    <row r="8">
      <c r="A8" s="4" t="inlineStr">
        <is>
          <t>Weighted average common shares outstanding for diluted calculation</t>
        </is>
      </c>
      <c r="B8" s="6" t="n">
        <v>267930644</v>
      </c>
      <c r="C8" s="6" t="n">
        <v>289074601</v>
      </c>
      <c r="D8" s="6" t="n">
        <v>2977537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11:41Z</dcterms:created>
  <dcterms:modified xmlns:dcterms="http://purl.org/dc/terms/" xmlns:xsi="http://www.w3.org/2001/XMLSchema-instance" xsi:type="dcterms:W3CDTF">2021-02-23T17:11:41Z</dcterms:modified>
</cp:coreProperties>
</file>